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Significant Ac" sheetId="12" state="visible" r:id="rId12"/>
    <sheet xmlns:r="http://schemas.openxmlformats.org/officeDocument/2006/relationships" name="Acquisitions and Dispositions" sheetId="13" state="visible" r:id="rId13"/>
    <sheet xmlns:r="http://schemas.openxmlformats.org/officeDocument/2006/relationships" name="Credit Risk and Payor Concentra"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Equity Method Investments" sheetId="18" state="visible" r:id="rId18"/>
    <sheet xmlns:r="http://schemas.openxmlformats.org/officeDocument/2006/relationships" name="Insurance Risk Programs" sheetId="19" state="visible" r:id="rId19"/>
    <sheet xmlns:r="http://schemas.openxmlformats.org/officeDocument/2006/relationships" name="Accrued and other liabilities" sheetId="20" state="visible" r:id="rId20"/>
    <sheet xmlns:r="http://schemas.openxmlformats.org/officeDocument/2006/relationships" name="Interest Rate Cap" sheetId="21" state="visible" r:id="rId21"/>
    <sheet xmlns:r="http://schemas.openxmlformats.org/officeDocument/2006/relationships" name="Fair Value of Financial Instrum" sheetId="22" state="visible" r:id="rId22"/>
    <sheet xmlns:r="http://schemas.openxmlformats.org/officeDocument/2006/relationships" name="Long-Term Debt and Notes Payabl" sheetId="23" state="visible" r:id="rId23"/>
    <sheet xmlns:r="http://schemas.openxmlformats.org/officeDocument/2006/relationships" name="Redeemable Non-Controlling Inte" sheetId="24" state="visible" r:id="rId24"/>
    <sheet xmlns:r="http://schemas.openxmlformats.org/officeDocument/2006/relationships" name="Stock Repurchase Program" sheetId="25" state="visible" r:id="rId25"/>
    <sheet xmlns:r="http://schemas.openxmlformats.org/officeDocument/2006/relationships" name="Segment Information" sheetId="26" state="visible" r:id="rId26"/>
    <sheet xmlns:r="http://schemas.openxmlformats.org/officeDocument/2006/relationships" name="Revenue from Contracts with Cus"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elected Quarterly Financial Da" sheetId="33" state="visible" r:id="rId33"/>
    <sheet xmlns:r="http://schemas.openxmlformats.org/officeDocument/2006/relationships" name="Schedule II - Valuation and Qua"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Organization and Significant _2" sheetId="39" state="visible" r:id="rId39"/>
    <sheet xmlns:r="http://schemas.openxmlformats.org/officeDocument/2006/relationships" name="Organization and Significant _3" sheetId="40" state="visible" r:id="rId40"/>
    <sheet xmlns:r="http://schemas.openxmlformats.org/officeDocument/2006/relationships" name="Acquisitions and Dispositions (" sheetId="41" state="visible" r:id="rId41"/>
    <sheet xmlns:r="http://schemas.openxmlformats.org/officeDocument/2006/relationships" name="Leases (Tables)" sheetId="42" state="visible" r:id="rId42"/>
    <sheet xmlns:r="http://schemas.openxmlformats.org/officeDocument/2006/relationships" name="Property and Equipment (Tables)" sheetId="43" state="visible" r:id="rId43"/>
    <sheet xmlns:r="http://schemas.openxmlformats.org/officeDocument/2006/relationships" name="Intangible Assets (Tables)" sheetId="44" state="visible" r:id="rId44"/>
    <sheet xmlns:r="http://schemas.openxmlformats.org/officeDocument/2006/relationships" name="Equity Method Investments (Tabl" sheetId="45" state="visible" r:id="rId45"/>
    <sheet xmlns:r="http://schemas.openxmlformats.org/officeDocument/2006/relationships" name="Accrued and other liabilities (" sheetId="46" state="visible" r:id="rId46"/>
    <sheet xmlns:r="http://schemas.openxmlformats.org/officeDocument/2006/relationships" name="Interest Rate Cap (Tables)" sheetId="47" state="visible" r:id="rId47"/>
    <sheet xmlns:r="http://schemas.openxmlformats.org/officeDocument/2006/relationships" name="Fair Value of Financial Instr_2" sheetId="48" state="visible" r:id="rId48"/>
    <sheet xmlns:r="http://schemas.openxmlformats.org/officeDocument/2006/relationships" name="Long-Term Debt and Notes Paya_2" sheetId="49" state="visible" r:id="rId49"/>
    <sheet xmlns:r="http://schemas.openxmlformats.org/officeDocument/2006/relationships" name="Redeemable Non-Controlling In_2" sheetId="50" state="visible" r:id="rId50"/>
    <sheet xmlns:r="http://schemas.openxmlformats.org/officeDocument/2006/relationships" name="Stock Repurchase Program (Table" sheetId="51" state="visible" r:id="rId51"/>
    <sheet xmlns:r="http://schemas.openxmlformats.org/officeDocument/2006/relationships" name="Segment Information (Tables)" sheetId="52" state="visible" r:id="rId52"/>
    <sheet xmlns:r="http://schemas.openxmlformats.org/officeDocument/2006/relationships" name="Revenue from Contracts with C_2" sheetId="53" state="visible" r:id="rId53"/>
    <sheet xmlns:r="http://schemas.openxmlformats.org/officeDocument/2006/relationships" name="Stock-based Compensation (Table"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Selected Quarterly Financial _2" sheetId="57" state="visible" r:id="rId57"/>
    <sheet xmlns:r="http://schemas.openxmlformats.org/officeDocument/2006/relationships" name="Organization and Significant _4" sheetId="58" state="visible" r:id="rId58"/>
    <sheet xmlns:r="http://schemas.openxmlformats.org/officeDocument/2006/relationships" name="Organization and Significant _5" sheetId="59" state="visible" r:id="rId59"/>
    <sheet xmlns:r="http://schemas.openxmlformats.org/officeDocument/2006/relationships" name="Organization and Significant _6" sheetId="60" state="visible" r:id="rId60"/>
    <sheet xmlns:r="http://schemas.openxmlformats.org/officeDocument/2006/relationships" name="Acquisitions and Dispositions -" sheetId="61" state="visible" r:id="rId61"/>
    <sheet xmlns:r="http://schemas.openxmlformats.org/officeDocument/2006/relationships" name="Acquisitions and Dispositions_2" sheetId="62" state="visible" r:id="rId62"/>
    <sheet xmlns:r="http://schemas.openxmlformats.org/officeDocument/2006/relationships" name="Acquisitions and Dispositions_3" sheetId="63" state="visible" r:id="rId63"/>
    <sheet xmlns:r="http://schemas.openxmlformats.org/officeDocument/2006/relationships" name="Acquisitions and Dispositions_4" sheetId="64" state="visible" r:id="rId64"/>
    <sheet xmlns:r="http://schemas.openxmlformats.org/officeDocument/2006/relationships" name="Credit Risk and Payor Concent_2" sheetId="65" state="visible" r:id="rId65"/>
    <sheet xmlns:r="http://schemas.openxmlformats.org/officeDocument/2006/relationships" name="Leases - Narrative (Details)" sheetId="66" state="visible" r:id="rId66"/>
    <sheet xmlns:r="http://schemas.openxmlformats.org/officeDocument/2006/relationships" name="Leases - Schedule of Lease Cost" sheetId="67" state="visible" r:id="rId67"/>
    <sheet xmlns:r="http://schemas.openxmlformats.org/officeDocument/2006/relationships" name="Leases - Supplemental Cash Flow" sheetId="68" state="visible" r:id="rId68"/>
    <sheet xmlns:r="http://schemas.openxmlformats.org/officeDocument/2006/relationships" name="Leases - Supplemental Balance S" sheetId="69" state="visible" r:id="rId69"/>
    <sheet xmlns:r="http://schemas.openxmlformats.org/officeDocument/2006/relationships" name="Leases - Weighted Average Lease" sheetId="70" state="visible" r:id="rId70"/>
    <sheet xmlns:r="http://schemas.openxmlformats.org/officeDocument/2006/relationships" name="Leases - Maturities of Operatin" sheetId="71" state="visible" r:id="rId71"/>
    <sheet xmlns:r="http://schemas.openxmlformats.org/officeDocument/2006/relationships" name="Property and Equipment (Details" sheetId="72" state="visible" r:id="rId72"/>
    <sheet xmlns:r="http://schemas.openxmlformats.org/officeDocument/2006/relationships" name="Intangible Assets - Carrying Am" sheetId="73" state="visible" r:id="rId73"/>
    <sheet xmlns:r="http://schemas.openxmlformats.org/officeDocument/2006/relationships" name="Intangible Assets - Carrying Va" sheetId="74" state="visible" r:id="rId74"/>
    <sheet xmlns:r="http://schemas.openxmlformats.org/officeDocument/2006/relationships" name="Equity Method Investments (Deta" sheetId="75" state="visible" r:id="rId75"/>
    <sheet xmlns:r="http://schemas.openxmlformats.org/officeDocument/2006/relationships" name="Equity Method Investments - Sum" sheetId="76" state="visible" r:id="rId76"/>
    <sheet xmlns:r="http://schemas.openxmlformats.org/officeDocument/2006/relationships" name="Insurance Risk Programs (Detail" sheetId="77" state="visible" r:id="rId77"/>
    <sheet xmlns:r="http://schemas.openxmlformats.org/officeDocument/2006/relationships" name="Accrued and other liabilities_2" sheetId="78" state="visible" r:id="rId78"/>
    <sheet xmlns:r="http://schemas.openxmlformats.org/officeDocument/2006/relationships" name="Interest Rate Cap - Narrative (" sheetId="79" state="visible" r:id="rId79"/>
    <sheet xmlns:r="http://schemas.openxmlformats.org/officeDocument/2006/relationships" name="Interest Rate Cap - Schedule of" sheetId="80" state="visible" r:id="rId80"/>
    <sheet xmlns:r="http://schemas.openxmlformats.org/officeDocument/2006/relationships" name="Interest Rate Cap - Schedule _2" sheetId="81" state="visible" r:id="rId81"/>
    <sheet xmlns:r="http://schemas.openxmlformats.org/officeDocument/2006/relationships" name="Fair Value of Financial Instr_3" sheetId="82" state="visible" r:id="rId82"/>
    <sheet xmlns:r="http://schemas.openxmlformats.org/officeDocument/2006/relationships" name="Long-Term Debt and Notes Paya_3" sheetId="83" state="visible" r:id="rId83"/>
    <sheet xmlns:r="http://schemas.openxmlformats.org/officeDocument/2006/relationships" name="Long-Term Debt and Notes Paya_4" sheetId="84" state="visible" r:id="rId84"/>
    <sheet xmlns:r="http://schemas.openxmlformats.org/officeDocument/2006/relationships" name="Long-Term Debt and Notes Paya_5" sheetId="85" state="visible" r:id="rId85"/>
    <sheet xmlns:r="http://schemas.openxmlformats.org/officeDocument/2006/relationships" name="Long-Term Debt and Notes Paya_6" sheetId="86" state="visible" r:id="rId86"/>
    <sheet xmlns:r="http://schemas.openxmlformats.org/officeDocument/2006/relationships" name="Long-Term Debt and Notes Paya_7" sheetId="87" state="visible" r:id="rId87"/>
    <sheet xmlns:r="http://schemas.openxmlformats.org/officeDocument/2006/relationships" name="Redeemable Non-Controlling In_3" sheetId="88" state="visible" r:id="rId88"/>
    <sheet xmlns:r="http://schemas.openxmlformats.org/officeDocument/2006/relationships" name="Stock Repurchase Program - Narr" sheetId="89" state="visible" r:id="rId89"/>
    <sheet xmlns:r="http://schemas.openxmlformats.org/officeDocument/2006/relationships" name="Stock Repurchase Program - Shar" sheetId="90" state="visible" r:id="rId90"/>
    <sheet xmlns:r="http://schemas.openxmlformats.org/officeDocument/2006/relationships" name="Segment Information - Selected " sheetId="91" state="visible" r:id="rId91"/>
    <sheet xmlns:r="http://schemas.openxmlformats.org/officeDocument/2006/relationships" name="Segment Information - Reconcili" sheetId="92" state="visible" r:id="rId92"/>
    <sheet xmlns:r="http://schemas.openxmlformats.org/officeDocument/2006/relationships" name="Revenue from Contracts with C_3" sheetId="93" state="visible" r:id="rId93"/>
    <sheet xmlns:r="http://schemas.openxmlformats.org/officeDocument/2006/relationships" name="Stock-based Compensation - Narr" sheetId="94" state="visible" r:id="rId94"/>
    <sheet xmlns:r="http://schemas.openxmlformats.org/officeDocument/2006/relationships" name="Stock-based Compensation - Rest" sheetId="95" state="visible" r:id="rId95"/>
    <sheet xmlns:r="http://schemas.openxmlformats.org/officeDocument/2006/relationships" name="Stock-based Compensation - Stoc" sheetId="96" state="visible" r:id="rId96"/>
    <sheet xmlns:r="http://schemas.openxmlformats.org/officeDocument/2006/relationships" name="Income Taxes - Tax Expense Comp" sheetId="97" state="visible" r:id="rId97"/>
    <sheet xmlns:r="http://schemas.openxmlformats.org/officeDocument/2006/relationships" name="Income Taxes - Deferred Tax Ass" sheetId="98" state="visible" r:id="rId98"/>
    <sheet xmlns:r="http://schemas.openxmlformats.org/officeDocument/2006/relationships" name="Income Taxes - Deferred Tax A_2" sheetId="99" state="visible" r:id="rId99"/>
    <sheet xmlns:r="http://schemas.openxmlformats.org/officeDocument/2006/relationships" name="Income Taxes - Narrative (Detai" sheetId="100" state="visible" r:id="rId100"/>
    <sheet xmlns:r="http://schemas.openxmlformats.org/officeDocument/2006/relationships" name="Income Taxes - Expiration of St" sheetId="101" state="visible" r:id="rId101"/>
    <sheet xmlns:r="http://schemas.openxmlformats.org/officeDocument/2006/relationships" name="Earnings per Share - Narrative " sheetId="102" state="visible" r:id="rId102"/>
    <sheet xmlns:r="http://schemas.openxmlformats.org/officeDocument/2006/relationships" name="Earnings per Share - Net Income" sheetId="103" state="visible" r:id="rId103"/>
    <sheet xmlns:r="http://schemas.openxmlformats.org/officeDocument/2006/relationships" name="Earnings per Share - Computatio"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Subsequent Events (Details)" sheetId="107" state="visible" r:id="rId107"/>
    <sheet xmlns:r="http://schemas.openxmlformats.org/officeDocument/2006/relationships" name="Selected Quarterly Financial _3"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000_);(#,##0.000000)"/>
    <numFmt numFmtId="168" formatCode="#,##0.000%_);(#,##0.000%)"/>
    <numFmt numFmtId="169" formatCode="#,##0.00%_);(#,##0.00%)"/>
    <numFmt numFmtId="170" formatCode="#,##0%_);(#,##0%)"/>
    <numFmt numFmtId="171" formatCode="_(&quot;$ &quot;#,##0.0_);_(&quot;$ &quot;(#,##0.0)"/>
    <numFmt numFmtId="172" formatCode="#,##0.0_);(#,##0.0)"/>
    <numFmt numFmtId="173" formatCode="#,##0.0000_);(#,##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65</t>
        </is>
      </c>
      <c r="C9" s="4" t="inlineStr">
        <is>
          <t xml:space="preserve"> </t>
        </is>
      </c>
      <c r="D9" s="4" t="inlineStr">
        <is>
          <t xml:space="preserve"> </t>
        </is>
      </c>
    </row>
    <row r="10">
      <c r="A10" s="4" t="inlineStr">
        <is>
          <t>Entity Registrant Name</t>
        </is>
      </c>
      <c r="B10" s="4" t="inlineStr">
        <is>
          <t>SELECT MEDICAL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764048</t>
        </is>
      </c>
      <c r="C12" s="4" t="inlineStr">
        <is>
          <t xml:space="preserve"> </t>
        </is>
      </c>
      <c r="D12" s="4" t="inlineStr">
        <is>
          <t xml:space="preserve"> </t>
        </is>
      </c>
    </row>
    <row r="13">
      <c r="A13" s="4" t="inlineStr">
        <is>
          <t>Entity Address, Address Line One</t>
        </is>
      </c>
      <c r="B13" s="4" t="inlineStr">
        <is>
          <t>4714 Gettysburg Road</t>
        </is>
      </c>
      <c r="C13" s="4" t="inlineStr">
        <is>
          <t xml:space="preserve"> </t>
        </is>
      </c>
      <c r="D13" s="4" t="inlineStr">
        <is>
          <t xml:space="preserve"> </t>
        </is>
      </c>
    </row>
    <row r="14">
      <c r="A14" s="4" t="inlineStr">
        <is>
          <t>Entity Address, Address Line Two</t>
        </is>
      </c>
      <c r="B14" s="4" t="inlineStr">
        <is>
          <t>P.O. Box 2034</t>
        </is>
      </c>
      <c r="C14" s="4" t="inlineStr">
        <is>
          <t xml:space="preserve"> </t>
        </is>
      </c>
      <c r="D14" s="4" t="inlineStr">
        <is>
          <t xml:space="preserve"> </t>
        </is>
      </c>
    </row>
    <row r="15">
      <c r="A15" s="4" t="inlineStr">
        <is>
          <t>Entity Address, City or Town</t>
        </is>
      </c>
      <c r="B15" s="4" t="inlineStr">
        <is>
          <t>Mechanicsburg</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7055</t>
        </is>
      </c>
      <c r="C17" s="4" t="inlineStr">
        <is>
          <t xml:space="preserve"> </t>
        </is>
      </c>
      <c r="D17" s="4" t="inlineStr">
        <is>
          <t xml:space="preserve"> </t>
        </is>
      </c>
    </row>
    <row r="18">
      <c r="A18" s="4" t="inlineStr">
        <is>
          <t>City Area Code</t>
        </is>
      </c>
      <c r="B18" s="4" t="inlineStr">
        <is>
          <t>717</t>
        </is>
      </c>
      <c r="C18" s="4" t="inlineStr">
        <is>
          <t xml:space="preserve"> </t>
        </is>
      </c>
      <c r="D18" s="4" t="inlineStr">
        <is>
          <t xml:space="preserve"> </t>
        </is>
      </c>
    </row>
    <row r="19">
      <c r="A19" s="4" t="inlineStr">
        <is>
          <t>Local Phone Number</t>
        </is>
      </c>
      <c r="B19" s="4" t="inlineStr">
        <is>
          <t>972-11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SE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22619762</v>
      </c>
    </row>
    <row r="34">
      <c r="A34" s="4" t="inlineStr">
        <is>
          <t>Entity Common Stock, Shares Outstanding</t>
        </is>
      </c>
      <c r="B34" s="4" t="inlineStr">
        <is>
          <t xml:space="preserve"> </t>
        </is>
      </c>
      <c r="C34" s="6" t="n">
        <v>128962850</v>
      </c>
      <c r="D34" s="4" t="inlineStr">
        <is>
          <t xml:space="preserve"> </t>
        </is>
      </c>
    </row>
    <row r="35">
      <c r="A35" s="4" t="inlineStr">
        <is>
          <t>Documents Incorporated by Reference</t>
        </is>
      </c>
      <c r="B35" s="4" t="inlineStr">
        <is>
          <t>Listed hereunder are the documents, any portions of which are incorporated by reference and the Parts of this Form 10-K into which such portions are incorporated: 1. The registrant's definitive proxy statement for use in connection with the 2025 Annual Meeting of Stockholders to be held on or about April 30, 2025 to be filed within 120 days after the registrant’s fiscal year ended December 31, 2024, portions of which are incorporated by reference into Part III of this Form 10-K. Such definitive proxy statement, except for the parts therein which have been specifically incorporated by reference, should not be deemed “filed” for the purposes of this form 10-K.</t>
        </is>
      </c>
      <c r="C35" s="4" t="inlineStr">
        <is>
          <t xml:space="preserve"> </t>
        </is>
      </c>
      <c r="D35" s="4" t="inlineStr">
        <is>
          <t xml:space="preserve"> </t>
        </is>
      </c>
    </row>
    <row r="36">
      <c r="A36" s="4" t="inlineStr">
        <is>
          <t>Entity Central Index Key</t>
        </is>
      </c>
      <c r="B36" s="4" t="inlineStr">
        <is>
          <t>000132041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96704</v>
      </c>
      <c r="C4" s="5" t="n">
        <v>299731</v>
      </c>
      <c r="D4" s="5" t="n">
        <v>1980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istributions from unconsolidated subsidiaries</t>
        </is>
      </c>
      <c r="B6" s="6" t="n">
        <v>39178</v>
      </c>
      <c r="C6" s="6" t="n">
        <v>23417</v>
      </c>
      <c r="D6" s="6" t="n">
        <v>21911</v>
      </c>
    </row>
    <row r="7">
      <c r="A7" s="4" t="inlineStr">
        <is>
          <t>Depreciation and amortization</t>
        </is>
      </c>
      <c r="B7" s="6" t="n">
        <v>203894</v>
      </c>
      <c r="C7" s="6" t="n">
        <v>208742</v>
      </c>
      <c r="D7" s="6" t="n">
        <v>205825</v>
      </c>
    </row>
    <row r="8">
      <c r="A8" s="4" t="inlineStr">
        <is>
          <t>Provision for expected credit losses</t>
        </is>
      </c>
      <c r="B8" s="6" t="n">
        <v>4279</v>
      </c>
      <c r="C8" s="6" t="n">
        <v>1030</v>
      </c>
      <c r="D8" s="6" t="n">
        <v>174</v>
      </c>
    </row>
    <row r="9">
      <c r="A9" s="4" t="inlineStr">
        <is>
          <t>Equity in earnings of unconsolidated subsidiaries</t>
        </is>
      </c>
      <c r="B9" s="6" t="n">
        <v>-60228</v>
      </c>
      <c r="C9" s="6" t="n">
        <v>-40813</v>
      </c>
      <c r="D9" s="6" t="n">
        <v>-26407</v>
      </c>
    </row>
    <row r="10">
      <c r="A10" s="4" t="inlineStr">
        <is>
          <t>Loss on extinguishment of debt</t>
        </is>
      </c>
      <c r="B10" s="6" t="n">
        <v>19038</v>
      </c>
      <c r="C10" s="6" t="n">
        <v>175</v>
      </c>
      <c r="D10" s="6" t="n">
        <v>0</v>
      </c>
    </row>
    <row r="11">
      <c r="A11" s="4" t="inlineStr">
        <is>
          <t>Gain on sale of assets and businesses</t>
        </is>
      </c>
      <c r="B11" s="6" t="n">
        <v>-1063</v>
      </c>
      <c r="C11" s="6" t="n">
        <v>-57</v>
      </c>
      <c r="D11" s="6" t="n">
        <v>-2714</v>
      </c>
    </row>
    <row r="12">
      <c r="A12" s="4" t="inlineStr">
        <is>
          <t>Stock compensation expense</t>
        </is>
      </c>
      <c r="B12" s="6" t="n">
        <v>100670</v>
      </c>
      <c r="C12" s="6" t="n">
        <v>43809</v>
      </c>
      <c r="D12" s="6" t="n">
        <v>37755</v>
      </c>
    </row>
    <row r="13">
      <c r="A13" s="4" t="inlineStr">
        <is>
          <t>Amortization of debt discount, premium and issuance costs</t>
        </is>
      </c>
      <c r="B13" s="6" t="n">
        <v>2963</v>
      </c>
      <c r="C13" s="6" t="n">
        <v>2647</v>
      </c>
      <c r="D13" s="6" t="n">
        <v>2272</v>
      </c>
    </row>
    <row r="14">
      <c r="A14" s="4" t="inlineStr">
        <is>
          <t>Deferred income taxes</t>
        </is>
      </c>
      <c r="B14" s="6" t="n">
        <v>-32434</v>
      </c>
      <c r="C14" s="6" t="n">
        <v>-16119</v>
      </c>
      <c r="D14" s="6" t="n">
        <v>7521</v>
      </c>
    </row>
    <row r="15">
      <c r="A15" s="3" t="inlineStr">
        <is>
          <t>Changes in operating assets and liabilities, net of effects of business combinations:</t>
        </is>
      </c>
      <c r="B15" s="4" t="inlineStr">
        <is>
          <t xml:space="preserve"> </t>
        </is>
      </c>
      <c r="C15" s="4" t="inlineStr">
        <is>
          <t xml:space="preserve"> </t>
        </is>
      </c>
      <c r="D15" s="4" t="inlineStr">
        <is>
          <t xml:space="preserve"> </t>
        </is>
      </c>
    </row>
    <row r="16">
      <c r="A16" s="4" t="inlineStr">
        <is>
          <t>Accounts receivable</t>
        </is>
      </c>
      <c r="B16" s="6" t="n">
        <v>-95845</v>
      </c>
      <c r="C16" s="6" t="n">
        <v>1156</v>
      </c>
      <c r="D16" s="6" t="n">
        <v>-52183</v>
      </c>
    </row>
    <row r="17">
      <c r="A17" s="4" t="inlineStr">
        <is>
          <t>Other current assets</t>
        </is>
      </c>
      <c r="B17" s="6" t="n">
        <v>18072</v>
      </c>
      <c r="C17" s="6" t="n">
        <v>-29374</v>
      </c>
      <c r="D17" s="6" t="n">
        <v>-4866</v>
      </c>
    </row>
    <row r="18">
      <c r="A18" s="4" t="inlineStr">
        <is>
          <t>Other assets</t>
        </is>
      </c>
      <c r="B18" s="6" t="n">
        <v>12933</v>
      </c>
      <c r="C18" s="6" t="n">
        <v>10031</v>
      </c>
      <c r="D18" s="6" t="n">
        <v>16491</v>
      </c>
    </row>
    <row r="19">
      <c r="A19" s="4" t="inlineStr">
        <is>
          <t>Accounts payable</t>
        </is>
      </c>
      <c r="B19" s="6" t="n">
        <v>-16789</v>
      </c>
      <c r="C19" s="6" t="n">
        <v>-6412</v>
      </c>
      <c r="D19" s="6" t="n">
        <v>-48042</v>
      </c>
    </row>
    <row r="20">
      <c r="A20" s="4" t="inlineStr">
        <is>
          <t>Accrued expenses</t>
        </is>
      </c>
      <c r="B20" s="6" t="n">
        <v>26492</v>
      </c>
      <c r="C20" s="6" t="n">
        <v>84095</v>
      </c>
      <c r="D20" s="6" t="n">
        <v>12852</v>
      </c>
    </row>
    <row r="21">
      <c r="A21" s="4" t="inlineStr">
        <is>
          <t>Government advances</t>
        </is>
      </c>
      <c r="B21" s="6" t="n">
        <v>0</v>
      </c>
      <c r="C21" s="6" t="n">
        <v>0</v>
      </c>
      <c r="D21" s="6" t="n">
        <v>-83790</v>
      </c>
    </row>
    <row r="22">
      <c r="A22" s="4" t="inlineStr">
        <is>
          <t>Net cash provided by operating activities</t>
        </is>
      </c>
      <c r="B22" s="6" t="n">
        <v>517864</v>
      </c>
      <c r="C22" s="6" t="n">
        <v>582058</v>
      </c>
      <c r="D22" s="6" t="n">
        <v>284825</v>
      </c>
    </row>
    <row r="23">
      <c r="A23" s="3" t="inlineStr">
        <is>
          <t>Investing activities</t>
        </is>
      </c>
      <c r="B23" s="4" t="inlineStr">
        <is>
          <t xml:space="preserve"> </t>
        </is>
      </c>
      <c r="C23" s="4" t="inlineStr">
        <is>
          <t xml:space="preserve"> </t>
        </is>
      </c>
      <c r="D23" s="4" t="inlineStr">
        <is>
          <t xml:space="preserve"> </t>
        </is>
      </c>
    </row>
    <row r="24">
      <c r="A24" s="4" t="inlineStr">
        <is>
          <t>Business combinations, net of cash acquired</t>
        </is>
      </c>
      <c r="B24" s="6" t="n">
        <v>-13097</v>
      </c>
      <c r="C24" s="6" t="n">
        <v>-29567</v>
      </c>
      <c r="D24" s="6" t="n">
        <v>-26987</v>
      </c>
    </row>
    <row r="25">
      <c r="A25" s="4" t="inlineStr">
        <is>
          <t>Purchases of property, equipment, and other assets</t>
        </is>
      </c>
      <c r="B25" s="6" t="n">
        <v>-222177</v>
      </c>
      <c r="C25" s="6" t="n">
        <v>-229200</v>
      </c>
      <c r="D25" s="6" t="n">
        <v>-190372</v>
      </c>
    </row>
    <row r="26">
      <c r="A26" s="4" t="inlineStr">
        <is>
          <t>Investment in businesses</t>
        </is>
      </c>
      <c r="B26" s="6" t="n">
        <v>0</v>
      </c>
      <c r="C26" s="6" t="n">
        <v>-9873</v>
      </c>
      <c r="D26" s="6" t="n">
        <v>-17323</v>
      </c>
    </row>
    <row r="27">
      <c r="A27" s="4" t="inlineStr">
        <is>
          <t>Proceeds from sale of assets and businesses</t>
        </is>
      </c>
      <c r="B27" s="6" t="n">
        <v>4263</v>
      </c>
      <c r="C27" s="6" t="n">
        <v>163</v>
      </c>
      <c r="D27" s="6" t="n">
        <v>8343</v>
      </c>
    </row>
    <row r="28">
      <c r="A28" s="4" t="inlineStr">
        <is>
          <t>Net cash used in investing activities</t>
        </is>
      </c>
      <c r="B28" s="6" t="n">
        <v>-231011</v>
      </c>
      <c r="C28" s="6" t="n">
        <v>-268477</v>
      </c>
      <c r="D28" s="6" t="n">
        <v>-226339</v>
      </c>
    </row>
    <row r="29">
      <c r="A29" s="3" t="inlineStr">
        <is>
          <t>Financing activities</t>
        </is>
      </c>
      <c r="B29" s="4" t="inlineStr">
        <is>
          <t xml:space="preserve"> </t>
        </is>
      </c>
      <c r="C29" s="4" t="inlineStr">
        <is>
          <t xml:space="preserve"> </t>
        </is>
      </c>
      <c r="D29" s="4" t="inlineStr">
        <is>
          <t xml:space="preserve"> </t>
        </is>
      </c>
    </row>
    <row r="30">
      <c r="A30" s="4" t="inlineStr">
        <is>
          <t>Borrowings on revolving facilities</t>
        </is>
      </c>
      <c r="B30" s="6" t="n">
        <v>1240000</v>
      </c>
      <c r="C30" s="6" t="n">
        <v>905000</v>
      </c>
      <c r="D30" s="6" t="n">
        <v>1120000</v>
      </c>
    </row>
    <row r="31">
      <c r="A31" s="4" t="inlineStr">
        <is>
          <t>Payments on revolving facilities</t>
        </is>
      </c>
      <c r="B31" s="6" t="n">
        <v>-1415000</v>
      </c>
      <c r="C31" s="6" t="n">
        <v>-1070000</v>
      </c>
      <c r="D31" s="6" t="n">
        <v>-835000</v>
      </c>
    </row>
    <row r="32">
      <c r="A32" s="4" t="inlineStr">
        <is>
          <t>Proceeds from term loans, net of issuance costs</t>
        </is>
      </c>
      <c r="B32" s="6" t="n">
        <v>1880052</v>
      </c>
      <c r="C32" s="6" t="n">
        <v>2092232</v>
      </c>
      <c r="D32" s="6" t="n">
        <v>0</v>
      </c>
    </row>
    <row r="33">
      <c r="A33" s="4" t="inlineStr">
        <is>
          <t>Payments on term loans</t>
        </is>
      </c>
      <c r="B33" s="6" t="n">
        <v>-2092485</v>
      </c>
      <c r="C33" s="6" t="n">
        <v>-2113952</v>
      </c>
      <c r="D33" s="6" t="n">
        <v>0</v>
      </c>
    </row>
    <row r="34">
      <c r="A34" s="4" t="inlineStr">
        <is>
          <t>Payment on senior notes, including call premium</t>
        </is>
      </c>
      <c r="B34" s="6" t="n">
        <v>-1237764</v>
      </c>
      <c r="C34" s="6" t="n">
        <v>0</v>
      </c>
      <c r="D34" s="6" t="n">
        <v>0</v>
      </c>
    </row>
    <row r="35">
      <c r="A35" s="4" t="inlineStr">
        <is>
          <t>Proceeds from senior notes, net of issuance costs</t>
        </is>
      </c>
      <c r="B35" s="6" t="n">
        <v>1176598</v>
      </c>
      <c r="C35" s="6" t="n">
        <v>0</v>
      </c>
      <c r="D35" s="6" t="n">
        <v>0</v>
      </c>
    </row>
    <row r="36">
      <c r="A36" s="4" t="inlineStr">
        <is>
          <t>Borrowings of other debt</t>
        </is>
      </c>
      <c r="B36" s="6" t="n">
        <v>24892</v>
      </c>
      <c r="C36" s="6" t="n">
        <v>31399</v>
      </c>
      <c r="D36" s="6" t="n">
        <v>25666</v>
      </c>
    </row>
    <row r="37">
      <c r="A37" s="4" t="inlineStr">
        <is>
          <t>Principal payments on other debt</t>
        </is>
      </c>
      <c r="B37" s="6" t="n">
        <v>-65280</v>
      </c>
      <c r="C37" s="6" t="n">
        <v>-46946</v>
      </c>
      <c r="D37" s="6" t="n">
        <v>-35594</v>
      </c>
    </row>
    <row r="38">
      <c r="A38" s="4" t="inlineStr">
        <is>
          <t>Dividends paid to common stockholders</t>
        </is>
      </c>
      <c r="B38" s="6" t="n">
        <v>-64617</v>
      </c>
      <c r="C38" s="6" t="n">
        <v>-63904</v>
      </c>
      <c r="D38" s="6" t="n">
        <v>-64589</v>
      </c>
    </row>
    <row r="39">
      <c r="A39" s="4" t="inlineStr">
        <is>
          <t>Repurchase of common stock</t>
        </is>
      </c>
      <c r="B39" s="6" t="n">
        <v>-37905</v>
      </c>
      <c r="C39" s="6" t="n">
        <v>-12759</v>
      </c>
      <c r="D39" s="6" t="n">
        <v>-195528</v>
      </c>
    </row>
    <row r="40">
      <c r="A40" s="4" t="inlineStr">
        <is>
          <t>Decrease in overdrafts</t>
        </is>
      </c>
      <c r="B40" s="6" t="n">
        <v>-4471</v>
      </c>
      <c r="C40" s="6" t="n">
        <v>-1687</v>
      </c>
      <c r="D40" s="6" t="n">
        <v>-10392</v>
      </c>
    </row>
    <row r="41">
      <c r="A41" s="4" t="inlineStr">
        <is>
          <t>Proceeds from issuance of non-controlling interests</t>
        </is>
      </c>
      <c r="B41" s="6" t="n">
        <v>15713</v>
      </c>
      <c r="C41" s="6" t="n">
        <v>22935</v>
      </c>
      <c r="D41" s="6" t="n">
        <v>9530</v>
      </c>
    </row>
    <row r="42">
      <c r="A42" s="4" t="inlineStr">
        <is>
          <t>Distributions to and purchases of non-controlling interests</t>
        </is>
      </c>
      <c r="B42" s="6" t="n">
        <v>-60001</v>
      </c>
      <c r="C42" s="6" t="n">
        <v>-63531</v>
      </c>
      <c r="D42" s="6" t="n">
        <v>-43107</v>
      </c>
    </row>
    <row r="43">
      <c r="A43" s="4" t="inlineStr">
        <is>
          <t>Purchase of membership interests of Concentra Group Holdings Parent</t>
        </is>
      </c>
      <c r="B43" s="6" t="n">
        <v>0</v>
      </c>
      <c r="C43" s="6" t="n">
        <v>-6268</v>
      </c>
      <c r="D43" s="6" t="n">
        <v>-5876</v>
      </c>
    </row>
    <row r="44">
      <c r="A44" s="4" t="inlineStr">
        <is>
          <t>Proceeds from Concentra initial public offering</t>
        </is>
      </c>
      <c r="B44" s="6" t="n">
        <v>511198</v>
      </c>
      <c r="C44" s="6" t="n">
        <v>0</v>
      </c>
      <c r="D44" s="6" t="n">
        <v>0</v>
      </c>
    </row>
    <row r="45">
      <c r="A45" s="4" t="inlineStr">
        <is>
          <t>Cash transferred to Concentra at separation</t>
        </is>
      </c>
      <c r="B45" s="6" t="n">
        <v>-182095</v>
      </c>
      <c r="C45" s="6" t="n">
        <v>0</v>
      </c>
      <c r="D45" s="6" t="n">
        <v>0</v>
      </c>
    </row>
    <row r="46">
      <c r="A46" s="4" t="inlineStr">
        <is>
          <t>Net cash used in financing activities</t>
        </is>
      </c>
      <c r="B46" s="6" t="n">
        <v>-311165</v>
      </c>
      <c r="C46" s="6" t="n">
        <v>-327481</v>
      </c>
      <c r="D46" s="6" t="n">
        <v>-34890</v>
      </c>
    </row>
    <row r="47">
      <c r="A47" s="4" t="inlineStr">
        <is>
          <t>Net increase (decrease) in cash and cash equivalents</t>
        </is>
      </c>
      <c r="B47" s="6" t="n">
        <v>-24312</v>
      </c>
      <c r="C47" s="6" t="n">
        <v>-13900</v>
      </c>
      <c r="D47" s="6" t="n">
        <v>23596</v>
      </c>
    </row>
    <row r="48">
      <c r="A48" s="4" t="inlineStr">
        <is>
          <t>Cash and cash equivalents at beginning of period</t>
        </is>
      </c>
      <c r="B48" s="6" t="n">
        <v>84006</v>
      </c>
      <c r="C48" s="6" t="n">
        <v>97906</v>
      </c>
      <c r="D48" s="6" t="n">
        <v>74310</v>
      </c>
    </row>
    <row r="49">
      <c r="A49" s="4" t="inlineStr">
        <is>
          <t>Cash and cash equivalents at end of period</t>
        </is>
      </c>
      <c r="B49" s="4" t="inlineStr">
        <is>
          <t xml:space="preserve"> </t>
        </is>
      </c>
      <c r="C49" s="6" t="n">
        <v>84006</v>
      </c>
      <c r="D49" s="6" t="n">
        <v>97906</v>
      </c>
    </row>
    <row r="50">
      <c r="A50" s="4" t="inlineStr">
        <is>
          <t>Cash and cash equivalents at end of period</t>
        </is>
      </c>
      <c r="B50" s="6" t="n">
        <v>59694</v>
      </c>
      <c r="C50" s="6" t="n">
        <v>52632</v>
      </c>
      <c r="D50" s="4" t="inlineStr">
        <is>
          <t xml:space="preserve"> </t>
        </is>
      </c>
    </row>
    <row r="51">
      <c r="A51" s="3" t="inlineStr">
        <is>
          <t>Supplemental information:</t>
        </is>
      </c>
      <c r="B51" s="4" t="inlineStr">
        <is>
          <t xml:space="preserve"> </t>
        </is>
      </c>
      <c r="C51" s="4" t="inlineStr">
        <is>
          <t xml:space="preserve"> </t>
        </is>
      </c>
      <c r="D51" s="4" t="inlineStr">
        <is>
          <t xml:space="preserve"> </t>
        </is>
      </c>
    </row>
    <row r="52">
      <c r="A52" s="4" t="inlineStr">
        <is>
          <t>Cash paid for interest, excluding amounts received of $19,584, $82,818, and $68,069 under the interest rate cap contract for the years ended December 31, 2022, 2023 and 2024, respectively.</t>
        </is>
      </c>
      <c r="B52" s="6" t="n">
        <v>256229</v>
      </c>
      <c r="C52" s="6" t="n">
        <v>272261</v>
      </c>
      <c r="D52" s="6" t="n">
        <v>183453</v>
      </c>
    </row>
    <row r="53">
      <c r="A53" s="4" t="inlineStr">
        <is>
          <t>Cash paid for taxes</t>
        </is>
      </c>
      <c r="B53" s="6" t="n">
        <v>133187</v>
      </c>
      <c r="C53" s="6" t="n">
        <v>88510</v>
      </c>
      <c r="D53" s="6" t="n">
        <v>32290</v>
      </c>
    </row>
    <row r="54">
      <c r="A54" s="3" t="inlineStr">
        <is>
          <t>Non-cash investing and financing activities:</t>
        </is>
      </c>
      <c r="B54" s="4" t="inlineStr">
        <is>
          <t xml:space="preserve"> </t>
        </is>
      </c>
      <c r="C54" s="4" t="inlineStr">
        <is>
          <t xml:space="preserve"> </t>
        </is>
      </c>
      <c r="D54" s="4" t="inlineStr">
        <is>
          <t xml:space="preserve"> </t>
        </is>
      </c>
    </row>
    <row r="55">
      <c r="A55" s="4" t="inlineStr">
        <is>
          <t>Liabilities for purchases of property and equipment</t>
        </is>
      </c>
      <c r="B55" s="5" t="n">
        <v>21784</v>
      </c>
      <c r="C55" s="5" t="n">
        <v>18403</v>
      </c>
      <c r="D55" s="5" t="n">
        <v>5152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Decrease in valuation allowance</t>
        </is>
      </c>
      <c r="B4" s="5" t="n">
        <v>700</v>
      </c>
      <c r="C4" s="5" t="n">
        <v>2400</v>
      </c>
    </row>
    <row r="5">
      <c r="A5" s="4" t="inlineStr">
        <is>
          <t>Deferred tax liabilities, net of deferred tax assets</t>
        </is>
      </c>
      <c r="B5" s="5" t="n">
        <v>54433</v>
      </c>
      <c r="C5" s="5" t="n">
        <v>98852</v>
      </c>
    </row>
    <row r="6">
      <c r="A6" s="4" t="inlineStr">
        <is>
          <t>Period of review for entities with cumulative losses</t>
        </is>
      </c>
      <c r="B6" s="4" t="inlineStr">
        <is>
          <t>3 years</t>
        </is>
      </c>
      <c r="C6" s="4" t="inlineStr">
        <is>
          <t xml:space="preserve"> </t>
        </is>
      </c>
    </row>
    <row r="7">
      <c r="A7" s="4" t="inlineStr">
        <is>
          <t>State and Local Jurisdiction</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es</t>
        </is>
      </c>
      <c r="B9" s="5" t="n">
        <v>518100</v>
      </c>
      <c r="C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Expiration of State NOL's and Gross Valuation Allowances (Details) - State and Local Jurisdiction $ in Thousands</t>
        </is>
      </c>
      <c r="B1" s="2" t="inlineStr">
        <is>
          <t>Dec. 31, 2024 USD ($)</t>
        </is>
      </c>
    </row>
    <row r="2">
      <c r="A2" s="3" t="inlineStr">
        <is>
          <t>State Net Operating Losses</t>
        </is>
      </c>
      <c r="B2" s="4" t="inlineStr">
        <is>
          <t xml:space="preserve"> </t>
        </is>
      </c>
    </row>
    <row r="3">
      <c r="A3" s="4" t="inlineStr">
        <is>
          <t>2025</t>
        </is>
      </c>
      <c r="B3" s="5" t="n">
        <v>45964</v>
      </c>
    </row>
    <row r="4">
      <c r="A4" s="4" t="inlineStr">
        <is>
          <t>2026</t>
        </is>
      </c>
      <c r="B4" s="6" t="n">
        <v>24622</v>
      </c>
    </row>
    <row r="5">
      <c r="A5" s="4" t="inlineStr">
        <is>
          <t>2027</t>
        </is>
      </c>
      <c r="B5" s="6" t="n">
        <v>39137</v>
      </c>
    </row>
    <row r="6">
      <c r="A6" s="4" t="inlineStr">
        <is>
          <t>2028</t>
        </is>
      </c>
      <c r="B6" s="6" t="n">
        <v>45246</v>
      </c>
    </row>
    <row r="7">
      <c r="A7" s="4" t="inlineStr">
        <is>
          <t>Thereafter through 2042</t>
        </is>
      </c>
      <c r="B7" s="6" t="n">
        <v>363092</v>
      </c>
    </row>
    <row r="8">
      <c r="A8" s="3" t="inlineStr">
        <is>
          <t>Gross Valuation Allowance</t>
        </is>
      </c>
      <c r="B8" s="4" t="inlineStr">
        <is>
          <t xml:space="preserve"> </t>
        </is>
      </c>
    </row>
    <row r="9">
      <c r="A9" s="4" t="inlineStr">
        <is>
          <t>2025</t>
        </is>
      </c>
      <c r="B9" s="6" t="n">
        <v>45276</v>
      </c>
    </row>
    <row r="10">
      <c r="A10" s="4" t="inlineStr">
        <is>
          <t>2026</t>
        </is>
      </c>
      <c r="B10" s="6" t="n">
        <v>23300</v>
      </c>
    </row>
    <row r="11">
      <c r="A11" s="4" t="inlineStr">
        <is>
          <t>2027</t>
        </is>
      </c>
      <c r="B11" s="6" t="n">
        <v>38102</v>
      </c>
    </row>
    <row r="12">
      <c r="A12" s="4" t="inlineStr">
        <is>
          <t>2028</t>
        </is>
      </c>
      <c r="B12" s="6" t="n">
        <v>42951</v>
      </c>
    </row>
    <row r="13">
      <c r="A13" s="4" t="inlineStr">
        <is>
          <t>Thereafter through 2042</t>
        </is>
      </c>
      <c r="B13" s="5" t="n">
        <v>2931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arnings per Share - Narrative (Details) - USD ($)</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Contractual dividends paid</t>
        </is>
      </c>
      <c r="B4" s="5" t="n">
        <v>0</v>
      </c>
      <c r="C4" s="5" t="n">
        <v>0</v>
      </c>
      <c r="D4"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Net Income Attributable to the Company, Common Shares Outstanding, and Participating Securities Outstanding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0456</v>
      </c>
      <c r="C4" s="5" t="n">
        <v>41276</v>
      </c>
      <c r="D4" s="5" t="n">
        <v>37638</v>
      </c>
      <c r="E4" s="5" t="n">
        <v>61529</v>
      </c>
      <c r="F4" s="5" t="n">
        <v>30251</v>
      </c>
      <c r="G4" s="5" t="n">
        <v>8563</v>
      </c>
      <c r="H4" s="5" t="n">
        <v>35000</v>
      </c>
      <c r="I4" s="5" t="n">
        <v>36657</v>
      </c>
      <c r="J4" s="5" t="n">
        <v>129987</v>
      </c>
      <c r="K4" s="5" t="n">
        <v>110471</v>
      </c>
      <c r="L4" s="5" t="n">
        <v>18545</v>
      </c>
    </row>
    <row r="5">
      <c r="A5" s="4" t="inlineStr">
        <is>
          <t>Less: net income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4514</v>
      </c>
      <c r="K5" s="6" t="n">
        <v>51444</v>
      </c>
      <c r="L5" s="6" t="n">
        <v>33516</v>
      </c>
    </row>
    <row r="6">
      <c r="A6" s="4" t="inlineStr">
        <is>
          <t>Income (loss) from continuing operation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5473</v>
      </c>
      <c r="K6" s="6" t="n">
        <v>59027</v>
      </c>
      <c r="L6" s="6" t="n">
        <v>-14971</v>
      </c>
    </row>
    <row r="7">
      <c r="A7" s="3" t="inlineStr">
        <is>
          <t>Basic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ss: Distributed and undistributed income attributable to participating securities - Basic E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19</v>
      </c>
      <c r="K8" s="6" t="n">
        <v>2127</v>
      </c>
      <c r="L8" s="6" t="n">
        <v>-528</v>
      </c>
    </row>
    <row r="9">
      <c r="A9" s="4" t="inlineStr">
        <is>
          <t>Distributed and undistributed income from continuing operations, net of tax, attributable to common shares,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154</v>
      </c>
      <c r="K9" s="6" t="n">
        <v>56900</v>
      </c>
      <c r="L9" s="6" t="n">
        <v>-14443</v>
      </c>
    </row>
    <row r="10">
      <c r="A10" s="3" t="inlineStr">
        <is>
          <t>Diluted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ss: Distributed and undistributed income attributable to participating securities - Diluted E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19</v>
      </c>
      <c r="K11" s="6" t="n">
        <v>2127</v>
      </c>
      <c r="L11" s="6" t="n">
        <v>-528</v>
      </c>
    </row>
    <row r="12">
      <c r="A12" s="4" t="inlineStr">
        <is>
          <t>Distributed and undistributed income from continuing operations, net of tax, attributable to common shares,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3154</v>
      </c>
      <c r="K12" s="5" t="n">
        <v>56900</v>
      </c>
      <c r="L12" s="5" t="n">
        <v>-14443</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PS Under the Two-Class Method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from Continuing Operations, Net of Tax,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 Net of Tax, allocated to common shares,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3154</v>
      </c>
      <c r="K4" s="5" t="n">
        <v>56900</v>
      </c>
      <c r="L4" s="5" t="n">
        <v>-14443</v>
      </c>
    </row>
    <row r="5">
      <c r="A5" s="4" t="inlineStr">
        <is>
          <t>Income from Continuing Operations, Net of Tax, allocated to common shares,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154</v>
      </c>
      <c r="K5" s="6" t="n">
        <v>56900</v>
      </c>
      <c r="L5" s="6" t="n">
        <v>-14443</v>
      </c>
    </row>
    <row r="6">
      <c r="A6" s="4" t="inlineStr">
        <is>
          <t>Net income allocated to participating securities -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19</v>
      </c>
      <c r="K6" s="6" t="n">
        <v>2127</v>
      </c>
      <c r="L6" s="6" t="n">
        <v>-528</v>
      </c>
    </row>
    <row r="7">
      <c r="A7" s="4" t="inlineStr">
        <is>
          <t>Net income allocated to participating securities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19</v>
      </c>
      <c r="K7" s="6" t="n">
        <v>2127</v>
      </c>
      <c r="L7" s="6" t="n">
        <v>-528</v>
      </c>
    </row>
    <row r="8">
      <c r="A8" s="4" t="inlineStr">
        <is>
          <t>Income (loss) from continuing operation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5473</v>
      </c>
      <c r="K8" s="5" t="n">
        <v>59027</v>
      </c>
      <c r="L8" s="5" t="n">
        <v>-14971</v>
      </c>
    </row>
    <row r="9">
      <c r="A9" s="4" t="inlineStr">
        <is>
          <t>Weighted average common shares outstanding, basi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4614</v>
      </c>
      <c r="K9" s="6" t="n">
        <v>123105</v>
      </c>
      <c r="L9" s="6" t="n">
        <v>124628</v>
      </c>
    </row>
    <row r="10">
      <c r="A10" s="4" t="inlineStr">
        <is>
          <t>Weighted average common shares outstanding, 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4614</v>
      </c>
      <c r="K10" s="6" t="n">
        <v>123105</v>
      </c>
      <c r="L10" s="6" t="n">
        <v>124628</v>
      </c>
    </row>
    <row r="11">
      <c r="A11" s="4" t="inlineStr">
        <is>
          <t>Weighted average participating securiti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76</v>
      </c>
      <c r="K11" s="6" t="n">
        <v>4601</v>
      </c>
      <c r="L11" s="6" t="n">
        <v>4557</v>
      </c>
    </row>
    <row r="12">
      <c r="A12" s="3" t="inlineStr">
        <is>
          <t>Basic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uing operations - basic (in dollars per share)</t>
        </is>
      </c>
      <c r="B13" s="8" t="n">
        <v>-0.18</v>
      </c>
      <c r="C13" s="8" t="n">
        <v>0.19</v>
      </c>
      <c r="D13" s="8" t="n">
        <v>0.17</v>
      </c>
      <c r="E13" s="8" t="n">
        <v>0.33</v>
      </c>
      <c r="F13" s="8" t="n">
        <v>0.12</v>
      </c>
      <c r="G13" s="8" t="n">
        <v>-0.02</v>
      </c>
      <c r="H13" s="8" t="n">
        <v>0.18</v>
      </c>
      <c r="I13" s="8" t="n">
        <v>0.18</v>
      </c>
      <c r="J13" s="8" t="n">
        <v>0.51</v>
      </c>
      <c r="K13" s="8" t="n">
        <v>0.46</v>
      </c>
      <c r="L13" s="8" t="n">
        <v>-0.12</v>
      </c>
    </row>
    <row r="14">
      <c r="A14" s="3" t="inlineStr">
        <is>
          <t>Diluted E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uing operations - diluted (in dollars per share)</t>
        </is>
      </c>
      <c r="B15" s="8" t="n">
        <v>-0.19</v>
      </c>
      <c r="C15" s="8" t="n">
        <v>0.19</v>
      </c>
      <c r="D15" s="8" t="n">
        <v>0.17</v>
      </c>
      <c r="E15" s="8" t="n">
        <v>0.33</v>
      </c>
      <c r="F15" s="8" t="n">
        <v>0.12</v>
      </c>
      <c r="G15" s="8" t="n">
        <v>-0.02</v>
      </c>
      <c r="H15" s="8" t="n">
        <v>0.18</v>
      </c>
      <c r="I15" s="8" t="n">
        <v>0.18</v>
      </c>
      <c r="J15" s="8" t="n">
        <v>0.51</v>
      </c>
      <c r="K15" s="8" t="n">
        <v>0.46</v>
      </c>
      <c r="L15" s="8" t="n">
        <v>-0.12</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struction Commitments (Details) $ in Millions</t>
        </is>
      </c>
      <c r="B1" s="2" t="inlineStr">
        <is>
          <t>12 Months Ended</t>
        </is>
      </c>
    </row>
    <row r="2">
      <c r="B2" s="2" t="inlineStr">
        <is>
          <t>Dec. 31, 2024 USD ($)</t>
        </is>
      </c>
    </row>
    <row r="3">
      <c r="A3" s="4" t="inlineStr">
        <is>
          <t>Construction Commitments</t>
        </is>
      </c>
      <c r="B3" s="4" t="inlineStr">
        <is>
          <t xml:space="preserve"> </t>
        </is>
      </c>
    </row>
    <row r="4">
      <c r="A4" s="3" t="inlineStr">
        <is>
          <t>Construction Commitments</t>
        </is>
      </c>
      <c r="B4" s="4" t="inlineStr">
        <is>
          <t xml:space="preserve"> </t>
        </is>
      </c>
    </row>
    <row r="5">
      <c r="A5" s="4" t="inlineStr">
        <is>
          <t>Construction contract commitments</t>
        </is>
      </c>
      <c r="B5" s="5" t="n">
        <v>15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Litigation (Details) $ in Millions</t>
        </is>
      </c>
      <c r="B1" s="2" t="inlineStr">
        <is>
          <t>12 Months Ended</t>
        </is>
      </c>
    </row>
    <row r="2">
      <c r="B2" s="2" t="inlineStr">
        <is>
          <t>Dec. 31, 2024 USD ($)</t>
        </is>
      </c>
    </row>
    <row r="3">
      <c r="A3" s="4" t="inlineStr">
        <is>
          <t>Professional liability claims</t>
        </is>
      </c>
      <c r="B3" s="4" t="inlineStr">
        <is>
          <t xml:space="preserve"> </t>
        </is>
      </c>
    </row>
    <row r="4">
      <c r="A4" s="3" t="inlineStr">
        <is>
          <t>Commitments and Contingencies</t>
        </is>
      </c>
      <c r="B4" s="4" t="inlineStr">
        <is>
          <t xml:space="preserve"> </t>
        </is>
      </c>
    </row>
    <row r="5">
      <c r="A5" s="4" t="inlineStr">
        <is>
          <t>Total annual aggregate limit of insurance coverage</t>
        </is>
      </c>
      <c r="B5" s="5" t="n">
        <v>42</v>
      </c>
    </row>
    <row r="6">
      <c r="A6" s="4" t="inlineStr">
        <is>
          <t>General liability claims</t>
        </is>
      </c>
      <c r="B6" s="4" t="inlineStr">
        <is>
          <t xml:space="preserve"> </t>
        </is>
      </c>
    </row>
    <row r="7">
      <c r="A7" s="3" t="inlineStr">
        <is>
          <t>Commitments and Contingencies</t>
        </is>
      </c>
      <c r="B7" s="4" t="inlineStr">
        <is>
          <t xml:space="preserve"> </t>
        </is>
      </c>
    </row>
    <row r="8">
      <c r="A8" s="4" t="inlineStr">
        <is>
          <t>Total annual aggregate limit of insurance coverage</t>
        </is>
      </c>
      <c r="B8" s="6" t="n">
        <v>45</v>
      </c>
    </row>
    <row r="9">
      <c r="A9" s="4" t="inlineStr">
        <is>
          <t>Joint Venture Operations | Professional liability claims</t>
        </is>
      </c>
      <c r="B9" s="4" t="inlineStr">
        <is>
          <t xml:space="preserve"> </t>
        </is>
      </c>
    </row>
    <row r="10">
      <c r="A10" s="3" t="inlineStr">
        <is>
          <t>Commitments and Contingencies</t>
        </is>
      </c>
      <c r="B10" s="4" t="inlineStr">
        <is>
          <t xml:space="preserve"> </t>
        </is>
      </c>
    </row>
    <row r="11">
      <c r="A11" s="4" t="inlineStr">
        <is>
          <t>Total annual aggregate limit of insurance coverage</t>
        </is>
      </c>
      <c r="B11" s="6" t="n">
        <v>80</v>
      </c>
    </row>
    <row r="12">
      <c r="A12" s="4" t="inlineStr">
        <is>
          <t>Joint Venture Operations | Minimum | Professional liability claims</t>
        </is>
      </c>
      <c r="B12" s="4" t="inlineStr">
        <is>
          <t xml:space="preserve"> </t>
        </is>
      </c>
    </row>
    <row r="13">
      <c r="A13" s="3" t="inlineStr">
        <is>
          <t>Commitments and Contingencies</t>
        </is>
      </c>
      <c r="B13" s="4" t="inlineStr">
        <is>
          <t xml:space="preserve"> </t>
        </is>
      </c>
    </row>
    <row r="14">
      <c r="A14" s="4" t="inlineStr">
        <is>
          <t>Total annual aggregate limit of insurance coverage</t>
        </is>
      </c>
      <c r="B14" s="6" t="n">
        <v>23</v>
      </c>
    </row>
    <row r="15">
      <c r="A15" s="4" t="inlineStr">
        <is>
          <t>Joint Venture Operations | Maximum | Professional liability claims</t>
        </is>
      </c>
      <c r="B15" s="4" t="inlineStr">
        <is>
          <t xml:space="preserve"> </t>
        </is>
      </c>
    </row>
    <row r="16">
      <c r="A16" s="3" t="inlineStr">
        <is>
          <t>Commitments and Contingencies</t>
        </is>
      </c>
      <c r="B16" s="4" t="inlineStr">
        <is>
          <t xml:space="preserve"> </t>
        </is>
      </c>
    </row>
    <row r="17">
      <c r="A17" s="4" t="inlineStr">
        <is>
          <t>Total annual aggregate limit of insurance coverage</t>
        </is>
      </c>
      <c r="B17" s="5" t="n">
        <v>3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13,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4" t="inlineStr">
        <is>
          <t xml:space="preserve"> </t>
        </is>
      </c>
      <c r="C4" s="8" t="n">
        <v>0.5</v>
      </c>
      <c r="D4" s="8" t="n">
        <v>0.5</v>
      </c>
      <c r="E4" s="8" t="n">
        <v>0.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in dollars per share)</t>
        </is>
      </c>
      <c r="B7" s="17" t="n">
        <v>0.062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1312564</v>
      </c>
      <c r="C4" s="5" t="n">
        <v>1271582</v>
      </c>
      <c r="D4" s="5" t="n">
        <v>1281748</v>
      </c>
      <c r="E4" s="5" t="n">
        <v>1321211</v>
      </c>
      <c r="F4" s="5" t="n">
        <v>1218116</v>
      </c>
      <c r="G4" s="5" t="n">
        <v>1191730</v>
      </c>
      <c r="H4" s="5" t="n">
        <v>1207449</v>
      </c>
      <c r="I4" s="5" t="n">
        <v>1208682</v>
      </c>
      <c r="J4" s="5" t="n">
        <v>5187105</v>
      </c>
      <c r="K4" s="5" t="n">
        <v>4825977</v>
      </c>
      <c r="L4" s="5" t="n">
        <v>4609179</v>
      </c>
    </row>
    <row r="5">
      <c r="A5" s="4" t="inlineStr">
        <is>
          <t>Cost of services, exclusive of depreciation and amortization</t>
        </is>
      </c>
      <c r="B5" s="6" t="n">
        <v>1175099</v>
      </c>
      <c r="C5" s="6" t="n">
        <v>1135708</v>
      </c>
      <c r="D5" s="6" t="n">
        <v>1121943</v>
      </c>
      <c r="E5" s="6" t="n">
        <v>1120711</v>
      </c>
      <c r="F5" s="6" t="n">
        <v>1074062</v>
      </c>
      <c r="G5" s="6" t="n">
        <v>1067452</v>
      </c>
      <c r="H5" s="6" t="n">
        <v>1056764</v>
      </c>
      <c r="I5" s="6" t="n">
        <v>1056091</v>
      </c>
      <c r="J5" s="6" t="n">
        <v>4553461</v>
      </c>
      <c r="K5" s="6" t="n">
        <v>4254369</v>
      </c>
      <c r="L5" s="6" t="n">
        <v>4207686</v>
      </c>
    </row>
    <row r="6">
      <c r="A6" s="4" t="inlineStr">
        <is>
          <t>Depreciation and amortization</t>
        </is>
      </c>
      <c r="B6" s="6" t="n">
        <v>36283</v>
      </c>
      <c r="C6" s="6" t="n">
        <v>34930</v>
      </c>
      <c r="D6" s="6" t="n">
        <v>36069</v>
      </c>
      <c r="E6" s="6" t="n">
        <v>35584</v>
      </c>
      <c r="F6" s="6" t="n">
        <v>35485</v>
      </c>
      <c r="G6" s="6" t="n">
        <v>34435</v>
      </c>
      <c r="H6" s="6" t="n">
        <v>31656</v>
      </c>
      <c r="I6" s="6" t="n">
        <v>34115</v>
      </c>
      <c r="J6" s="6" t="n">
        <v>142866</v>
      </c>
      <c r="K6" s="6" t="n">
        <v>135691</v>
      </c>
      <c r="L6" s="6" t="n">
        <v>132158</v>
      </c>
    </row>
    <row r="7">
      <c r="A7" s="4" t="inlineStr">
        <is>
          <t>Income from continuing operations before income taxes</t>
        </is>
      </c>
      <c r="B7" s="6" t="n">
        <v>-14943</v>
      </c>
      <c r="C7" s="6" t="n">
        <v>45650</v>
      </c>
      <c r="D7" s="6" t="n">
        <v>55853</v>
      </c>
      <c r="E7" s="6" t="n">
        <v>88209</v>
      </c>
      <c r="F7" s="6" t="n">
        <v>34869</v>
      </c>
      <c r="G7" s="6" t="n">
        <v>6929</v>
      </c>
      <c r="H7" s="6" t="n">
        <v>50081</v>
      </c>
      <c r="I7" s="6" t="n">
        <v>47845</v>
      </c>
      <c r="J7" s="6" t="n">
        <v>174769</v>
      </c>
      <c r="K7" s="6" t="n">
        <v>139724</v>
      </c>
      <c r="L7" s="6" t="n">
        <v>35268</v>
      </c>
    </row>
    <row r="8">
      <c r="A8" s="4" t="inlineStr">
        <is>
          <t>Income from continuing operations, net of tax</t>
        </is>
      </c>
      <c r="B8" s="6" t="n">
        <v>-10456</v>
      </c>
      <c r="C8" s="6" t="n">
        <v>41276</v>
      </c>
      <c r="D8" s="6" t="n">
        <v>37638</v>
      </c>
      <c r="E8" s="6" t="n">
        <v>61529</v>
      </c>
      <c r="F8" s="6" t="n">
        <v>30251</v>
      </c>
      <c r="G8" s="6" t="n">
        <v>8563</v>
      </c>
      <c r="H8" s="6" t="n">
        <v>35000</v>
      </c>
      <c r="I8" s="6" t="n">
        <v>36657</v>
      </c>
      <c r="J8" s="6" t="n">
        <v>129987</v>
      </c>
      <c r="K8" s="6" t="n">
        <v>110471</v>
      </c>
      <c r="L8" s="6" t="n">
        <v>18545</v>
      </c>
    </row>
    <row r="9">
      <c r="A9" s="4" t="inlineStr">
        <is>
          <t>Income from discontinued operations, net of tax</t>
        </is>
      </c>
      <c r="B9" s="6" t="n">
        <v>14212</v>
      </c>
      <c r="C9" s="6" t="n">
        <v>39739</v>
      </c>
      <c r="D9" s="6" t="n">
        <v>57128</v>
      </c>
      <c r="E9" s="6" t="n">
        <v>55638</v>
      </c>
      <c r="F9" s="6" t="n">
        <v>31547</v>
      </c>
      <c r="G9" s="6" t="n">
        <v>52253</v>
      </c>
      <c r="H9" s="6" t="n">
        <v>56860</v>
      </c>
      <c r="I9" s="6" t="n">
        <v>48600</v>
      </c>
      <c r="J9" s="6" t="n">
        <v>166717</v>
      </c>
      <c r="K9" s="6" t="n">
        <v>189260</v>
      </c>
      <c r="L9" s="6" t="n">
        <v>179481</v>
      </c>
    </row>
    <row r="10">
      <c r="A10" s="4" t="inlineStr">
        <is>
          <t>Net income</t>
        </is>
      </c>
      <c r="B10" s="6" t="n">
        <v>3756</v>
      </c>
      <c r="C10" s="6" t="n">
        <v>81015</v>
      </c>
      <c r="D10" s="6" t="n">
        <v>94766</v>
      </c>
      <c r="E10" s="6" t="n">
        <v>117167</v>
      </c>
      <c r="F10" s="6" t="n">
        <v>61798</v>
      </c>
      <c r="G10" s="6" t="n">
        <v>60816</v>
      </c>
      <c r="H10" s="6" t="n">
        <v>91860</v>
      </c>
      <c r="I10" s="6" t="n">
        <v>85257</v>
      </c>
      <c r="J10" s="6" t="n">
        <v>296704</v>
      </c>
      <c r="K10" s="6" t="n">
        <v>299731</v>
      </c>
      <c r="L10" s="6" t="n">
        <v>198026</v>
      </c>
    </row>
    <row r="11">
      <c r="A11" s="4" t="inlineStr">
        <is>
          <t>Net income (loss) attributable to Select Medical Holdings Corporation</t>
        </is>
      </c>
      <c r="B11" s="5" t="n">
        <v>-16050</v>
      </c>
      <c r="C11" s="5" t="n">
        <v>55628</v>
      </c>
      <c r="D11" s="5" t="n">
        <v>77563</v>
      </c>
      <c r="E11" s="5" t="n">
        <v>96897</v>
      </c>
      <c r="F11" s="5" t="n">
        <v>46269</v>
      </c>
      <c r="G11" s="5" t="n">
        <v>48180</v>
      </c>
      <c r="H11" s="5" t="n">
        <v>78237</v>
      </c>
      <c r="I11" s="5" t="n">
        <v>70805</v>
      </c>
      <c r="J11" s="5" t="n">
        <v>214038</v>
      </c>
      <c r="K11" s="5" t="n">
        <v>243491</v>
      </c>
      <c r="L11" s="5" t="n">
        <v>158994</v>
      </c>
    </row>
    <row r="12">
      <c r="A12" s="3" t="inlineStr">
        <is>
          <t>Earnings (los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uing operations - basic (in dollars per share)</t>
        </is>
      </c>
      <c r="B13" s="8" t="n">
        <v>-0.18</v>
      </c>
      <c r="C13" s="8" t="n">
        <v>0.19</v>
      </c>
      <c r="D13" s="8" t="n">
        <v>0.17</v>
      </c>
      <c r="E13" s="8" t="n">
        <v>0.33</v>
      </c>
      <c r="F13" s="8" t="n">
        <v>0.12</v>
      </c>
      <c r="G13" s="8" t="n">
        <v>-0.02</v>
      </c>
      <c r="H13" s="8" t="n">
        <v>0.18</v>
      </c>
      <c r="I13" s="8" t="n">
        <v>0.18</v>
      </c>
      <c r="J13" s="8" t="n">
        <v>0.51</v>
      </c>
      <c r="K13" s="8" t="n">
        <v>0.46</v>
      </c>
      <c r="L13" s="8" t="n">
        <v>-0.12</v>
      </c>
    </row>
    <row r="14">
      <c r="A14" s="4" t="inlineStr">
        <is>
          <t>Continuing operations - diluted (in dollars per share)</t>
        </is>
      </c>
      <c r="B14" s="8" t="n">
        <v>-0.19</v>
      </c>
      <c r="C14" s="8" t="n">
        <v>0.19</v>
      </c>
      <c r="D14" s="8" t="n">
        <v>0.17</v>
      </c>
      <c r="E14" s="8" t="n">
        <v>0.33</v>
      </c>
      <c r="F14" s="8" t="n">
        <v>0.12</v>
      </c>
      <c r="G14" s="8" t="n">
        <v>-0.02</v>
      </c>
      <c r="H14" s="8" t="n">
        <v>0.18</v>
      </c>
      <c r="I14" s="8" t="n">
        <v>0.18</v>
      </c>
      <c r="J14" s="8" t="n">
        <v>0.51</v>
      </c>
      <c r="K14" s="8" t="n">
        <v>0.46</v>
      </c>
      <c r="L14" s="8" t="n">
        <v>-0.12</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Income Tax Valuation Allowance - USD ($) $ in Thousands</t>
        </is>
      </c>
      <c r="B1" s="2" t="inlineStr">
        <is>
          <t>12 Months Ended</t>
        </is>
      </c>
    </row>
    <row r="2">
      <c r="B2" s="2" t="inlineStr">
        <is>
          <t>Dec. 31, 2024</t>
        </is>
      </c>
      <c r="C2" s="2" t="inlineStr">
        <is>
          <t>Dec. 31, 2023</t>
        </is>
      </c>
      <c r="D2" s="2" t="inlineStr">
        <is>
          <t>Dec. 31, 2022</t>
        </is>
      </c>
    </row>
    <row r="3">
      <c r="A3" s="3" t="inlineStr">
        <is>
          <t>Changes in valuation and qualifying accounts</t>
        </is>
      </c>
      <c r="B3" s="4" t="inlineStr">
        <is>
          <t xml:space="preserve"> </t>
        </is>
      </c>
      <c r="C3" s="4" t="inlineStr">
        <is>
          <t xml:space="preserve"> </t>
        </is>
      </c>
      <c r="D3" s="4" t="inlineStr">
        <is>
          <t xml:space="preserve"> </t>
        </is>
      </c>
    </row>
    <row r="4">
      <c r="A4" s="4" t="inlineStr">
        <is>
          <t>Balance at Beginning of Year</t>
        </is>
      </c>
      <c r="B4" s="5" t="n">
        <v>14493</v>
      </c>
      <c r="C4" s="5" t="n">
        <v>16858</v>
      </c>
      <c r="D4" s="5" t="n">
        <v>13688</v>
      </c>
    </row>
    <row r="5">
      <c r="A5" s="4" t="inlineStr">
        <is>
          <t>Charged to Cost and Expenses</t>
        </is>
      </c>
      <c r="B5" s="6" t="n">
        <v>737</v>
      </c>
      <c r="C5" s="6" t="n">
        <v>-2365</v>
      </c>
      <c r="D5" s="6" t="n">
        <v>3170</v>
      </c>
    </row>
    <row r="6">
      <c r="A6" s="4" t="inlineStr">
        <is>
          <t>Acquisitions</t>
        </is>
      </c>
      <c r="B6" s="6" t="n">
        <v>0</v>
      </c>
      <c r="C6" s="6" t="n">
        <v>0</v>
      </c>
      <c r="D6" s="6" t="n">
        <v>0</v>
      </c>
    </row>
    <row r="7">
      <c r="A7" s="4" t="inlineStr">
        <is>
          <t>Deductions</t>
        </is>
      </c>
      <c r="B7" s="6" t="n">
        <v>0</v>
      </c>
      <c r="C7" s="6" t="n">
        <v>0</v>
      </c>
      <c r="D7" s="6" t="n">
        <v>0</v>
      </c>
    </row>
    <row r="8">
      <c r="A8" s="4" t="inlineStr">
        <is>
          <t>Balance at End of Year</t>
        </is>
      </c>
      <c r="B8" s="5" t="n">
        <v>15230</v>
      </c>
      <c r="C8" s="5" t="n">
        <v>14493</v>
      </c>
      <c r="D8" s="5" t="n">
        <v>168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received under interest rate cash flow hedge</t>
        </is>
      </c>
      <c r="B4" s="5" t="n">
        <v>68069</v>
      </c>
      <c r="C4" s="5" t="n">
        <v>82818</v>
      </c>
      <c r="D4" s="5" t="n">
        <v>195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Business Description The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Company is, based on number of facilities, one of the largest operators of critical illness recovery hospitals, rehabilitation hospitals, and outpatient rehabilitation clinics in the United States. As of December 31, 2024, the Company had operations in 40 states and the District of Columbia. As of December 31, 2024, the Company operated 104 critical illness recovery hospitals, 35 rehabilitation hospitals, and 1,914 outpatient rehabilitation clinics. On November 25, 2024, Select completed a tax-free distribution of 104,093,503 shares of common stock of Concentra to its stockholders. Holders of the Company’s common stock received 0.806971 shares of Concentra common stock for each outstanding share of the Company’s common stock they owned as of November 18, 2024 (the “Record Date”). Following the completion of the distribution, the Company no longer owns any shares of Concentra common stock. The historical results of Concentra (which previously represented the Concentra business segment) are reflected as discontinued operations in the Company’s Consolidated Financial Statements through the date of the distribution (see Note 2, Acquisitions and Dispositions for additional details). Unless otherwise indicated, the information in the notes to the Consolidated Financial Statements refer only to the Company’s continuing operations. The Company operates through three business segments: the critical illness recovery hospital segment, the rehabilitation hospital segment, and the outpatient rehabilitation segment. The Company’s critical illness recovery hospital segment consists of hospitals designed to serve the needs of patients recovering from critical illnesses, often with complex medical needs, and the rehabilitation hospital segment consists of hospitals designed to serve patients that require intensive physical rehabilitation care. Patients are typically admitted to the Company’s critical illness recovery hospitals and rehabilitation hospitals from general acute care hospitals. The Company’s outpatient rehabilitation segment consists of clinics that provide physical, occupational, and speech rehabilitation services. Recent Accounting Guidance Not Yet Adopted Income Taxes In December 2023, FASB issued ASU 2023-09, Income Taxes (Topic 740): Improvements to Income Tax Disclosures,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Company will adopt ASU 2023-09 beginning with our annual reporting period ending December 31, 2025. The ASU can be applied either prospectively or retrospectively. The Company is currently reviewing ASU 2023-09, but does not expect it to have a significant impact on the disclosures in our consolidated financial statements. Expense Disaggregation In November 2024, FASB issued ASU 2024-03, Income Statement - Reporting Comprehensive Income - Expense Disaggregation Disclosures (Subtopic 220-40) , which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however early adoption is permitted. The ASU can be applied either prospectively or retrospectively. The Company is currently reviewing the impact that ASU 2024-03 will have on the disclosures in our consolidated financial statements. Recently Adopted Accounting Guidance Leases In March 2023, the Financial Accounting Standards Board (“FASB”) issued Accounting Standards Update (“ASU”) 2023-01, Leases (Topic 842): Common Control Arrangements , which requires companies to amortize leasehold improvements associated with related party leases under common control over the useful life of the leasehold improvement to the common control group. The Company adopted this ASU using the prospective method of transition on January 1, 2024. There was not a material impact on the Company’s consolidated financial statements upon adoption. Segment Reporting In November 2023,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Company adopted this ASU using the retrospective method of transition in this Form 10-K, resulting in updates to Note 15. Segment Information.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Estimates and assumptions are used for, but not limited to: revenue recognition, allowances for expected credit losses, estimated useful lives of assets, the fair value of goodwill and intangible assets, the fair value of derivative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 Principles of Consolidation The consolidated financial statements include the accounts of Holdings, Select, and the subsidiaries and variable interest entities in which the Company has a controlling financial interest. All intercompany balances and transactions are eliminated in consolidation. Variable Interest Entities Certain states prohibit the “corporate practice of medicine,” which restricts the Company from owning medical practices which directly employ physicians and from exercising control over medical decisions by physicians. In these states, the Company enters into long-term management agreements with medical practices that are owned by licensed physicians which, in turn, employ or contract with physicians who provide professional medical services in certain of its clinics. The agreements provide for the Company to direct the transfer of ownership of the medical practices to new licensed physicians at any time. Based on the provisions of the management agreements, the medical practices are variable interest entities for which the Company is the primary beneficiary. As of December 31, 2023 and 2024, the net assets of the Company’s variable interest entities, excluding intercompany obligations eliminated in consolidation, were $6.2 million and $7.2 million, respectively. Non-Controlling Interests The ownership interests held by outside parties in subsidiaries controlled by the Company are classified as non-controlling interests. Net income or loss is attributed to the Company’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 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The Company applies the treasury stock method when computing diluted EPS. Cash and Cash Equivalents The Company considers all highly liquid investments with a maturity of three months or less when purchased to be cash equivalents. Cash equivalents are stated at cost which approximates fair value. Accounts Receivable Substantially all of the Company’s accounts receivable is related to providing healthcare services to patients. These services are paid for primarily by federal and state governmental authorities, managed care health plans, commercial insurance companies, workers’ compensation programs, and employer-directed program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The Company performs periodic assessments to determine if an allowance for expected credit losses is necessary. The Company considers its incurred loss experience and adjusts for known and expected events and other circumstances. In estimating its expected credit losses, the Company may consider changes in the length of time its receivables have been outstanding, changes in credit ratings for its payors, requests from payors to alter payment terms due to financial difficulty, and notices of payor bankruptcies or payors entering receivership. Because the Company’s accounts receivable is typically paid for by highly-solvent, creditworthy payors, such as Medicare, other governmental programs, and highly-regulated commercial insurers on behalf of the patient, the Company’s credit losses have been infrequent and insignificant in nature. Amounts recognized for allowances for expected credit losses are immaterial to the consolidated financial statements. 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leases are classified as operating leases. A right-of-use asset represents the Company’s right to use an underlying asset for the lease term while the lease liability represents an obligation to make lease payments arising from a lease. Right-of-use assets and lease liabilities are measured at the present value of the remaining fixed lease payments at lease commencement. As most of the Company’s leases do not specify an implicit rate, the Company uses its incremental borrowing rate, which coincides with the lease term at the commencement of a lease,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lso include any prepaid lease payments and initial direct costs, less any lease incentive received, at the lease commencement date. The Company has elected to account for lease and non-lease components, such as common area maintenance, as a single lease component for its facility leases. As a result, the fixed payments that would otherwise be allocated to the non-lease components are accounted for as lease payments and are included in the measurement of the Company’s right-of-use asset and lease liability. For the Company’s operating leases, lease expense, a component of cost of services and general and administrative expense in the consolidated statements of operations, is recognized on a straight-line basis over the lease term. For the Company’s finance leases, interest expense on the lease liability is recognized using the effective interest method and amortization expense related to the right-of-use asset is recognized on a straight-line basis over the shorter of the estimated useful life of the asset or the lease term. The Company also makes variable lease payments which are expensed as incurred. These payments relate to changes in indexes or rates after the lease commencement date, as well as property taxes, insurance, and common area maintenance which were not fixed at lease commencement. This expense is a component of cost of services and general and administrative expense in the consolidated statements of operations.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s. Sublease income, a component of cost of services in the consolidated statements of operations, is recognized on a straight-line basis, as a reduction to lease expense, over the term of the sublease. The Company elected the short-term lease exemption for equipment leases; accordingly, equipment leases with terms of 12 months or less are not recorded in the consolidated balance sheets. For these leases, the Company recognizes lease payments on a straight-line basis over the lease term and lease payments are expensed as incurred. These expenses are included as components of cost of services in the consolidated statements of operations. 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5 – 25 years Leasehold improvements 1 – 20 years Buildings 40 years Building improvements 5 – 40 years Furniture and equipment 1 – 20 years The Company’s long-lived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 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 acquired or, when a business combination contains business components related to more than one reporting unit, goodwill is assigned to each reporting unit based upon an allocation determined by the relative fair values of the business acquired. When the Company disposes of a business, the Company allocates a portion of the reporting unit’s goodwill to that business based on the relative fair values of the portion of the reporting unit being disposed of and the portion of the reporting unit remaining. If the Company’s reporting units are reorganized, the Company reassigns goodwill based on the relative fair values of the new reporting units. Goodwill and other indefinite-lived intangible assets are not amortized, but instead are subject to periodic impairment evaluations. The Company has elected to perform its annual impairment tests as of October 1. The Company also tests for impairment when events or conditions indicate that goodwill may be impaired. Events or conditions which might suggest impairment could include a significant change in the business environment, the regulatory environment, or legal factors; a current period operating or cash flow loss combined with a history of such losses or a projection of continuing losses; or a sale or disposition of a significant portion of a reporting unit. The Company may assess qualitatively whether goodwill is more likely than not impaired or perform a quantitative impairment test. When performing a qualitative assessment, the Company considers relevant events or circumstances that affect the fair value or carrying amount of a reporting unit. If goodwill is more likely than not impaired, the Company must then complete a quantitative analysis. When performing a quantitative impairment test, the Company considers both the income and market approach in estimating the fair values of its reporting units. If the carrying value of a reporting unit exceeds its fair value, an impairment charge is recognized equal to the difference between the carrying amount of the reporting unit and its fair value, not to exceed the carrying value of goodwill of the reporting unit. At December 31, 2024, the Company’s other indefinite-lived intangible assets consist of trademarks, certificates of need, and accreditations. To determine the fair values of its trademarks, the Company uses a relief from royalty income approach. For the Company’s certificates of need and accreditations, the Company performs qualitative assessments. As part of these assessments, the Company evaluates the current business environment, regulatory environment, legal and other company-specific factors. If it is more likely than not that the fair values are less than the carrying values, the Company will then perform a quantitative impairment assessment. The Company’s most recent impairment assessments were completed as of October 1, 2024. The Company did not identify any instances of impairment with respect to goodwill or other indefinite-lived intangible assets. Finite-lived intangible assets Finite-lived intangible assets are amortized based on the pattern in which the economic benefits are consumed or otherwise depleted. If such a pattern cannot be reliably determined, finite-lived intangible assets are amortized on a straight-line basis over their estimated lives. The Company’s finite-lived intangible assets consist of non-compete agreements, which are amortized over the terms specified by the non-compete agreements. The estimated life of the Company’s non-compete agreements are 1 – 15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 Equity Method Investments The Company applies the equity method of accounting for investments in which the Company has the ability to exercise significant influence over the operating and financial policies of the investee, but does not possess a controlling financial interest in the investee. These investments are recorded at their original cost and adjusted periodically to recognize the Company’s share of the investees’ net income or losses after the date of investment. Generally, the Company will discontinue applying the equity method when its share of net losses from the investee exceed the carrying amount of the Company’s investment. In these instances, the Company resumes accounting for the investment under the equity method if the investee subsequently reports net income and the Company’s share of that net income exceeds the share of the net losses not recognized during the period the equity method was suspended. The Company evaluates its equity method investments for impairment when events or circumstances suggest that the carrying amount of the investment may not be recoverable. If the Company determines that an equity method investment is other than temporarily impaired, it records an impairment charge equal to the difference between the investment’s carrying amount and its fair value. 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 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These programs are monitored quarterly and estimates are revised as necessary to take into account additional information. The Company also records insurance proceeds receivable for liabilities which exceed the Company’s deductibles and self-insured retention limits and are recoverable through its insurance policies. Revenue Recognition Patient Service Revenues Patient service revenues are recognized at an amount equal to the consideration the Company expects to be entitled to in exchange for providing healthcare services to its patients. Amounts owed for services provided are the obligations of the Company’s patients and can be paid for by third-party payors, including health insurers, government programs, and other payors on the patient’s behalf. Most of the Company’s patients are subject to healthcare coverage through a third-party payor arrangement. Given the nature and extent of third-party payor arrangements, the Company disaggregates its revenue by the following payor categories: Medicare : Medicare is a federal program that provides medical insurance benefits to persons age 65 and over, some disabled persons, and persons with end stage renal disease. The Company determines the transaction price for services provided to patients who are Medicare beneficiaries using Medicare’s prospective payment systems and other payment methods. The expected payment is determined by the level of clinical services provided and is sensitive to the patient’s length of stay. Non-Medicare : Non-Medicare payor sources include, but are not limited to, insurance companies (including Medicare Advantage plans), state Medicaid programs, workers’ compensation programs, health maintenance organizations, preferred provider organizations, other managed care companies and employers, as well as patients themselves. The transaction price for services provided to non-Medicare patients includes amounts prescribed by state and federal fee schedules, negotiated contract amounts, or usual and customary amounts associated with the specific payor or based on the service provided. The Company applies the portfolio approach in determining revenues for certain homogeneous non-Medicare patient populations. The Company’s principal revenue source comes from providing healthcare services to patients. For patients treated within the Company’s outpatient rehabilitation clinics, performance obligations are generally satisfied upon completion of the patient’s visit. For patients treated within the Company’s critical illness recovery and rehabilitation hospitals, the Company’s performance obligation is satisfied over the duration of the patient’s stay. As such, the Company recognizes revenue over the patient’s stay in amounts which are commensurate with the level of services provided to the patient. Any differences between the Company’s estimates of the transaction price, which may be impacted by various factors as described further below, and the payment received upon a patient’s discharge would be recognized as revenue in the period in which this change becomes known; such adjustments are not significant. The Company has an obligation to continue delivering treatment to patients admitted in the Company’s critical illness recovery and rehabilitation hospitals at the end of each reporting period. These performance obligations are typically satisfied in the subsequent month following the reporting period. The Company has elected the optional exemption which allows for the exclusion of disclosures regarding the transaction price allocated to unsatisfied performance obligations of contracts with a duration of less than one year. Revenue earned from providing services to patients is variable in nature, as the Company is required to make judgments which impact the transaction price, such as a patient’s condition and length of stay. These factors, among others, impact the payment the Company expects to receive for providing services. Variable consideration included in the transaction price is inclusive of the Company’s estimates of implicit discounts and other adjustments related to timely filing and documentation denials, out of network adjustments, and medical necessity denials, which are estimated using the Company’s historical experience. The Company is also subject to regular post-payment inquiries, investigations, and audits of the claims it submits for services provided. Some claims can take several years for resolution and may result in adjustments to the transaction price. Management includes in its estimates of the transaction price its expectations for these types of adjustments such that the amount of cumulative revenue recognized will not be subject to significant reversal in future periods. Historically, adjustments arising from a change in the transaction price have not been significant. Other Revenues The Company recognizes revenue for other services it provides, which principally consist of management and employee leasing services provided under contractual arrangements with related parties affiliated with the Company and non-affiliated healthcare institutions. The Company accounts for management and employee leasing services as single performance obligations satisfied over time. The transaction price is variable in nature and the Company recognizes revenue in amounts which are commensurate with the level of services provided during the period. The Company’s transaction price is determined such that the amount of cumulative revenue recognized will not be subject to significant reversal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cquisitions and Dispositions</t>
        </is>
      </c>
      <c r="B4" s="4" t="inlineStr">
        <is>
          <t>Acquisitions and Dispositions Dispositions On July 26, 2024, Concentra Group Holdings Parent (“Concentra”), a then wholly-owned subsidiary of Select, completed an initial public offering (“IPO”) of 22,500,000 shares of its common stock, par value $0.01 per share, at an initial public offering price of $23.50 per share for net proceeds of $499.7 million after deducting underwriting discounts and commission of $29.1 million. In addition, the underwriters exercised the option to purchase an additional 750,000 shares of Concentra’s common stock for net proceeds of $16.7 million after deducting discounts and commission of $1.0 million. Concentra shares began trading on the New York Stock Exchange under the symbol “CON” on July 25, 2024. In connection with the IPO, Concentra Health Services, Inc. (“CHSI”), a wholly-owned subsidiary of Concentra, entered into a senior secured credit agreement that provides for a $850.0 million term loan and a $400.0 million revolving credit facility. CHSI also issued $650.0 million of 6.875% senior notes. After the closing of the IPO and underwriters option, Select owned 81.74% of the total outstanding shares of Concentra common stock. On November 25, 2024, Select completed a tax-free distribution of 104,093,503 shares of common stock of Concentra to its stockholders. Following the completion of the distribution, the Company no longer owns any shares of Concentra common stock. In connection with the separation and distribution, the Company and Concentra also entered into several agreements to govern various interim and ongoing relationships between the Company and Concentra, including a transition services agreement (“TSA”), a tax matters agreement and an employee matters agreement. The services under the TSA generally are a continuation of the support services provided by Select to Concentra prior to the IPO. The support services fees provided to Concentra after the distribution were $1.2 million for the year ended December 31, 2024. The income from the support services fees, as well as the cost to provide these services, are included within General and Administrative expense on the Consolidated Statements of Operations. The services under the TSA are expected to terminate no later than 24 months following the Concentra Distribution. Prior to the distribution, Concentra had historically been a separate reportable segment. Concentra’s balance sheet position as of December 31, 2023 is presented as assets of discontinued operations and liabilities of discontinued operations in the Consolidated Balance Sheet, and is summarized as follows: December 31, 2023 ASSETS Current Assets: Cash and cash equivalents $ 31,374 Accounts receivable 216,194 Prepaid income taxes 7,979 Other current assets 35,517 Total current assets of discontinued operations 291,064 Non-current Assets: Operating lease right-of-use assets 397,852 Property and equipment, net 178,370 Goodwill 1,229,745 Identifiable intangible assets, net 224,769 Other assets 8,406 Total non-current assets of discontinued operations 2,039,142 Total assets of discontinued operations $ 2,330,206 LIABILITIES Current Liabilities: Current operating lease liabilities 72,946 Current portion of long-term debt and notes payable 1,455 Accounts payable 20,413 Accrued and other liabilities 176,466 Total current liabilities of discontinued operations 271,280 Non-current Liabilities: Non-current operating lease liabilities 357,310 Long-term debt, net of current portion 3,291 Non-current deferred tax liability 23,364 Other non-current liabilities 27,522 Total non-current liabilities of discontinued operations 411,487 Total liabilities of discontinued operations $ 682,767 The results of Concentra are presented as discontinued operations and, as such, have been excluded from both continuing operations and segment results for the years ended December 31, 2022, 2023, and 2024. As a result of the distribution of Concentra, Select recognized transaction related costs of $14.7 million for the year ended December 31, 2024, which are included in Income from discontinued business. Concentra recognized separation transaction costs of $1.6 million for the year ended December 31, 2024, which are included in Income from discontinued business. These costs represent incremental consulting, legal, and audit-related fees incurred in connection with the Company’s separation and distribution of the Concentra segment. Certain key selected financial information included in Income from discontinued operations, net of tax, for Concentra is as follows: For the Year Ended December 31, 2022 2023 2024 Revenue $ 1,724,359 $ 1,838,081 $ 1,738,411 Costs and expenses: Cost of services, exclusive of depreciation and amortization 1,392,475 1,477,648 1,374,783 General and administrative — — 1,620 Depreciation and amortization 73,667 73,051 61,028 Total costs and expenses 1,466,142 1,550,699 1,437,431 Other operating income 312 250 284 Income from operations 258,529 287,632 301,264 Other income and expense: Equity in earnings of unconsolidated subsidiaries (1,577) (526) (3,676) Interest expense (1) (31,641) (44,474) (59,513) Income from discontinued operations before income taxes 225,311 242,632 238,075 Income tax expense 45,830 53,372 56,756 Income from discontinued operations, net of tax 179,481 189,260 181,319 Less: Net income attributable to non-controlling interests 5,516 4,796 18,152 Income from discontinued operations, net of tax, attributable to Select Medical Holdings Corporation’s common stockholders $ 173,965 $ 184,464 $ 163,167 _______________________________________________________________________________ (1) For the years ended December 31, 2022, 2023, and 2024, interest expense includes allocated interest expense of $31.1 million, $44.3 million, and $22.0 million, respectively. Interest was allocated in accordance with the terms of an intercompany promissory note in place between the Company and Concentra prior to the separation. The following is selected financial information included on the Consolidated Statements of Cash Flows for Concentra: For the Year Ended December 31, 2022 2023 2024 Depreciation and amortization 73,667 73,051 61,028 Cash flows from investing activities: Purchases of property, equipment, and other assets $ 45,983 $ 69,340 $ 63,269 The following table reconciles the cash and cash equivalents balance at December 31, 2023 between cash and cash equivalents from continuing operations and cash and cash equivalents from discontinued operations. Cash and cash equivalents from discontinued operations is included within Current assets of discontinued operations on the Consolidated Balance Sheet. December 31, 2023 Cash and cash equivalents from continuing operations $ 52,632 Cash and cash equivalents from discontinued operations 31,374 Cash and cash equivalents $ 84,006 Acquisitions During the year ended December 31, 2022, the Company made acquisitions consisting of critical illness recovery hospital and outpatient rehabilitation businesses. The consideration given for these acquired businesses consisted principally of $17.3 million of cash. The Company allocated the purchase price of these acquired businesses to assets acquired and liabilities assumed, principally property and equipment and operating lease right-of-use assets and lease liabilities, based on their estimated fair values. The Company recognized goodwill of $6.5 million and $10.9 million in our critical illness recovery hospital and outpatient rehabilitation reporting units, respectively. During the year ended December 31, 2023, the Company made acquisitions consisting of critical illness recovery hospital, rehabilitation hospital, and outpatient rehabilitation businesses. The consideration given for these acquired businesses consisted principally of $23.6 million of cash and the issuance of $9.0 million of non-controlling interests. The Company allocated the purchase price of these acquired businesses to assets acquired and liabilities assumed, principally property and equipment and operating lease right-of-use assets and lease liabilities, based on their estimated fair values. The Company recognized goodwill of $6.6 million, $16.2 million, and $2.3 million in our critical illness recovery hospital, rehabilitation hospital, and outpatient rehabilitation reporting uni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Risk and Payor Concentrations</t>
        </is>
      </c>
      <c r="B1" s="2" t="inlineStr">
        <is>
          <t>12 Months Ended</t>
        </is>
      </c>
    </row>
    <row r="2">
      <c r="B2" s="2" t="inlineStr">
        <is>
          <t>Dec. 31, 2024</t>
        </is>
      </c>
    </row>
    <row r="3">
      <c r="A3" s="3" t="inlineStr">
        <is>
          <t>Credit Loss [Abstract]</t>
        </is>
      </c>
      <c r="B3" s="4" t="inlineStr">
        <is>
          <t xml:space="preserve"> </t>
        </is>
      </c>
    </row>
    <row r="4">
      <c r="A4" s="4" t="inlineStr">
        <is>
          <t>Credit Risk and Payor Concentrations</t>
        </is>
      </c>
      <c r="B4" s="4" t="inlineStr">
        <is>
          <t>Credit Risk and Payor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 Because of the diversity in the Company’s non-governmental third-party payor base, as well as their geographic dispersion, accounts receivable due from the Medicare program represent the Company’s only significant concentration of credit risk. Approximately 22% and 21% of the Company’s accounts receivable is due from Medicare at December 31,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and finance leases for its facilities. The Company leases its corporate office space from related parties. The Company’s critical illness recovery hospitals and rehabilitation hospitals generally have lease terms of 10 to 20 years with two, five year renewal options. These renewal options vary for hospitals which operate as a hospital within a hospital, or “HIH.” The Company’s outpatient rehabilitation clinics generally have lease terms of five three The Company’s total lease cost from continuing operations is as follows: For the Year Ended December 31, 2022 2023 2024 Unrelated Parties Related Parties Total Unrelated Parties Related Parties Total Unrelated Parties Related Parties Total (in thousands) Operating lease cost $ 207,446 $ 7,245 $ 214,691 $ 212,360 $ 7,335 $ 219,695 $ 226,866 $ 7,335 $ 234,201 Finance lease cost: Amortization of right-of-use assets 572 — 572 572 — 572 572 — 572 Interest on lease liabilities 1,026 — 1,026 1,013 — 1,013 984 — 984 Short-term lease cost 74 — 74 — — — — — — Variable lease cost 38,868 462 39,330 45,086 84 45,170 47,678 16 47,694 Sublease income (7,803) — (7,803) (6,725) — (6,725) (6,875) — (6,875) Total lease cost from continuing operations $ 240,183 $ 7,707 $ 247,890 $ 252,306 $ 7,419 $ 259,725 $ 269,225 $ 7,351 $ 276,576 Supplemental cash flow information related to leases is as follows: For the Year Ended December 31, 2022 2023 2024 (in thousands) Cash paid for amounts included in the measurement of lease liabilities (1) : Operating cash flows for operating leases $ 308,085 $ 317,256 $ 321,271 Operating cash flows for finance leases 1,335 1,239 1,104 Financing cash flows for finance leases 1,472 1,617 1,347 Right-of-use assets obtained in exchange for lease liabilities: Operating leases 234,616 171,569 299,111 _______________________________________________________________________________ (1) Cash flows include cash paid for operating and finance leases of discontinued operations. Supplemental balance sheet information related to leases is as follows: December 31, 2023 2024 Unrelated Parties Related Parties Total Unrelated Parties Related Parties Total Operating Leases (in thousands) Operating lease right-of-use assets $ 761,173 $ 29,591 $ 790,764 $ 885,457 $ 22,638 $ 908,095 Current operating lease liabilities $ 166,861 $ 5,593 $ 172,454 $ 173,189 $ 6,412 $ 179,601 Non-current operating lease liabilities 643,273 25,284 668,557 768,546 18,578 787,124 Total operating lease liabilities $ 810,134 $ 30,877 $ 841,011 $ 941,735 $ 24,990 $ 966,725 December 31, 2023 2024 Unrelated Parties Related Parties Total Unrelated Parties Related Parties Total Finance Leases (in thousands) Property and equipment, net $ 3,922 $ — $ 3,922 $ 3,350 $ — $ 3,350 Current portion of long-term debt and notes payable $ 765 $ — $ 765 $ 798 $ — $ 798 Long-term debt, net of current portion 10,812 — 10,812 10,014 — 10,014 Total finance lease liabilities $ 11,577 $ — $ 11,577 $ 10,812 $ — $ 10,812 The weighted average remaining lease terms and discount rates are as follows: December 31, 2023 2024 Weighted average remaining lease term (in years): Operating leases 8.2 9.2 Finance leases 31.9 32.8 Weighted average discount rate: Operating leases 6.1 % 6.6 % Finance leases 7.2 % 7.1 % As of December 31, 2024, maturities of lease liabilities are approximately as follows: Operating Leases Finance Leases (in thousands) 2025 $ 235,497 $ 1,551 2026 212,432 1,564 2027 173,221 1,036 2028 125,025 656 2029 94,359 656 Thereafter 533,659 22,621 Total undiscounted cash flows 1,374,193 28,084 Less: Imputed interest 407,468 17,272 Total discounted lease liabilities $ 966,725 $ 10,812 </t>
        </is>
      </c>
    </row>
    <row r="5">
      <c r="A5" s="4" t="inlineStr">
        <is>
          <t>Leases</t>
        </is>
      </c>
      <c r="B5" s="4" t="inlineStr">
        <is>
          <t xml:space="preserve">Leases The Company has operating and finance leases for its facilities. The Company leases its corporate office space from related parties. The Company’s critical illness recovery hospitals and rehabilitation hospitals generally have lease terms of 10 to 20 years with two, five year renewal options. These renewal options vary for hospitals which operate as a hospital within a hospital, or “HIH.” The Company’s outpatient rehabilitation clinics generally have lease terms of five three The Company’s total lease cost from continuing operations is as follows: For the Year Ended December 31, 2022 2023 2024 Unrelated Parties Related Parties Total Unrelated Parties Related Parties Total Unrelated Parties Related Parties Total (in thousands) Operating lease cost $ 207,446 $ 7,245 $ 214,691 $ 212,360 $ 7,335 $ 219,695 $ 226,866 $ 7,335 $ 234,201 Finance lease cost: Amortization of right-of-use assets 572 — 572 572 — 572 572 — 572 Interest on lease liabilities 1,026 — 1,026 1,013 — 1,013 984 — 984 Short-term lease cost 74 — 74 — — — — — — Variable lease cost 38,868 462 39,330 45,086 84 45,170 47,678 16 47,694 Sublease income (7,803) — (7,803) (6,725) — (6,725) (6,875) — (6,875) Total lease cost from continuing operations $ 240,183 $ 7,707 $ 247,890 $ 252,306 $ 7,419 $ 259,725 $ 269,225 $ 7,351 $ 276,576 Supplemental cash flow information related to leases is as follows: For the Year Ended December 31, 2022 2023 2024 (in thousands) Cash paid for amounts included in the measurement of lease liabilities (1) : Operating cash flows for operating leases $ 308,085 $ 317,256 $ 321,271 Operating cash flows for finance leases 1,335 1,239 1,104 Financing cash flows for finance leases 1,472 1,617 1,347 Right-of-use assets obtained in exchange for lease liabilities: Operating leases 234,616 171,569 299,111 _______________________________________________________________________________ (1) Cash flows include cash paid for operating and finance leases of discontinued operations. Supplemental balance sheet information related to leases is as follows: December 31, 2023 2024 Unrelated Parties Related Parties Total Unrelated Parties Related Parties Total Operating Leases (in thousands) Operating lease right-of-use assets $ 761,173 $ 29,591 $ 790,764 $ 885,457 $ 22,638 $ 908,095 Current operating lease liabilities $ 166,861 $ 5,593 $ 172,454 $ 173,189 $ 6,412 $ 179,601 Non-current operating lease liabilities 643,273 25,284 668,557 768,546 18,578 787,124 Total operating lease liabilities $ 810,134 $ 30,877 $ 841,011 $ 941,735 $ 24,990 $ 966,725 December 31, 2023 2024 Unrelated Parties Related Parties Total Unrelated Parties Related Parties Total Finance Leases (in thousands) Property and equipment, net $ 3,922 $ — $ 3,922 $ 3,350 $ — $ 3,350 Current portion of long-term debt and notes payable $ 765 $ — $ 765 $ 798 $ — $ 798 Long-term debt, net of current portion 10,812 — 10,812 10,014 — 10,014 Total finance lease liabilities $ 11,577 $ — $ 11,577 $ 10,812 $ — $ 10,812 The weighted average remaining lease terms and discount rates are as follows: December 31, 2023 2024 Weighted average remaining lease term (in years): Operating leases 8.2 9.2 Finance leases 31.9 32.8 Weighted average discount rate: Operating leases 6.1 % 6.6 % Finance leases 7.2 % 7.1 % As of December 31, 2024, maturities of lease liabilities are approximately as follows: Operating Leases Finance Leases (in thousands) 2025 $ 235,497 $ 1,551 2026 212,432 1,564 2027 173,221 1,036 2028 125,025 656 2029 94,359 656 Thereafter 533,659 22,621 Total undiscounted cash flows 1,374,193 28,084 Less: Imputed interest 407,468 17,272 Total discounted lease liabilities $ 966,725 $ 10,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consists of the following: December 31, 2023 2024 (in thousands) Land $ 92,385 $ 96,255 Leasehold improvements 538,841 565,320 Buildings 576,765 601,615 Furniture and equipment 649,390 686,042 Construction-in-progress 40,874 84,620 Total property and equipment 1,898,255 2,033,852 Accumulated depreciation (1,053,064) (1,161,667) Property and equipment, net $ 845,191 $ 872,185 Depreciation expense was $130.3 million, $134.1 million, and $141.1 million for the years ended December 31, 2022,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Goodwill The following table shows changes in the carrying amounts of goodwill by reporting unit for the years ended December 31, 2023 and 2024: Critical Illness Recovery Hospital Rehabilitation Hospital Outpatient Total (in thousands) Balance as of January 1, 2023 $ 1,151,196 $ 442,155 $ 664,978 $ 2,258,329 Acquisition of businesses 6,606 16,185 2,305 25,096 Balance as of December 31, 2023 1,157,802 458,340 667,283 2,283,425 Acquisition of businesses 8,000 38,367 1,666 48,033 Measurement period adjustment — 440 — 440 Balance as of December 31, 2024 $ 1,165,802 $ 497,147 $ 668,949 $ 2,331,898 Identifiable Intangible Assets The following table provides the gross carrying amounts, accumulated amortization, and net carrying amounts for the Company’s identifiable intangible assets: December 31, 2023 2024 Gross Accumulated Net Gross Accumulated Net (in thousands) Indefinite-lived intangible assets: Trademarks $ 61,798 $ — $ 61,798 $ 61,798 $ — $ 61,798 Certificates of need 26,183 — 26,183 26,393 — 26,393 Accreditations 1,836 — 1,836 1,775 — 1,775 Finite-lived intangible assets: Non-compete agreements 31,179 (15,849) 15,330 31,735 (18,518) 13,217 Total identifiable intangible assets $ 120,996 $ (15,849) $ 105,147 $ 121,701 $ (18,518) $ 103,183 The Company’s accreditations and trademarks have renewal terms and the costs to renew these intangible assets are expensed as incurred. At December 31, 2024, the accreditations and trademarks have a weighted average time until next renewal of 1.5 years and 5.8 years, respectively. The Company’s finite-lived intangible assets amortize over their estimated useful lives. Amortization expense was $1.8 million, $1.6 million, and $1.6 million for the years ended December 31, 2022, 2023, and 2024, respectively. Estimated amortization expense of the Company’s finite-lived intangible assets for each of the five succeeding years is as follows: 2025 2026 2027 2028 2029 (in thousands) Amortization expense $ 1,613 $ 1,613 $ 1,613 $ 1,613 $ 1,6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Company’s equity method investments consist principally of minority ownership interests in rehabilitation businesses. Equity method investments of $316.0 million and $320.9 million are presented as part of other assets in the consolidated balance sheets as of December 31, 2023 and 2024, respectively. At December 31, 2024, these businesses primarily consist of the following ownership interests: BIR JV, LLP 49.0 % OHRH, LLC 49.0 % GlobalRehab—Scottsdale, LLC 49.0 % ES Rehabilitation, LLC 49.0 % BHSM Rehabilitation, LLC 49.0 % RSH Property Ventures, LLC 50.0 % The Company provides contracted services, principally employee leasing services, and charges management fees to related parties affiliated through its equity method investments. Revenue generated from contracted services provided and management fees charged to related parties affiliated through the Company’s equity method investments was $374.1 million, $402.8 million, and $430.3 million for the years ended December 31, 2022, 2023, and 2024, respectively. The Company had receivables from related parties affiliated through its equity method investments of $18.2 million and $4.5 million, which are included as part of other current assets and other assets in the consolidated balance sheet, respectively, as of December 31, 2023. The Company had receivables from related parties of $17.8 million and $2.2 million, which are included as part of other current assets and other assets in the consolidated balance sheet, respectively, as of December 31, 2024. The Company had liabilities for the operating cash it holds on behalf of certain rehabilitation businesses in which it has an equity method investment. These liabilities were $66.3 million and $59.0 million as of December 31, 2023 and 2024, respectively, and are included as part of accrued other in the consolidated balance sheets. Summarized combined financial information of the rehabilitation businesses in which the Company has a minority ownership interest is as follows: December 31, 2023 2024 (in thousands) Current assets $ 229,920 $ 250,619 Non-current assets 523,762 522,412 Total assets $ 753,682 $ 773,031 Current liabilities $ 91,614 $ 100,721 Non-current liabilities 225,209 213,345 Equity 436,859 458,965 Total liabilities and equity $ 753,682 $ 773,031 For the Year Ended December 31, 2022 2023 2024 (in thousands) Revenues $ 624,348 $ 702,040 $ 766,197 Cost of services and other operating expenses 566,014 621,107 664,172 Net income 57,811 81,122 99,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surance Risk Programs</t>
        </is>
      </c>
      <c r="B1" s="2" t="inlineStr">
        <is>
          <t>12 Months Ended</t>
        </is>
      </c>
    </row>
    <row r="2">
      <c r="B2" s="2" t="inlineStr">
        <is>
          <t>Dec. 31, 2024</t>
        </is>
      </c>
    </row>
    <row r="3">
      <c r="A3" s="3" t="inlineStr">
        <is>
          <t>Insurance [Abstract]</t>
        </is>
      </c>
      <c r="B3" s="4" t="inlineStr">
        <is>
          <t xml:space="preserve"> </t>
        </is>
      </c>
    </row>
    <row r="4">
      <c r="A4" s="4" t="inlineStr">
        <is>
          <t>Insurance Risk Programs</t>
        </is>
      </c>
      <c r="B4" s="4" t="inlineStr">
        <is>
          <t>Insurance Risk Programs Under a number of the Company’s insurance programs, which include the Company’s employee health insurance, workers’ compensation, and professional malpractice liability insurance programs, the Company is liable for a portion of its losses before it can attempt to recover from the applicable insurance carrier. The Company accrues for losses under an occurrence-based approach whereby the Company estimates the losses that will be incurred in a respective accounting period and accrues that estimated liability using actuarial methods. At December 31, 2023 and 2024, provisions for losses for professional liability risks retained by the Company have been discounted at 3%. The Company recorded a liability of $132.1 million and $141.6 million related to these programs at December 31, 2023 and 2024, respectively. If the Company did not discount the provisions for losses for professional liability risks, the aggregate liability for all of the insurance risk programs would be approximately $135.6 million and $145.4 million at December 31, 2023 and 2024, respectively. At December 31, 2023 and 2024, the Company recorded insurance proceeds receivable of $8.1 million and $8.5 million, respectively, for liabilities which exceeded its deductibles and self-insured retention limits and are recoverable through its insurance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liabilities</t>
        </is>
      </c>
      <c r="B4" s="4" t="inlineStr">
        <is>
          <t xml:space="preserve">Accrued and other liabilities The following table sets forth the components of accrued and other liabilities on the Consolidated Balance Sheets: December 31, 2023 2024 (in thousands) Accrued payroll $ 175,944 $ 183,045 Accrued vacation 116,260 122,376 Accrued interest 32,049 9,075 Accrued other 226,332 288,681 Income taxes payable 1,099 6,644 Accrued and other liabilities $ 551,684 $ 609,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Cap</t>
        </is>
      </c>
      <c r="B4" s="4" t="inlineStr">
        <is>
          <t xml:space="preserve">Interest Rate Cap The Company had an interest rate derivative to mitigate its market risk exposure arising from changes in interest rates on its term loan, which bears interest at a rate that is indexed to one-month Term SOFR. The interest rate cap limited the Company’s exposure to increases in the variable rate index to 1.0% on $2.0 billion of principal outstanding under the term loan. The interest rate cap was effective for the monthly periods from and including April 30, 2021 through September 30, 2024. The interest rate cap was designated as a cash flow hedge and changes in the fair value of the interest rate cap, net of tax, were recognized in other comprehensive income and were reclassified out of accumulated other comprehensive income or loss and into interest expense when the hedged interest obligations affected earnings. The following table outlines the changes in accumulated other comprehensive income, net of tax, during the periods presented: For the Year Ended December 31, 2022 2023 2024 (in thousands) Balance as of January 1 $ 12,282 $ 88,602 $ 42,907 Gain on interest rate cap contract 90,730 15,783 5,723 Amounts reclassified from accumulated other comprehensive income (14,410) (61,478) (48,630) Balance as of December 31 $ 88,602 $ 42,907 $ — The effects on net income of amounts reclassified from accumulated other comprehensive income are as follows: For the Year Ended December 31, Statement of Operations 2022 2023 2024 (in thousands) Gains included in interest expense $ 19,086 $ 80,766 $ 63,987 Income tax expense (4,676) (19,288) (15,357) Amounts reclassified from accumulated other comprehensive income $ 14,410 $ 61,478 $ 48,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which are measured at fair value, or for which a fair value is disclosed, are classified in the fair value hierarchy, as outlined below, on the basis of the observability of the inputs used in the fair value measurement: • Level 1 – inputs are based upon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 Level 3 – inputs are generally unobservable and typically reflect management’s estimates of assumptions that market participants would use in pricing the instrument. The Company’s interest rate cap contract was recorded at its fair value in the consolidated balance sheets on a recurring basis. The fair value of the interest rate cap contract was based upon a model-derived valuation using observable market inputs, such as interest rates and interest rate volatility, and the strike price (Level 2). The Company does not measure its indebtedness at fair value in its consolidated balance sheets. The fair value of the credit facilities is based on quoted market prices for this debt in the syndicated loan market. The fair value of the senior notes is based on quoted market prices. The carrying value of the Company’s other debt, as disclosed in Note 12 – Long-Term Debt and Notes Payable, approximates fair value. December 31, 2023 December 31, 2024 Financial Instrument Level Carrying Value Fair Value Carrying Value Fair Value (in thousands) 6.250% senior notes due 2026 Level 2 $ 1,232,596 $ 1,228,063 $ — $ — 6.250% senior notes due 2032 Level 2 — — 539,363 528,000 Credit facilities: Revolving facility Level 2 280,000 278,600 105,000 102,900 Term loan Level 2 2,077,216 2,092,485 1,041,661 1,051,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12 Months Ended</t>
        </is>
      </c>
    </row>
    <row r="2">
      <c r="B2" s="2" t="inlineStr">
        <is>
          <t>Dec. 31, 2024</t>
        </is>
      </c>
    </row>
    <row r="3">
      <c r="A3" s="3" t="inlineStr">
        <is>
          <t>Debt Disclosure [Abstract]</t>
        </is>
      </c>
      <c r="B3" s="4" t="inlineStr">
        <is>
          <t xml:space="preserve"> </t>
        </is>
      </c>
    </row>
    <row r="4">
      <c r="A4" s="4" t="inlineStr">
        <is>
          <t>Long-Term Debt and Notes Payable</t>
        </is>
      </c>
      <c r="B4" s="4" t="inlineStr">
        <is>
          <t>Long-Term Debt and Notes Payable As of December 31, 2024, the Company’s long-term debt and notes payable are as follows: Principal Outstanding Unamortized Premium (Discount) Unamortized Issuance Costs Carrying Value Fair Value (in thousands) 6.250% senior notes due 2032 $ 550,000 $ — $ (10,637) $ 539,363 $ 528,000 Credit facilities: Revolving facility 105,000 — — 105,000 102,900 Term loan 1,050,000 (2,693) (5,646) 1,041,661 1,051,313 Other debt, including finance leases 26,282 — (491) 25,791 25,791 Total debt $ 1,731,282 $ (2,693) $ (16,774) $ 1,711,815 $ 1,708,004 Principal maturities of the Company’s long-term debt and notes payable are approximately as follows: 2025 2026 2027 2028 2029 Thereafter Total (in thousands) 6.250% senior notes due 2032 $ — $ — $ — $ — $ — $ 550,000 $ 550,000 Credit facilities: Revolving facility — — — — 105,000 — 105,000 Term loan 10,500 10,500 10,500 10,500 10,500 997,500 1,050,000 Other debt, including finance leases 9,769 2,186 1,637 54 58 12,578 26,282 Total debt $ 20,269 $ 12,686 $ 12,137 $ 10,554 $ 115,558 $ 1,560,078 $ 1,731,282 As of December 31, 2023, the Company’s long-term debt and notes payable are as follows: Principal Outstanding Unamortized Premium (Discount) Unamortized Issuance Costs Carrying Value Fair Value (in thousands) 6.250% senior notes due 2026 $ 1,225,000 $ 15,533 $ (7,937) $ 1,232,596 $ 1,228,063 Credit facilities: Revolving facility 280,000 — — 280,000 278,600 Term loan 2,092,485 (12,040) (3,229) 2,077,216 2,092,485 Other debt, including finance leases 63,509 — (63) 63,446 63,446 Total debt $ 3,660,994 $ 3,493 $ (11,229) $ 3,653,258 $ 3,662,594 Credit Facilities On March 6, 2017, Select entered into a senior secured credit agreement (the “credit agreement”). On July 26, 2024, the Company entered into Amendment No. 10 to the credit agreement. Amendment No. 10 reduced the revolving credit facility commitments available under the credit agreement from $770.0 million to $550.0 million. Select also made a voluntary prepayment of $1,640.4 million on its term loan and a $300.0 million repayment on its revolving credit facility using the proceeds derived from the Concentra IPO, as described in Note 2, Acquisitions and Dispositions , as well as proceeds from Concentra’s issuance of debt in connection with the IPO. On December 3, 2024, the Company entered into Amendment No. 11 to the credit agreement. Amendment No. 11 established a new incremental term loan in the aggregate amount of $1,050.0 million to replace the existing term loans. The maturity date of the term loan is December 3, 2031. In addition, Amendment No. 11 extended the maturity date of the revolving credit facility to December 3, 2029 and increased the revolving credit facility commitments from $550.0 million to $600.0 million. At December 31, 2024, Select had $453.3 million of availability under the revolving facility after giving effect to $105.0 million of outstanding borrowings and $41.7 million of outstanding letters of credit. The interest rate on the term loan is equal to Term SOFR plus 2.00%, or the Alternative Base Rate (as defined in the credit agreement) plus 1.00%. The interest rate on the revolving facility is equal to Adjusted Term SOFR plus a percentage ranging from 2.25% to 2.50%, or the Alternative Base Rate (as defined in the credit agreement) plus a percentage ranging from 1.25% to 1.50%, in each case subject to a specified leverage ratio. As of December 31, 2024, the term loan borrowings bear interest at a rate that is indexed to one-month Term SOFR plus 2.00%. As of December 31, 2024, the revolving facility borrowings bear interest either at a rate indexed to one-month Adjusted Term SOFR plus 2.25% or the Alternative Base Rate plus 1.25%. The revolving facility requires Select to maintain a leverage ratio, as specified in the credit agreement, not to exceed 7.00 to 1.00. As of December 31, 2024, Select’s leverage ratio was 3.18 to 1.00. Borrowings under the credit facilities are guaranteed by Holdings and substantially all of Select’s current domestic subsidiaries, other than certain non-guarantor subsidiaries, and will be guaranteed by substantially all of Select’s future domestic subsidiaries. Borrowings under the credit facilities are secured by substantially all of Select’s existing and future property and assets and by a pledge of Select’s capital stock, the capital stock of Select’s domestic subsidiaries, other than certain non-guarantor subsidiaries, and up to 65% of the capital stock of Select’s foreign subsidiaries held directly by Select or a domestic subsidiary. Prepayment of Borrowings Select will be required to prepay borrowings under the credit facilities with (i) the net cash proceeds received from non-ordinary course asset sales or other dispositions, or as a result of a casualty or condemnation, subject to reinvestment provisions and other customary carveouts and, to the extent required, the payment of certain indebtedness secured by liens having priority over the debt under the credit facilities or subject to a first lien intercreditor agreement, (ii) the net cash proceeds received from the issuance of debt obligations other than certain permitted debt obligations, and (iii) a percentage of excess cash flow (as defined in the credit agreement) based on Select’s leverage ratio, as specified in the credit agreement. During the year ended December 31, 2024, Select made a voluntary prepayment on its term loan and revolving credit facility as described above under Credit Facilities . Select 6.250% Senior Notes due 2032 On December 3, 2024, Select issued and sold $550.0 million aggregate principal amount of 6.250% senior notes due December 1, 2032. Select used the net proceeds of the 6.250% senior notes due 2032, together with the proceeds from the incremental term loan borrowings (as described above) and cash on hand, to redeem in full the $1,225.0 million senior notes due 2026 at a redemption price of 101.0%, and pay related fees and expenses associated with the financing. Interest on the 2032 senior notes accrues at the rate of 6.250% per annum and is payable semi-annually in arrears on June 1 and December 1 of each year, beginning on June 1, 2025. The senior notes are Select’s senior unsecured obligations which are subordinated to all of Select’s existing and future secured indebtedness, including its credit facilities. The senior notes rank equally in right of payment with all of Select’s other existing and future senior unsecured indebtedness and senior in right of payment to all of Select’s existing and future subordinated indebtedness. The senior notes are unconditionally guaranteed on a joint and several basis by each of Select’s direct or indirect existing and future domestic restricted subsidiaries, other than certain non-guarantor subsidiaries. Select may redeem some or all of the notes prior to December 1, 2027 by paying a “make-whole” premium. Select may redeem some or all of he notes on or after December 1, 2027 at specified redemption prices. The prices which would be paid if redeemed during the twelve-month period beginning on December 1 of the years indicated below are as follows: Year Percentage 2027 103.125 % 2028 101.563 % 2029 and thereafter 100.000 % Select is obligated to offer to repurchase the senior notes at a price of 101% of their principal amount plus accrued and unpaid interest, if any, as a result of certain change of control events. These restrictions and prohibitions are subject to certain qualifications and exceptions. Loss on Early Retirement of Debt During the year ended December 31, 2024, the Company repaid the term loan, refinanced the Select credit facilities and the senior notes which resulted in a loss on early retirement of debt of $28.8 million. During the year ended December 31, 2023, the Company refinanced the Select credit facilities which resulted in a loss on early retirement of debt of $14.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ompany’s redeemable non-controlling interests are comprised of common shares held by equity holders other than the Company in less than wholly owned subsidiaries. These shares are subject to redemption rights. The changes in redeemable non-controlling interests are as follows: For the Year Ended December 31, 2022 2023 2024 (in thousands) Balance as of January 1 $ 39,033 $ 34,043 $ 26,297 Net income attributable to redeemable non-controlling interests 7,572 8,087 9,402 Distributions to and purchases of redeemable non-controlling interests (5,443) (8,217) (9,725) Redemption value adjustment on redeemable non-controlling interests (3,385) (1,527) 1,947 Purchase of membership interests of Concentra Group Holdings Parent (5,876) (6,268) — Concentra Separation and Distribution — — (17,754) Other 2,142 179 — Balance as of December 31 $ 34,043 $ 26,297 $ 10,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4</t>
        </is>
      </c>
    </row>
    <row r="3">
      <c r="A3" s="3" t="inlineStr">
        <is>
          <t>Equity [Abstract]</t>
        </is>
      </c>
      <c r="B3" s="4" t="inlineStr">
        <is>
          <t xml:space="preserve"> </t>
        </is>
      </c>
    </row>
    <row r="4">
      <c r="A4" s="4" t="inlineStr">
        <is>
          <t>Stock Repurchase Program</t>
        </is>
      </c>
      <c r="B4" s="4" t="inlineStr">
        <is>
          <t xml:space="preserve">Stock Repurchase Program Holdings’ Board of Directors has authorized a common stock repurchase program to repurchase up to $1.0 billion worth of shares of its common stock. The program is in effect until December 31, 2025, unless extended or earlier terminated by the Board of Directors. Stock repurchases under this program may be made in the open market or through privately negotiated transactions, and at times and in such amounts as Holdings deems appropriate. Holdings is funding this program with cash on hand and borrowings under the revolving facility. The common stock repurchase program has available capacity of $399.7 million as of December 31, 2024. On August 16, 2022, Congress passed the Inflation Reduction Act of 2022, which enacted a 1% excise tax on stock repurchases that exceed $1.0 million, effective January 1, 2023. Holdings was not subject to this excise tax during the years ended December 31, 2023 and 2024. The share repurchases and the cost associated with those repurchases are as follows: For the Year Ended December 31, 2022 2023 2024 Shares repurchased 7,883,195 — — Cost of shares repurchased (in thousands) $ 185,11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identifies its segments according to how the chief operating decision maker evaluates financial performance and allocates resources. The Company’s reportable segments consist of the critical illness recovery hospital segment, rehabilitation hospital segment, and outpatient rehabilitation segment. The accounting policies of the segments are the same as those described in the summary of significant accounting policies. Other activities include the Company’s corporate shared services, certain investments, and employee leasing services provided to related parties affiliated through the Company’s equity method investments. The Company’s chief operating decision maker is its Executive Chairman. The chief operating decision maker uses Adjusted EBITDA in the annual budgeting and forecasting process. The chief operating decision maker considers budget-to-actual variances when making decisions about the allocation of operating and capital resources to each segment. The chief operating decision maker also uses segment Adjusted EBITDA to assess the performance of each segment by comparing the results of each segment to one another and to each segment’s budget. Adjusted EBITDA is defined as earnings from continuing operations excluding interest, income taxes, depreciation and amortization, gain (loss) on early retirement of debt, stock compensation expense,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For the Year Ended December 31, 2022 Critical Illness Recovery Hospital Rehabilitation Hospital Outpatient Other Total (in thousands) Revenue $ 2,234,132 $ 916,763 $ 1,125,282 $ 333,002 $ 4,609,179 Personnel expense 1,427,515 530,159 774,144 Other segment items (1) 695,273 188,570 249,278 Adjusted EBITDA 111,344 198,034 101,860 Total assets 2,484,542 1,200,767 1,371,123 327,214 5,383,646 Capital expenditures 79,524 14,426 40,677 9,762 144,389 For the Year Ended December 31, 2023 Critical Illness Recovery Hospital Rehabilitation Hospital Outpatient Other Total (in thousands) Revenue $ 2,299,773 $ 979,585 $ 1,188,914 $ 357,705 $ 4,825,977 Personnel expense 1,326,448 554,899 825,907 Other segment items (1) 727,310 202,811 251,139 Adjusted EBITDA 246,015 221,875 111,868 Total assets 2,496,886 1,233,888 1,380,447 248,204 5,359,425 Capital expenditures 93,036 21,922 38,776 6,126 159,860 For the Year Ended December 31, 2024 Critical Illness Recovery Hospital Rehabilitation Hospitals Outpatient Other Total (in thousands) Revenue $ 2,444,196 $ 1,110,592 $ 1,250,294 $ 382,023 $ 5,187,105 Personnel Expense 1,376,917 629,149 888,290 Other segment items (1) 765,645 235,695 253,427 Adjusted EBITDA 301,634 245,748 108,577 Total assets 2,654,474 1,366,922 1,404,379 182,176 5,607,951 Capital expenditures 65,861 53,620 36,142 3,285 158,908 _______________________________________________________________________________ (1) Other segment items consist of facilities expense, other operating expenses, and other operating income. A reconciliation of Adjusted EBITDA to income from continuing operations before income taxes is as follows: For the Year Ended December 31, 2022 2023 2024 (in thousands) Adjusted EBITDA - Critical Illness Recovery Hospital Segment $ 111,344 $ 246,015 $ 301,634 Adjusted EBITDA - Rehabilitation Hospital Segment 198,034 221,875 245,748 Adjusted EBITDA - Outpatient Rehabilitation Segment 101,860 111,868 108,577 Other revenue 333,002 357,705 382,023 Other cost of services (1) (333,002) (357,705) (382,023) Other general and administrative expenses (1) (122,480) (134,153) (145,939) Other operating income 23,768 486 375 Depreciation and amortization (132,158) (135,691) (142,866) Stock compensation expense (35,614) (43,158) (99,214) Loss on early retirement of debt — (14,692) (28,845) Equity in earnings of unconsolidated subsidiaries 27,984 41,339 63,904 Interest expense (137,470) (154,165) (128,605) Income from continuing operations before income taxes $ 35,268 $ 139,724 $ 174,769 _______________________________________________________________________________ (1) Exclusive of depreciation, amortization and stock compensation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disaggregate the Company’s revenue: For the Year Ended December 31, 2022 Critical Illness Recovery Hospital Rehabilitation Hospital Outpatient Other Total (in thousands) Patient service revenue: Medicare $ 848,706 $ 423,739 $ 175,252 $ — $ 1,447,697 Non-Medicare 1,376,269 448,467 878,979 — 2,703,715 Total patient services revenue 2,224,975 872,206 1,054,231 — 4,151,412 Other revenue 9,157 44,557 71,051 333,002 457,767 Total revenue $ 2,234,132 $ 916,763 $ 1,125,282 $ 333,002 $ 4,609,179 For the Year Ended December 31, 2023 Critical Illness Recovery Hospital Rehabilitation Hospital Outpatient Other Total (in thousands) Patient service revenue: Medicare $ 840,187 $ 462,476 $ 182,346 $ — $ 1,485,009 Non-Medicare 1,455,772 468,439 931,124 — 2,855,335 Total patient services revenue 2,295,959 930,915 1,113,470 — 4,340,344 Other revenue 3,814 48,670 75,444 357,705 485,633 Total revenue $ 2,299,773 $ 979,585 $ 1,188,914 $ 357,705 $ 4,825,977 For the Year Ended December 31, 2024 Critical Illness Recovery Hospital Rehabilitation Hospital Outpatient Other Total (in thousands) Patient service revenue: Medicare $ 798,439 $ 503,126 $ 190,271 $ — $ 1,491,836 Non-Medicare 1,642,115 556,640 984,945 — 3,183,700 Total patient services revenue 2,440,554 1,059,766 1,175,216 — 4,675,536 Other revenue 3,642 50,826 75,078 382,023 511,569 Total revenue $ 2,444,196 $ 1,110,592 $ 1,250,294 $ 382,023 $ 5,187,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Holdings’ equity incentive plan provides for the issuance of various stock-based awards. Under its current plan, Holdings has issued restricted stock awards. The equity plan currently allows for the issuance of 5,995,000 awards, as adjusted for cancelled or forfeited awards through December 31, 2024. As of December 31, 2024, Holdings has capacity to issue 4,266,900 stock-based awards under its equity plan. The equity plan allows for authorized but previously unissued shares or shares previously issued and outstanding and reacquired by Holdings to satisfy these awards. The Company measures the compensation costs of stock-based compensation arrangements based on the grant-date fair value and recognizes the costs over the period during which employees are required to provide services. Restricted stock awards are valued using the closing market price of Holdings’ stock on the date of grant. The restricted stock awards generally vest over three Transactions related to restricted stock awards are as follows: Shares Weighted Average (share amounts in thousands) Unvested balance, January 1, 2024 4,511 $ 30.71 Granted 1,728 28.38 Vested (3,567) 30.90 Forfeited (70) 28.87 Unvested balance, December 31, 2024 2,602 $ 28.94 For the years ended December 31, 2022, 2023, and 2024, the weighted average grant date fair values of restricted stock awards granted were $28.41, $29.06, and $28.38, respectively. For the years ended December 31, 2022, 2023, and 2024, the fair values of restricted stock awards vested were $24.6 million, $33.9 million, and $110.2 million, respectively. In connection with the Company’s spin-off of Concentra, employees of the Company holding any unvested restricted shares of the Company’s common stock on November 4, 2024 received accelerated vesting with respect to one-third of their unvested awards, applied ratably to each unvested tranche of such awards. This accelerated vesting was approved by the Human Capital and Compensation Committee of the Company in advance of the distribution as a part of the planning intended to ensure the tax-free nature of the distribution of Concentra common stock in respect of the Company’s vested stock. This had the effect of accelerating $23.6 million of stock compensation expense into the quarter ended December 31, 2024. In connection with the distribution of Concentra common stock on November 25, 2024, holders of unvested restricted shares of the Company’s common stock received 0.806971 unrestricted and fully vested shares of Concentra common stock for each unvested restricted share of the Company’s common stock they held. The distribution of unrestricted Concentra shares is considered an award modification that did not result in incremental fair value and therefore, incremental compensation expense was not recognized. The unrecognized service cost attributed to the Concentra shares of the modified restricted stock award was recognized as stock compensation expense at the distribution date since the Concentra shares were distributed without restrictions. The distribution of vested Concentra shares to Select’s restricted stock holders had the effect of accelerating $22.3 million of stock compensation expense into the quarter ended December 31, 2024. Stock compensation expense recognized by the Company is as follows: For the Year Ended December 31, 2022 2023 2024 (in thousands) Stock compensation expense: Included in general and administrative $ 30,555 $ 36,041 $ 79,931 Included in cost of services 5,059 7,117 19,283 Total $ 35,614 $ 43,158 $ 99,214 Future stock compensation expense based on current stock-based awards is estimated to be as follows: 2025 2026 2027 2028 (in thousands) Stock compensation expense $ 13,205 $ 8,240 $ 2,707 $ 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the Company’s income tax expense for the years ended December 31, 2022, 2023, and 2024, are as follows: For the Year Ended December 31, 2022 2023 2024 (in thousands) Current income tax expense (benefit): Federal $ (7,022) $ 24,766 $ 50,372 State and local 7,584 14,317 25,280 Total current income tax expense 562 39,083 75,652 Deferred income tax expense (benefit) 16,161 (9,830) (30,870) Total income tax expense $ 16,723 $ 29,253 $ 44,782 Reconciliations of the statutory federal income tax rate to the effective income tax rate are as follows: For the Year Ended December 31, 2022 2023 2024 Federal income tax at statutory rate 21.0 % 21.0 % 21.0 % State and local income taxes, less federal income tax benefit 313.9 11.8 6.5 Permanent differences 74.1 1.8 1.7 Deferred income taxes — state income tax rate adjustment 227.3 (3.0) 0.0 Deferred income taxes - covered employee adjustment — — 0.9 Valuation allowance 216.7 (1.8) 1.5 Limitation on officers’ compensation 251.8 7.4 15.8 Tax credits (135.5) (2.7) (1.6) Stock-based compensation (41.6) (1.2) (5.4) Non-controlling interest (899.9) (12.2) (15.0) Other 19.6 (0.2) 0.2 Effective income tax rate 47.4 % 20.9 % 25.6 % Our tax rate for the year ended December 31, 2022 was higher due to our lower income from continuing operations, the mix of states in which the income was earned, valuation allowances recorded as a result of an inability to recognize net operating losses in future periods and the effect of permanent tax differences. The Company’s deferred tax assets and liabilities are as follows: December 31, 2023 2024 (in thousands) Deferred tax assets Implicit discounts and adjustments $ 4,446 $ 6,169 Compensation and benefit-related accruals 41,460 44,651 Professional malpractice liability insurance 13,835 14,081 Federal and state net operating loss and state tax credit carryforwards 25,476 22,611 Interest limitation carryforward 17,683 47,905 Stock awards 7,003 2,314 Equity investments 4,724 1,235 Operating lease liabilities 151,710 174,165 Research and experimental expenditures 13,349 20,478 Excess capital loss — 4,941 Other 361 384 Deferred tax assets 280,047 338,934 Valuation allowance (14,493) (15,230) Deferred tax assets, net of valuation allowance 265,554 323,704 Deferred tax liabilities Investment in unconsolidated affiliates $ (16,788) $ (20,228) Investment in consolidated affiliates — (3,511) Depreciation and amortization (190,153) (190,355) Deferred financing costs (1,483) (494) Operating lease right-of-use assets (141,030) (162,171) Derivatives (14,151) — Other (801) (1,378) Deferred tax liabilities (364,406) (378,137) Deferred tax liabilities, net of deferred tax assets $ (98,852) $ (54,433) The Company’s deferred tax assets and liabilities are included in the consolidated balance sheet captions as follows: December 31, 2023 2024 (in thousands) Other assets $ 21,090 $ 27,064 Non-current deferred tax liability (119,942) (81,497) $ (98,852) $ (54,433) As of December 31, 2023 and 2024, the Company’s valuation allowance is primarily attributable to the uncertainty regarding the realization of state net operating losses and other net deferred tax assets of loss entities. For the year ended December 31, 2023, the Company recorded a net valuation allowance decrease of $2.4 million. These changes resulted from net changes in state net operating losses. For the year ended December 31, 2024, the Company recorded a net valuation allowance increase of $0.7 million. The changes in the Company’s valuation allowance were recognized as a result of management’s reassessment of the amount of its deferred tax assets that are more likely than not to be realized. At December 31, 2023 and 2024, the Company’s net deferred tax liabilities of approximately $98.9 million and $54.4 million, respectively, consist of items which have been recognized for tax reporting purposes, but which will increase tax on returns to be filed in the future. The Company has performed an assessment of positive and negative evidence regarding the realization of the net deferred tax assets. This assessment included a review of legal entities with three years of cumulative losses, estimates of projected future taxable income, the effect on future taxable income resulting from the reversal of existing deferred tax liabilities in future periods, and the impact of tax planning strategies that management would and could implement in order to keep deferred tax assets from expiring unused. Although realization is not assured, based on the Company’s assessment, it has concluded that it is more likely than not that such assets, net of the determined valuation allowance, will be realized. The total state net operating losses are approximately $518.1 million. State net operating loss carryforwards expire and are subject to valuation allowances as follows: State Net Operating Losses Gross Valuation Allowance (in thousands) 2025 $ 45,964 $ 45,276 2026 24,622 23,300 2027 39,137 38,102 2028 45,246 42,951 Thereafter through 2042 363,092 293,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9694</v>
      </c>
      <c r="C3" s="5" t="n">
        <v>52632</v>
      </c>
    </row>
    <row r="4">
      <c r="A4" s="4" t="inlineStr">
        <is>
          <t>Accounts receivable</t>
        </is>
      </c>
      <c r="B4" s="6" t="n">
        <v>821385</v>
      </c>
      <c r="C4" s="6" t="n">
        <v>724141</v>
      </c>
    </row>
    <row r="5">
      <c r="A5" s="4" t="inlineStr">
        <is>
          <t>Prepaid income taxes</t>
        </is>
      </c>
      <c r="B5" s="6" t="n">
        <v>26601</v>
      </c>
      <c r="C5" s="6" t="n">
        <v>14747</v>
      </c>
    </row>
    <row r="6">
      <c r="A6" s="4" t="inlineStr">
        <is>
          <t>Current portion of interest rate cap contract</t>
        </is>
      </c>
      <c r="B6" s="6" t="n">
        <v>0</v>
      </c>
      <c r="C6" s="6" t="n">
        <v>58962</v>
      </c>
    </row>
    <row r="7">
      <c r="A7" s="4" t="inlineStr">
        <is>
          <t>Current assets of discontinued operations</t>
        </is>
      </c>
      <c r="B7" s="6" t="n">
        <v>0</v>
      </c>
      <c r="C7" s="6" t="n">
        <v>291064</v>
      </c>
    </row>
    <row r="8">
      <c r="A8" s="4" t="inlineStr">
        <is>
          <t>Other current assets</t>
        </is>
      </c>
      <c r="B8" s="6" t="n">
        <v>112097</v>
      </c>
      <c r="C8" s="6" t="n">
        <v>116100</v>
      </c>
    </row>
    <row r="9">
      <c r="A9" s="4" t="inlineStr">
        <is>
          <t>Total Current Assets</t>
        </is>
      </c>
      <c r="B9" s="6" t="n">
        <v>1019777</v>
      </c>
      <c r="C9" s="6" t="n">
        <v>1257646</v>
      </c>
    </row>
    <row r="10">
      <c r="A10" s="4" t="inlineStr">
        <is>
          <t>Operating lease right-of-use assets</t>
        </is>
      </c>
      <c r="B10" s="6" t="n">
        <v>908095</v>
      </c>
      <c r="C10" s="6" t="n">
        <v>790764</v>
      </c>
    </row>
    <row r="11">
      <c r="A11" s="4" t="inlineStr">
        <is>
          <t>Property and equipment, net</t>
        </is>
      </c>
      <c r="B11" s="6" t="n">
        <v>872185</v>
      </c>
      <c r="C11" s="6" t="n">
        <v>845191</v>
      </c>
    </row>
    <row r="12">
      <c r="A12" s="4" t="inlineStr">
        <is>
          <t>Goodwill</t>
        </is>
      </c>
      <c r="B12" s="6" t="n">
        <v>2331898</v>
      </c>
      <c r="C12" s="6" t="n">
        <v>2283425</v>
      </c>
    </row>
    <row r="13">
      <c r="A13" s="4" t="inlineStr">
        <is>
          <t>Identifiable intangible assets, net</t>
        </is>
      </c>
      <c r="B13" s="6" t="n">
        <v>103183</v>
      </c>
      <c r="C13" s="6" t="n">
        <v>105147</v>
      </c>
    </row>
    <row r="14">
      <c r="A14" s="4" t="inlineStr">
        <is>
          <t>Non-current assets of discontinued operations</t>
        </is>
      </c>
      <c r="B14" s="6" t="n">
        <v>0</v>
      </c>
      <c r="C14" s="6" t="n">
        <v>2039142</v>
      </c>
    </row>
    <row r="15">
      <c r="A15" s="4" t="inlineStr">
        <is>
          <t>Other assets</t>
        </is>
      </c>
      <c r="B15" s="6" t="n">
        <v>372813</v>
      </c>
      <c r="C15" s="6" t="n">
        <v>368316</v>
      </c>
    </row>
    <row r="16">
      <c r="A16" s="4" t="inlineStr">
        <is>
          <t>Total Assets</t>
        </is>
      </c>
      <c r="B16" s="6" t="n">
        <v>5607951</v>
      </c>
      <c r="C16" s="6" t="n">
        <v>7689631</v>
      </c>
    </row>
    <row r="17">
      <c r="A17" s="3" t="inlineStr">
        <is>
          <t>Current Liabilities:</t>
        </is>
      </c>
      <c r="B17" s="4" t="inlineStr">
        <is>
          <t xml:space="preserve"> </t>
        </is>
      </c>
      <c r="C17" s="4" t="inlineStr">
        <is>
          <t xml:space="preserve"> </t>
        </is>
      </c>
    </row>
    <row r="18">
      <c r="A18" s="4" t="inlineStr">
        <is>
          <t>Overdrafts</t>
        </is>
      </c>
      <c r="B18" s="6" t="n">
        <v>25803</v>
      </c>
      <c r="C18" s="6" t="n">
        <v>30274</v>
      </c>
    </row>
    <row r="19">
      <c r="A19" s="4" t="inlineStr">
        <is>
          <t>Current operating lease liabilities</t>
        </is>
      </c>
      <c r="B19" s="6" t="n">
        <v>179601</v>
      </c>
      <c r="C19" s="6" t="n">
        <v>172454</v>
      </c>
    </row>
    <row r="20">
      <c r="A20" s="4" t="inlineStr">
        <is>
          <t>Current portion of long-term debt and notes payable</t>
        </is>
      </c>
      <c r="B20" s="6" t="n">
        <v>20269</v>
      </c>
      <c r="C20" s="6" t="n">
        <v>68874</v>
      </c>
    </row>
    <row r="21">
      <c r="A21" s="4" t="inlineStr">
        <is>
          <t>Accounts payable</t>
        </is>
      </c>
      <c r="B21" s="6" t="n">
        <v>142157</v>
      </c>
      <c r="C21" s="6" t="n">
        <v>153899</v>
      </c>
    </row>
    <row r="22">
      <c r="A22" s="4" t="inlineStr">
        <is>
          <t>Accrued and other liabilities</t>
        </is>
      </c>
      <c r="B22" s="6" t="n">
        <v>609821</v>
      </c>
      <c r="C22" s="6" t="n">
        <v>551684</v>
      </c>
    </row>
    <row r="23">
      <c r="A23" s="4" t="inlineStr">
        <is>
          <t>Current liabilities of discontinued operations</t>
        </is>
      </c>
      <c r="B23" s="6" t="n">
        <v>0</v>
      </c>
      <c r="C23" s="6" t="n">
        <v>271280</v>
      </c>
    </row>
    <row r="24">
      <c r="A24" s="4" t="inlineStr">
        <is>
          <t>Total Current Liabilities</t>
        </is>
      </c>
      <c r="B24" s="6" t="n">
        <v>977651</v>
      </c>
      <c r="C24" s="6" t="n">
        <v>1248465</v>
      </c>
    </row>
    <row r="25">
      <c r="A25" s="4" t="inlineStr">
        <is>
          <t>Non-current operating lease liabilities</t>
        </is>
      </c>
      <c r="B25" s="6" t="n">
        <v>787124</v>
      </c>
      <c r="C25" s="6" t="n">
        <v>668557</v>
      </c>
    </row>
    <row r="26">
      <c r="A26" s="4" t="inlineStr">
        <is>
          <t>Long-term debt, net of current portion</t>
        </is>
      </c>
      <c r="B26" s="6" t="n">
        <v>1691546</v>
      </c>
      <c r="C26" s="6" t="n">
        <v>3584384</v>
      </c>
    </row>
    <row r="27">
      <c r="A27" s="4" t="inlineStr">
        <is>
          <t>Non-current deferred tax liability</t>
        </is>
      </c>
      <c r="B27" s="6" t="n">
        <v>81497</v>
      </c>
      <c r="C27" s="6" t="n">
        <v>119942</v>
      </c>
    </row>
    <row r="28">
      <c r="A28" s="4" t="inlineStr">
        <is>
          <t>Non-current liabilities of discontinued operations</t>
        </is>
      </c>
      <c r="B28" s="6" t="n">
        <v>0</v>
      </c>
      <c r="C28" s="6" t="n">
        <v>411487</v>
      </c>
    </row>
    <row r="29">
      <c r="A29" s="4" t="inlineStr">
        <is>
          <t>Other non-current liabilities</t>
        </is>
      </c>
      <c r="B29" s="6" t="n">
        <v>73038</v>
      </c>
      <c r="C29" s="6" t="n">
        <v>82781</v>
      </c>
    </row>
    <row r="30">
      <c r="A30" s="4" t="inlineStr">
        <is>
          <t>Total Liabilities</t>
        </is>
      </c>
      <c r="B30" s="6" t="n">
        <v>3610856</v>
      </c>
      <c r="C30" s="6" t="n">
        <v>6115616</v>
      </c>
    </row>
    <row r="31">
      <c r="A31" s="4" t="inlineStr">
        <is>
          <t>Commitments and contingencies (Note 20)</t>
        </is>
      </c>
      <c r="B31" s="4" t="inlineStr">
        <is>
          <t xml:space="preserve"> </t>
        </is>
      </c>
      <c r="C31" s="4" t="inlineStr">
        <is>
          <t xml:space="preserve"> </t>
        </is>
      </c>
    </row>
    <row r="32">
      <c r="A32" s="4" t="inlineStr">
        <is>
          <t>Redeemable non-controlling interests</t>
        </is>
      </c>
      <c r="B32" s="6" t="n">
        <v>10167</v>
      </c>
      <c r="C32" s="6" t="n">
        <v>26297</v>
      </c>
    </row>
    <row r="33">
      <c r="A33" s="3" t="inlineStr">
        <is>
          <t>Stockholders’ Equity:</t>
        </is>
      </c>
      <c r="B33" s="4" t="inlineStr">
        <is>
          <t xml:space="preserve"> </t>
        </is>
      </c>
      <c r="C33" s="4" t="inlineStr">
        <is>
          <t xml:space="preserve"> </t>
        </is>
      </c>
    </row>
    <row r="34">
      <c r="A34" s="4" t="inlineStr">
        <is>
          <t>Common stock, $0.001 par value, 700,000,000 shares authorized, 128,369,492 and 128,962,850 shares issued and outstanding at 2023 and 2024, respectively</t>
        </is>
      </c>
      <c r="B34" s="6" t="n">
        <v>129</v>
      </c>
      <c r="C34" s="6" t="n">
        <v>128</v>
      </c>
    </row>
    <row r="35">
      <c r="A35" s="4" t="inlineStr">
        <is>
          <t>Capital in excess of par</t>
        </is>
      </c>
      <c r="B35" s="6" t="n">
        <v>911080</v>
      </c>
      <c r="C35" s="6" t="n">
        <v>493413</v>
      </c>
    </row>
    <row r="36">
      <c r="A36" s="4" t="inlineStr">
        <is>
          <t>Retained earnings</t>
        </is>
      </c>
      <c r="B36" s="6" t="n">
        <v>770146</v>
      </c>
      <c r="C36" s="6" t="n">
        <v>751856</v>
      </c>
    </row>
    <row r="37">
      <c r="A37" s="4" t="inlineStr">
        <is>
          <t>Accumulated other comprehensive income</t>
        </is>
      </c>
      <c r="B37" s="6" t="n">
        <v>0</v>
      </c>
      <c r="C37" s="6" t="n">
        <v>42907</v>
      </c>
    </row>
    <row r="38">
      <c r="A38" s="4" t="inlineStr">
        <is>
          <t>Total Stockholders’ Equity</t>
        </is>
      </c>
      <c r="B38" s="6" t="n">
        <v>1681355</v>
      </c>
      <c r="C38" s="6" t="n">
        <v>1288304</v>
      </c>
    </row>
    <row r="39">
      <c r="A39" s="4" t="inlineStr">
        <is>
          <t>Non-controlling interests</t>
        </is>
      </c>
      <c r="B39" s="6" t="n">
        <v>305573</v>
      </c>
      <c r="C39" s="6" t="n">
        <v>259414</v>
      </c>
    </row>
    <row r="40">
      <c r="A40" s="4" t="inlineStr">
        <is>
          <t>Total Equity</t>
        </is>
      </c>
      <c r="B40" s="6" t="n">
        <v>1986928</v>
      </c>
      <c r="C40" s="6" t="n">
        <v>1547718</v>
      </c>
    </row>
    <row r="41">
      <c r="A41" s="4" t="inlineStr">
        <is>
          <t>Total Liabilities and Equity</t>
        </is>
      </c>
      <c r="B41" s="5" t="n">
        <v>5607951</v>
      </c>
      <c r="C41" s="5" t="n">
        <v>7689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income attributable to the Company from continuing operations, net of tax, and the Company’s common shares outstanding, and its participating securities outstanding. There were no contractual dividends paid for the years ended December 31, 2022, 2023, and 2024. Basic and Diluted EPS For the Year Ended December 31, 2022 2023 2024 (in thousands) Income from continuing operations, net of tax $ 18,545 $ 110,471 $ 129,987 Less: net income attributable to non-controlling interests 33,516 51,444 64,514 Income from continuing operations, net of tax, attributable to Select Medical’s common stockholders (14,971) 59,027 65,473 Less: distributed and undistributed net income attributable to participating securities (528) 2,127 2,319 Distributed and undistributed income from continuing operations, net of tax, attributable to common shares $ (14,443) $ 56,900 $ 63,154 The following tables set forth the computation of EPS under the two-class method: For the Year Ended December 31, 2022 Income from Continuing Operations, Net of Tax, Allocation Shares (1) Basic and Diluted EPS (in thousands, except for per share amounts) Common shares $ (14,443) 124,628 $ (0.12) Participating securities (528) 4,557 (0.12) Total Company $ (14,971) For the Year Ended December 31, 2023 Income from Continuing Operations, Net of Tax, Allocation Shares (1) Basic and Diluted EPS (in thousands, except for per share amounts) Common shares $ 56,900 123,105 $ 0.46 Participating securities 2,127 4,601 0.46 Total Company $ 59,027 For the Year Ended December 31, 2024 Income from Continuing Operations, Net of Tax, Allocation Shares (1) Basic EPS (in thousands, except for per share amounts) Common shares $ 63,154 124,614 $ 0.51 Participating securities 2,319 4,576 $ 0.51 Total Company $ 65,473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struction Commitments At December 31, 2024, the Company had outstanding commitments under construction contracts related to new construction, improvements, and renovations totaling approximately $158.0 million.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hospital and outpatient clinic operations, the Company currently maintains insurance coverages under a combination of policies with a total annual aggregate limit of up to $42.0 million for professional malpractice liability insurance and $45.0 million for general liability insurance.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designed a separate insurance program that responds to the risks of specific joint ventures. Most of the Company’s joint ventures are insured under a master program with an annual aggregate limit of up to $80.0 million, subject to a sublimit aggregate ranging from $23.0 million to $33.0 million for most joint ventures. The policies are generally written on a “claims-made” basis. Each of these programs has either a deductible or self-insured retention limit. The Company also maintains additional types of liability insurance covering claims which, due to their nature or amount, are not covered by or not fully covered by the applicable professional malpractice and general liability insurance policies, including workers compensation, property and casualty, directors and officers, cyber liability insurance, and employment practices liability insurance coverages. Our insurance policies generally are silent with respect to punitive damages so coverage is available to the extent insurable under the law of any applicable jurisdiction, and are subject to various deductibles and policy limits. The Company reviews its insurance program annually and may make adjustments to the amount of insurance coverage and self-insured retentions in future year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Oklahoma City Investigation. On August 24, 2020, the Company and Select Specialty Hospital – Oklahoma City, Inc. (“SSH–Oklahoma City”) received civil investigative demands (“CIDs”) from the U.S. Attorney’s Office for the Western District of Oklahoma seeking responses to interrogatories and the production of various documents principally relating to the documentation, billing and reviews of medical services furnished to patients at SSH-Oklahoma City. The Company understands that the investigation arose from a qui tam lawsuit alleging billing fraud related to charges for respiratory therapy services at SSH–Oklahoma City and Select Specialty Hospital – Wichita, Inc. The Company has produced documents in response to the CIDs and is fully cooperating with this investigation. At this time, the Company is unable to predict the timing and outcome of this matter. Physical Therapy Billing. On October 7, 2021, the Company received a letter from a Trial Attorney at the U.S. Department of Justice, Civil Division, Commercial Litigation Branch, Fraud Section (“DOJ”) stating that the DOJ, in conjunction with the U.S. Department of Health and Human Services (“HHS”), is investigating the Company in connection with potential violations of the False Claims Act, 31 U.S.C. § 3729, et seq.</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3, 2025, the Company’s Board of Directors declared a cash dividend of $0.0625 per share. The dividend will be payable on or about March 13, 2025, to stockholders of record as of the close of business on March 3,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tables below sets forth selected unaudited financial data for each quarter of the last two years. First Second Third Fourth (in thousands, except per share amounts) For the year ended December 31, 2023 Revenue $ 1,208,682 $ 1,207,449 $ 1,191,730 $ 1,218,116 Cost of services, exclusive of depreciation and amortization 1,056,091 1,056,764 1,067,452 1,074,062 Depreciation and amortization 34,115 31,656 34,435 35,485 Income from continuing operations before income taxes 47,845 50,081 6,929 34,869 Income from continuing operations, net of tax 36,657 35,000 8,563 30,251 Income from discontinued operations, net of tax 48,600 56,860 52,253 31,547 Net income 85,257 91,860 60,816 61,798 Net income attributable to Select Medical Holdings Corporation 70,805 78,237 48,180 46,269 Earnings (loss) from continuing operations per common share: Basic and diluted $ 0.18 $ 0.18 $ (0.02) $ 0.12 First Second Third Fourth (in thousands, except per share amounts) For the year ended December 31, 2024 Revenue $ 1,321,211 $ 1,281,748 $ 1,271,582 $ 1,312,564 Cost of services, exclusive of depreciation and amortization 1,120,711 1,121,943 1,135,708 1,175,099 Depreciation and amortization 35,584 36,069 34,930 36,283 Income (loss) from continuing operations before income taxes 88,209 55,853 45,650 (14,943) Income (loss) from continuing operations, net of tax 61,529 37,638 41,276 (10,456) Income from discontinued operations, net of tax 55,638 57,128 39,739 14,212 Net income 117,167 94,766 81,015 3,756 Net income (loss) attributable to Select Medical Holdings Corporation 96,897 77,563 55,628 (16,050) Earnings (loss) from continuing operations per common share: (1) Basic $ 0.33 $ 0.17 $ 0.19 $ (0.18) Diluted $ 0.33 $ 0.17 $ 0.19 $ (0.19) _______________________________________________________________________________ (1) Due to rounding, the summation of quarterly earnings per common share balances may not equal year to date equival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The following Financial Statement Schedule along with the report thereon of PricewaterhouseCoopers LLP dated February 20, 2025, should be read in conjunction with the consolidated financial statements. Financial Statement Schedules not included in this filing have been omitted because they are not applicable or the required information is shown in the consolidated financial statements or notes thereto. Schedule II—Valuation and Qualifying Accounts Balance at Charged to Acquisitions (1) Deductions (2) Balance at (in thousands) Income Tax Valuation Allowance Year ended December 31, 2024 $ 14,493 $ 737 $ — $ — $ 15,230 Year ended December 31, 2023 $ 16,858 $ (2,365) $ — $ — $ 14,493 Year ended December 31, 2022 $ 13,688 $ 3,170 $ — $ — $ 16,858 _______________________________________________________________________________ (1) Includes valuation allowance reserves resulting from business combinations. (2) Valuation allowance deductions relate to the disposition of certain subsidia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Select Medical Holdings Corporation</t>
        </is>
      </c>
      <c r="B4" s="5" t="n">
        <v>-16050</v>
      </c>
      <c r="C4" s="5" t="n">
        <v>55628</v>
      </c>
      <c r="D4" s="5" t="n">
        <v>77563</v>
      </c>
      <c r="E4" s="5" t="n">
        <v>96897</v>
      </c>
      <c r="F4" s="5" t="n">
        <v>46269</v>
      </c>
      <c r="G4" s="5" t="n">
        <v>48180</v>
      </c>
      <c r="H4" s="5" t="n">
        <v>78237</v>
      </c>
      <c r="I4" s="5" t="n">
        <v>70805</v>
      </c>
      <c r="J4" s="5" t="n">
        <v>214038</v>
      </c>
      <c r="K4" s="5" t="n">
        <v>243491</v>
      </c>
      <c r="L4" s="5" t="n">
        <v>158994</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5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Chernow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4, 2024, David Chernow, the Company’s Chief Executive Officer, entered into a trading plan intended to satisfy the affirmative defense conditions of Rule 10b5-1(c) under the Exchange Act. The plan provides for the sale, subject to certain price limits, of up to 225,000 shares of common stock. Mr. Chernow’s plan will expire on December 31, 2025, subject to early termination in accordance with the terms of the plan.</t>
        </is>
      </c>
    </row>
    <row r="10">
      <c r="A10" s="4" t="inlineStr">
        <is>
          <t>Name</t>
        </is>
      </c>
      <c r="B10" s="4" t="inlineStr">
        <is>
          <t>David Chernow</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4,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92 days</t>
        </is>
      </c>
      <c r="C15" s="4" t="inlineStr">
        <is>
          <t xml:space="preserve"> </t>
        </is>
      </c>
    </row>
    <row r="16">
      <c r="A16" s="4" t="inlineStr">
        <is>
          <t>Aggregate Available</t>
        </is>
      </c>
      <c r="B16" s="6" t="n">
        <v>225000</v>
      </c>
      <c r="C16" s="6" t="n">
        <v>225000</v>
      </c>
    </row>
    <row r="17">
      <c r="A17" s="4" t="inlineStr">
        <is>
          <t>Robert Ortenzio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5, 2024, Robert Ortenzio, the Company’s Executive Chairman and Co-Founder, and Robert A Ortenzio Descendants Trust DTD 12/23/2002, entered into a trading plan intended to satisfy the affirmative defense conditions of Rule 10b5-1(c) under the Exchange Act. The plan provides for the sale, subject to certain price limits, of up to 600,000 shares of common stock for Robert Ortenzio, and of up to 125,000 shares for Robert A. Ortenzio Descendants Trust DTD 12/23/2002. Mr. Ortenzio’s plan will expire on March 14, 2026, subject to early termination in accordance with the terms of the plan.</t>
        </is>
      </c>
    </row>
    <row r="20">
      <c r="A20" s="4" t="inlineStr">
        <is>
          <t>Name</t>
        </is>
      </c>
      <c r="B20" s="4" t="inlineStr">
        <is>
          <t>Robert Ortenzio</t>
        </is>
      </c>
      <c r="C20" s="4" t="inlineStr">
        <is>
          <t xml:space="preserve"> </t>
        </is>
      </c>
    </row>
    <row r="21">
      <c r="A21" s="4" t="inlineStr">
        <is>
          <t>Title</t>
        </is>
      </c>
      <c r="B21" s="4" t="inlineStr">
        <is>
          <t>Executive Chairman and Co-Found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5, 2024</t>
        </is>
      </c>
      <c r="C23" s="4" t="inlineStr">
        <is>
          <t xml:space="preserve"> </t>
        </is>
      </c>
    </row>
    <row r="24">
      <c r="A24" s="4" t="inlineStr">
        <is>
          <t>Expiration Date</t>
        </is>
      </c>
      <c r="B24" s="4" t="inlineStr">
        <is>
          <t>March 14, 2026</t>
        </is>
      </c>
      <c r="C24" s="4" t="inlineStr">
        <is>
          <t xml:space="preserve"> </t>
        </is>
      </c>
    </row>
    <row r="25">
      <c r="A25" s="4" t="inlineStr">
        <is>
          <t>Arrangement Duration</t>
        </is>
      </c>
      <c r="B25" s="4" t="inlineStr">
        <is>
          <t>464 days</t>
        </is>
      </c>
      <c r="C25" s="4" t="inlineStr">
        <is>
          <t xml:space="preserve"> </t>
        </is>
      </c>
    </row>
    <row r="26">
      <c r="A26" s="4" t="inlineStr">
        <is>
          <t>Aggregate Available</t>
        </is>
      </c>
      <c r="B26" s="6" t="n">
        <v>600000</v>
      </c>
      <c r="C26" s="6" t="n">
        <v>600000</v>
      </c>
    </row>
    <row r="27">
      <c r="A27" s="4" t="inlineStr">
        <is>
          <t>Robert A Ortenzio Descendants Trust DTD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Name</t>
        </is>
      </c>
      <c r="B29" s="4" t="inlineStr">
        <is>
          <t>Robert A Ortenzio Descendants Trust DTD 12/23/2002</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5, 2024</t>
        </is>
      </c>
      <c r="C31" s="4" t="inlineStr">
        <is>
          <t xml:space="preserve"> </t>
        </is>
      </c>
    </row>
    <row r="32">
      <c r="A32" s="4" t="inlineStr">
        <is>
          <t>Aggregate Available</t>
        </is>
      </c>
      <c r="B32" s="6" t="n">
        <v>125000</v>
      </c>
      <c r="C32" s="6" t="n">
        <v>12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proper confidentiality, integrity, and availability of the Company’s information systems are critical to the business. Securing the Company’s business information, customer, patient and employee data, and technology systems is essential for the continuity of its businesses, meeting applicable regulatory requirements, and maintaining the trust of its stakeholders. As part of its enterprise risk management program, the Company has processes in place to assess, identify, and manage material business, operational and legal risks from cybersecurity threats. Such risks include business disruption, fraud, extortion, reputational harm, violations of laws and regulations, litigation, and harm to employees, patients, customers and business partners. Cybersecurity Program Overview The Company’s cybersecurity program is structured around the cybersecurity framework (“Cybersecurity Framework”) of the National Institute of Standards and Technology (“NIST”), an agency of the U.S. Department of Commerce. The Cybersecurity Framework provides best practices to prevent, detect, identify, respond to, and recover from cyber-attacks. The Company’s cybersecurity program involves establishing information security policies, procedures and standards, investing in and implementing information protection processes, security measures and technologies, ongoing monitoring of systems and networks on which the Company relies, cybersecurity training and collaborating with public and private organizations on cyber threat information and best practices. We also assess and identify potential cyber and information security risks relating to third-party technology providers. These efforts may include due diligence to assess the party’s cybersecurity practices, controls, and compliance with relevant statutes and regulations; the use of contractual agreements that outline certain cybersecurity requirements; and using outside services to perform ongoing monitoring of select suppliers and third-party service providers. We may also collaborate with third-party suppliers to develop and align incident response plans. The Company actively monitors the current threat landscape in an effort to identify material risks arising from new and evolving cybersecurity threats. The Company engages an external third-party cybersecurity assessor to perform an annual assessment or validation of the cybersecurity program in accordance with the Cybersecurity Framework and the HIPAA Security Risk Assessment Tool of the U.S. Health and Human Services Office for Civil Rights. Management continuously assesses the potential impact of risks from cybersecurity threats on the Company, and regularly evaluates how such risks could materially affect the Company’s business strategy, operational results, and financial condition. As noted above, an assessment of the cybersecurity program leveraging the Cybersecurity Framework is completed annually by an independent and qualified external third-party cybersecurity assessor. The Company has not experienced a cybersecurity breach or information security breach during the past four fiscal years. The Company, from time to time, has been notified of third-party information cybersecurity breaches, but none of them has had a material impact on the Company's operations or financial results. The Company annually purchases a cybersecurity risk insurance policy to help defray the costs associated with any covered cybersecurity incident. Although the Company did not experience a material cybersecurity incident during the year ended December 31, 2024, the scope and impact of any future incident cannot be predicted.</t>
        </is>
      </c>
    </row>
    <row r="5">
      <c r="A5" s="4" t="inlineStr">
        <is>
          <t>Cybersecurity Risk Management Processes Integrated [Flag]</t>
        </is>
      </c>
      <c r="B5" s="4" t="inlineStr">
        <is>
          <t>true</t>
        </is>
      </c>
    </row>
    <row r="6">
      <c r="A6" s="4" t="inlineStr">
        <is>
          <t>Cybersecurity Risk Management Processes Integrated [Text Block]</t>
        </is>
      </c>
      <c r="B6" s="4" t="inlineStr">
        <is>
          <t>The proper confidentiality, integrity, and availability of the Company’s information systems are critical to the business. Securing the Company’s business information, customer, patient and employee data, and technology systems is essential for the continuity of its businesses, meeting applicable regulatory requirements, and maintaining the trust of its stakeholders. As part of its enterprise risk management program, the Company has processes in place to assess, identify, and manage material business, operational and legal risks from cybersecurity threats. Such risks include business disruption, fraud, extortion, reputational harm, violations of laws and regulations, litigation, and harm to employees, patients, customers and business partn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f the Company provides strategic oversight on cybersecurity matters, including risks associated with cybersecurity threats.</t>
        </is>
      </c>
    </row>
    <row r="11">
      <c r="A11" s="4" t="inlineStr">
        <is>
          <t>Cybersecurity Risk Board Committee or Subcommittee Responsible for Oversight [Text Block]</t>
        </is>
      </c>
      <c r="B11" s="4" t="inlineStr">
        <is>
          <t>The Company’s management, including the Company’s CIO and CISO, is responsible for assessing and managing material risks from cybersecurity threats.</t>
        </is>
      </c>
    </row>
    <row r="12">
      <c r="A12" s="4" t="inlineStr">
        <is>
          <t>Cybersecurity Risk Process for Informing Board Committee or Subcommittee Responsible for Oversight [Text Block]</t>
        </is>
      </c>
      <c r="B12" s="4" t="inlineStr">
        <is>
          <t>The Company’s Chief Information Officer (“CIO”) and Chief Information Security Officer (“CISO”) provide annual written reports and quarterly briefings on the Company’s cybersecurity program to the Board of Directors. They also provide quarterly cybersecurity updates to the Audit and Compliance Committee. The reports to the Board of Directors include details and metrics on, among other things, the Company’s quarterly Cybersecurity Framework assessment updates, internal and external threat intelligence, quarterly information security program progress, business associate risk assessments and ongoing monitoring, company-wide awareness training, device security compliance, routine resilience efforts including disaster recovery exercises, tabletop security incident response exercises, and cyber penetration tests.</t>
        </is>
      </c>
    </row>
    <row r="13">
      <c r="A13" s="4" t="inlineStr">
        <is>
          <t>Cybersecurity Risk Role of Management [Text Block]</t>
        </is>
      </c>
      <c r="B13" s="4" t="inlineStr">
        <is>
          <t>The Company’s management, including the Company’s CIO and CISO, is responsible for assessing and managing material risks from cybersecurity threats. The Company’s CIO and CISO each have more than 20 years of experience in cybersecurity. The Company provides formalized cybersecurity training for newly-hired employees and annually for existing employees. In addition, the Company provides cybersecurity awareness training and education throughout the year. The annual cybersecurity training curriculum includes modules on information security, the employee’s role in protecting Company information, recognizing different cybersecurity incidents, identifying phishing emails, understanding the appropriate personnel to approach with information or questions, and acceptance of the Company’s Information Security Policy. The Company’s management is informed of cybersecurity incidents through ongoing monitoring and, in some cases, through receipt of notifications from third-party service providers. The CISO maintains and annually updates a Cybersecurity Incident Response Plan, which is a guide for the Company’s cybersecurity team to respond effectively to cybersecurity incidents in a coordinated manner in the interest of minimizing the risk of harm. The team works with colleagues in various departments throughout the Company, including Information Technology, Human Resources, Legal, Risk Management and Compliance, to prevent, mitigate and remediate cybersecurity incidents impacting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management, including the Company’s CIO and CISO, is responsible for assessing and managing material risks from cybersecurity threats.</t>
        </is>
      </c>
    </row>
    <row r="16">
      <c r="A16" s="4" t="inlineStr">
        <is>
          <t>Cybersecurity Risk Management Expertise of Management Responsible [Text Block]</t>
        </is>
      </c>
      <c r="B16" s="4" t="inlineStr">
        <is>
          <t>The Company’s CIO and CISO each have more than 20 years of experience in cybersecurity.</t>
        </is>
      </c>
    </row>
    <row r="17">
      <c r="A17" s="4" t="inlineStr">
        <is>
          <t>Cybersecurity Risk Process for Informing Management or Committees Responsible [Text Block]</t>
        </is>
      </c>
      <c r="B17" s="4" t="inlineStr">
        <is>
          <t>The Board of Directors of the Company provides strategic oversight on cybersecurity matters, including risks associated with cybersecurity threats. The Company’s Chief Information Officer (“CIO”) and Chief Information Security Officer (“CISO”) provide annual written reports and quarterly briefings on the Company’s cybersecurity program to the Board of Directors. They also provide quarterly cybersecurity updates to the Audit and Compliance Committee. The reports to the Board of Directors include details and metrics on, among other things, the Company’s quarterly Cybersecurity Framework assessment updates, internal and external threat intelligence, quarterly information security program progress, business associate risk assessments and ongoing monitoring, company-wide awareness training, device security compliance, routine resilience efforts including disaster recovery exercises, tabletop security incident response exercises, and cyber penetration tests. Management's Role in Cybersecurity Risk Management The Company’s management, including the Company’s CIO and CISO, is responsible for assessing and managing material risks from cybersecurity threats. The Company’s CIO and CISO each have more than 20 years of experience in cybersecurity. The Company provides formalized cybersecurity training for newly-hired employees and annually for existing employees. In addition, the Company provides cybersecurity awareness training and education throughout the year. The annual cybersecurity training curriculum includes modules on information security, the employee’s role in protecting Company information, recognizing different cybersecurity incidents, identifying phishing emails, understanding the appropriate personnel to approach with information or questions, and acceptance of the Company’s Information Security Policy. The Company’s management is informed of cybersecurity incidents through ongoing monitoring and, in some cases, through receipt of notifications from third-party service providers. The CISO maintains and annually updates a Cybersecurity Incident Response Plan, which is a guide for the Company’s cybersecurity team to respond effectively to cybersecurity incidents in a coordinated manner in the interest of minimizing the risk of harm. The team works with colleagues in various departments throughout the Company, including Information Technology, Human Resources, Legal, Risk Management and Compliance, to prevent, mitigate and remediate cybersecurity incidents impacting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cent Accounting Guidance Not Yet Adopted and Recently Adopted Accounting Guidance</t>
        </is>
      </c>
      <c r="B4" s="4" t="inlineStr">
        <is>
          <t>Recent Accounting Guidance Not Yet Adopted Income Taxes In December 2023, FASB issued ASU 2023-09, Income Taxes (Topic 740): Improvements to Income Tax Disclosures, which is intended to improve the transparency and decision usefulness of income tax disclosures. The ASU includes enhanced requirements on the rate reconciliation, including specific categories that must be disclosed, and provides a threshold over which reconciling items must be disclosed. The amendments in the update also require annual disclosure of income taxes paid, disaggregated by federal, state, and foreign taxes, as well as any individual jurisdictions in which income taxes paid is greater than 5% of total income taxes paid. The Company will adopt ASU 2023-09 beginning with our annual reporting period ending December 31, 2025. The ASU can be applied either prospectively or retrospectively. The Company is currently reviewing ASU 2023-09, but does not expect it to have a significant impact on the disclosures in our consolidated financial statements. Expense Disaggregation In November 2024, FASB issued ASU 2024-03, Income Statement - Reporting Comprehensive Income - Expense Disaggregation Disclosures (Subtopic 220-40) , which is intended to improve the disclosures of expenses by providing more detailed information about the types of expenses in commonly presented expense captions. The ASU requires entities to disclose the amounts of purchases of inventory, employee compensation, depreciation and intangible asset amortization included in each relevant expense caption; as well as a qualitative description of the amounts remaining in relevant expense captions that are not separately disaggregated quantitatively. The amendment also requires disclosure of the total amount of selling expense and, in annual reporting periods, an entity’s definition of selling expenses. The ASU is effective for annual periods beginning after December 15, 2026, and interim periods beginning after December 15, 2027; however early adoption is permitted. The ASU can be applied either prospectively or retrospectively. The Company is currently reviewing the impact that ASU 2024-03 will have on the disclosures in our consolidated financial statements. Recently Adopted Accounting Guidance Leases In March 2023, the Financial Accounting Standards Board (“FASB”) issued Accounting Standards Update (“ASU”) 2023-01, Leases (Topic 842): Common Control Arrangements , which requires companies to amortize leasehold improvements associated with related party leases under common control over the useful life of the leasehold improvement to the common control group. The Company adopted this ASU using the prospective method of transition on January 1, 2024. There was not a material impact on the Company’s consolidated financial statements upon adoption. Segment Reporting In November 2023, FASB issued ASU 2023-07, Segment Reporting (Topic 280): Improvements to Reportable Segment Disclosures , which is intended to improve disclosure of segment information so that investors can better understand an entity’s overall performance. The ASU requires entities to quantitatively disclose significant segment expenses that are regularly provided to the chief operating decision maker for each reportable segment, as well as the amount of other segment items for each reportable segment and a description of what the other segment items are comprised. Disclosure of multiple measures of profit or loss will be permitted by the ASU. The Company adopted this ASU using the retrospective method of transition in this Form 10-K, resulting in updates to Note 15. Segment Information.</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Estimates and assumptions are used for, but not limited to: revenue recognition, allowances for expected credit losses, estimated useful lives of assets, the fair value of goodwill and intangible assets, the fair value of derivatives, amounts payable for self-insured losses,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The Company’s management evaluates and updates assumptions and estimates on an ongoing basis. Actual results could differ from those estimates.</t>
        </is>
      </c>
    </row>
    <row r="6">
      <c r="A6" s="4" t="inlineStr">
        <is>
          <t>Principles of Consolidation</t>
        </is>
      </c>
      <c r="B6" s="4" t="inlineStr">
        <is>
          <t>Principles of Consolidation The consolidated financial statements include the accounts of Holdings, Select, and the subsidiaries and variable interest entities in which the Company has a controlling financial interest. All intercompany balances and transactions are eliminated in consolidation.</t>
        </is>
      </c>
    </row>
    <row r="7">
      <c r="A7" s="4" t="inlineStr">
        <is>
          <t>Variable Interest Entities</t>
        </is>
      </c>
      <c r="B7" s="4" t="inlineStr">
        <is>
          <t>Variable Interest Entities</t>
        </is>
      </c>
    </row>
    <row r="8">
      <c r="A8" s="4" t="inlineStr">
        <is>
          <t>Non-Controlling Interests</t>
        </is>
      </c>
      <c r="B8" s="4" t="inlineStr">
        <is>
          <t>Non-Controlling Interests The ownership interests held by outside parties in subsidiaries controlled by the Company are classified as non-controlling interests. Net income or loss is attributed to the Company’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t>
        </is>
      </c>
    </row>
    <row r="9">
      <c r="A9" s="4" t="inlineStr">
        <is>
          <t>Earnings per Share</t>
        </is>
      </c>
      <c r="B9" s="4" t="inlineStr">
        <is>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if any.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The Company applies the treasury stock method when computing diluted EPS.</t>
        </is>
      </c>
    </row>
    <row r="10">
      <c r="A10" s="4" t="inlineStr">
        <is>
          <t>Cash and Cash Equivalents</t>
        </is>
      </c>
      <c r="B10" s="4" t="inlineStr">
        <is>
          <t>Cash and Cash Equivalents The Company considers all highly liquid investments with a maturity of three months or less when purchased to be cash equivalents. Cash equivalents are stated at cost which approximates fair value.</t>
        </is>
      </c>
    </row>
    <row r="11">
      <c r="A11" s="4" t="inlineStr">
        <is>
          <t>Accounts Receivable</t>
        </is>
      </c>
      <c r="B11" s="4" t="inlineStr">
        <is>
          <t>Accounts Receivable Substantially all of the Company’s accounts receivable is related to providing healthcare services to patients. These services are paid for primarily by federal and state governmental authorities, managed care health plans, commercial insurance companies, workers’ compensation programs, and employer-directed programs. The Company’s general policy is to verify insurance coverage prior to the date of admission for patients admitted to its critical illness recovery hospitals and rehabilitation hospitals. Within the Company’s outpatient rehabilitation clinics, insurance coverage is verified prior to the patient’s visit. The Company performs periodic assessments to determine if an allowance for expected credit losses is necessary. The Company considers its incurred loss experience and adjusts for known and expected events and other circumstances. In estimating its expected credit losses, the Company may consider changes in the length of time its receivables have been outstanding, changes in credit ratings for its payors, requests from payors to alter payment terms due to financial difficulty, and notices of payor bankruptcies or payors entering receivership. Because the Company’s accounts receivable is typically paid for by highly-solvent, creditworthy payors, such as Medicare, other governmental programs, and highly-regulated commercial insurers on behalf of the patient, the Company’s credit losses have been infrequent and insignificant in nature. Amounts recognized for allowances for expected credit losses are immaterial to the consolidated financial statements.</t>
        </is>
      </c>
    </row>
    <row r="12">
      <c r="A12" s="4" t="inlineStr">
        <is>
          <t>Leases</t>
        </is>
      </c>
      <c r="B12" s="4" t="inlineStr">
        <is>
          <t>Leases The Company evaluates whether a contract is or contains a lease at the inception of the contract. Upon lease commencement, the date on which a lessor makes the underlying asset available to the Company for use, the Company classifies the lease as either an operating or finance lease. Most of the Company’s facility leases are classified as operating leases. A right-of-use asset represents the Company’s right to use an underlying asset for the lease term while the lease liability represents an obligation to make lease payments arising from a lease. Right-of-use assets and lease liabilities are measured at the present value of the remaining fixed lease payments at lease commencement. As most of the Company’s leases do not specify an implicit rate, the Company uses its incremental borrowing rate, which coincides with the lease term at the commencement of a lease, in determining the present value of its remaining lease payments. The Company’s leases may also specify extension or termination clauses; these options are factored into the measurement of the lease liability when it is reasonably certain that the Company will exercise the option. Right-of-use assets also include any prepaid lease payments and initial direct costs, less any lease incentive received, at the lease commencement date. The Company has elected to account for lease and non-lease components, such as common area maintenance, as a single lease component for its facility leases. As a result, the fixed payments that would otherwise be allocated to the non-lease components are accounted for as lease payments and are included in the measurement of the Company’s right-of-use asset and lease liability. For the Company’s operating leases, lease expense, a component of cost of services and general and administrative expense in the consolidated statements of operations, is recognized on a straight-line basis over the lease term. For the Company’s finance leases, interest expense on the lease liability is recognized using the effective interest method and amortization expense related to the right-of-use asset is recognized on a straight-line basis over the shorter of the estimated useful life of the asset or the lease term. The Company also makes variable lease payments which are expensed as incurred. These payments relate to changes in indexes or rates after the lease commencement date, as well as property taxes, insurance, and common area maintenance which were not fixed at lease commencement. This expense is a component of cost of services and general and administrative expense in the consolidated statements of operations. The Company may enter into arrangements to sublease portions of its facilities and the Company typically retains the obligation to the lessor under these arrangements. The Company’s subleases are classified as operating leases; accordingly, the Company continues to account for the original leases as it did prior to commencement of the subleases. Sublease income, a component of cost of services in the consolidated statements of operations, is recognized on a straight-line basis, as a reduction to lease expense, over the term of the sublease. The Company elected the short-term lease exemption for equipment leases; accordingly, equipment leases with terms of 12 months or less are not recorded in the consolidated balance sheets. For these leases, the Company recognizes lease payments on a straight-line basis over the lease term and lease payments are expensed as incurred. These expenses are included as components of cost of services in the consolidated statements of operations.</t>
        </is>
      </c>
    </row>
    <row r="13">
      <c r="A13" s="4" t="inlineStr">
        <is>
          <t>Property and Equipment</t>
        </is>
      </c>
      <c r="B13" s="4" t="inlineStr">
        <is>
          <t>Property and Equipment Property and equipment are stated at cost, net of accumulated depreciation. Maintenance and repairs of property and equipment are expensed as incurred. Improvements that increase the estimated useful life of an asset are capitalized. Direct internal and external costs of developing software for internal use, including programming and enhancements, are capitalized and depreciated over the estimated useful lives once the software is placed in service. Capitalized software costs are included within furniture and equipment. Software training costs, maintenance, and repairs are expensed as incurred. Depreciation and amortization are computed using the straight-line method over the estimated useful lives of the assets or the term of the lease, as appropriate. The general range of useful lives is as follows: Land improvements 5 – 25 years Leasehold improvements 1 – 20 years Buildings 40 years Building improvements 5 – 40 years Furniture and equipment 1 – 20 years The Company’s long-lived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t>
        </is>
      </c>
    </row>
    <row r="14">
      <c r="A14" s="4" t="inlineStr">
        <is>
          <t>Intangible Assets</t>
        </is>
      </c>
      <c r="B14" s="4" t="inlineStr">
        <is>
          <t>Intangible Assets Goodwill and indefinite-lived identifiable intangible assets Goodwill and other indefinite-lived intangible assets are recognized primarily as the result of business combinations. Goodwill is assigned to reporting units based upon the specific nature of the business acquired or, when a business combination contains business components related to more than one reporting unit, goodwill is assigned to each reporting unit based upon an allocation determined by the relative fair values of the business acquired. When the Company disposes of a business, the Company allocates a portion of the reporting unit’s goodwill to that business based on the relative fair values of the portion of the reporting unit being disposed of and the portion of the reporting unit remaining. If the Company’s reporting units are reorganized, the Company reassigns goodwill based on the relative fair values of the new reporting units. Goodwill and other indefinite-lived intangible assets are not amortized, but instead are subject to periodic impairment evaluations. The Company has elected to perform its annual impairment tests as of October 1. The Company also tests for impairment when events or conditions indicate that goodwill may be impaired. Events or conditions which might suggest impairment could include a significant change in the business environment, the regulatory environment, or legal factors; a current period operating or cash flow loss combined with a history of such losses or a projection of continuing losses; or a sale or disposition of a significant portion of a reporting unit. The Company may assess qualitatively whether goodwill is more likely than not impaired or perform a quantitative impairment test. When performing a qualitative assessment, the Company considers relevant events or circumstances that affect the fair value or carrying amount of a reporting unit. If goodwill is more likely than not impaired, the Company must then complete a quantitative analysis. When performing a quantitative impairment test, the Company considers both the income and market approach in estimating the fair values of its reporting units. If the carrying value of a reporting unit exceeds its fair value, an impairment charge is recognized equal to the difference between the carrying amount of the reporting unit and its fair value, not to exceed the carrying value of goodwill of the reporting unit. At December 31, 2024, the Company’s other indefinite-lived intangible assets consist of trademarks, certificates of need, and accreditations. To determine the fair values of its trademarks, the Company uses a relief from royalty income approach. For the Company’s certificates of need and accreditations, the Company performs qualitative assessments. As part of these assessments, the Company evaluates the current business environment, regulatory environment, legal and other company-specific factors. If it is more likely than not that the fair values are less than the carrying values, the Company will then perform a quantitative impairment assessment. The Company’s most recent impairment assessments were completed as of October 1, 2024. The Company did not identify any instances of impairment with respect to goodwill or other indefinite-lived intangible assets. Finite-lived intangible assets Finite-lived intangible assets are amortized based on the pattern in which the economic benefits are consumed or otherwise depleted. If such a pattern cannot be reliably determined, finite-lived intangible assets are amortized on a straight-line basis over their estimated lives. The Company’s finite-lived intangible assets consist of non-compete agreements, which are amortized over the terms specified by the non-compete agreements. The estimated life of the Company’s non-compete agreements are 1 – 15 years. The Company’s finite-lived intangible assets are reviewed for impairment whenever events or changes in circumstances indicate that the carrying amount of those assets or asset groups may not be recoverable. If the expected undiscounted future cash flows are less than the carrying amount of such assets or asset groups, the Company recognizes an impairment loss to the extent the carrying amount exceeds its estimated fair value.</t>
        </is>
      </c>
    </row>
    <row r="15">
      <c r="A15" s="4" t="inlineStr">
        <is>
          <t>Equity Method Investments</t>
        </is>
      </c>
      <c r="B15" s="4" t="inlineStr">
        <is>
          <t>Equity Method Investments</t>
        </is>
      </c>
    </row>
    <row r="16">
      <c r="A16" s="4" t="inlineStr">
        <is>
          <t>Income Taxes</t>
        </is>
      </c>
      <c r="B16" s="4" t="inlineStr">
        <is>
          <t>Income Taxes The Company recognizes deferred tax assets and liabilities for the expected future tax consequences of events that have been recognized in the Company’s financial statements. Deferred tax assets and liabilities are determined on the basis of the differences between the book and tax bases of assets and liabilities by using enacted tax rates in effect for the year in which the differences are expected to reverse. The Company also recognizes the future tax benefits from net operating loss carryforwards as deferred tax assets. The effect of a change in tax rates on deferred tax assets and liabilities is recognized in income in the period that includes the enactment date. The Company evaluates the realizability of deferred tax assets and reduces those assets using a valuation allowance if it is more likely than not that some portion or all of the deferred tax asset will not be realized. Among the factors used to assess the likelihood of realization are projections of future taxable income streams, the expected timing of the reversals of existing temporary differences, and the impact of tax planning strategies that could be implemented to avoid the potential loss of future tax benefits. Reserves for uncertain tax positions are established for exposure items related to various federal and state tax matters. Income tax reserves are recorded when an exposure is identified and when, in the opinion of management, it is more likely than not that a tax position will not be sustained and the amount of the liability can be estimated.</t>
        </is>
      </c>
    </row>
    <row r="17">
      <c r="A17" s="4" t="inlineStr">
        <is>
          <t>Insurance Risk Programs</t>
        </is>
      </c>
      <c r="B17" s="4" t="inlineStr">
        <is>
          <t>Insurance Risk Programs</t>
        </is>
      </c>
    </row>
    <row r="18">
      <c r="A18" s="4" t="inlineStr">
        <is>
          <t>Revenue Recognition</t>
        </is>
      </c>
      <c r="B18" s="4" t="inlineStr">
        <is>
          <t>Revenue Recognition Patient Service Revenues Patient service revenues are recognized at an amount equal to the consideration the Company expects to be entitled to in exchange for providing healthcare services to its patients. Amounts owed for services provided are the obligations of the Company’s patients and can be paid for by third-party payors, including health insurers, government programs, and other payors on the patient’s behalf. Most of the Company’s patients are subject to healthcare coverage through a third-party payor arrangement. Given the nature and extent of third-party payor arrangements, the Company disaggregates its revenue by the following payor categories: Medicare : Medicare is a federal program that provides medical insurance benefits to persons age 65 and over, some disabled persons, and persons with end stage renal disease. The Company determines the transaction price for services provided to patients who are Medicare beneficiaries using Medicare’s prospective payment systems and other payment methods. The expected payment is determined by the level of clinical services provided and is sensitive to the patient’s length of stay. Non-Medicare : Non-Medicare payor sources include, but are not limited to, insurance companies (including Medicare Advantage plans), state Medicaid programs, workers’ compensation programs, health maintenance organizations, preferred provider organizations, other managed care companies and employers, as well as patients themselves. The transaction price for services provided to non-Medicare patients includes amounts prescribed by state and federal fee schedules, negotiated contract amounts, or usual and customary amounts associated with the specific payor or based on the service provided. The Company applies the portfolio approach in determining revenues for certain homogeneous non-Medicare patient populations. The Company’s principal revenue source comes from providing healthcare services to patients. For patients treated within the Company’s outpatient rehabilitation clinics, performance obligations are generally satisfied upon completion of the patient’s visit. For patients treated within the Company’s critical illness recovery and rehabilitation hospitals, the Company’s performance obligation is satisfied over the duration of the patient’s stay. As such, the Company recognizes revenue over the patient’s stay in amounts which are commensurate with the level of services provided to the patient. Any differences between the Company’s estimates of the transaction price, which may be impacted by various factors as described further below, and the payment received upon a patient’s discharge would be recognized as revenue in the period in which this change becomes known; such adjustments are not significant. The Company has an obligation to continue delivering treatment to patients admitted in the Company’s critical illness recovery and rehabilitation hospitals at the end of each reporting period. These performance obligations are typically satisfied in the subsequent month following the reporting period. The Company has elected the optional exemption which allows for the exclusion of disclosures regarding the transaction price allocated to unsatisfied performance obligations of contracts with a duration of less than one year. Revenue earned from providing services to patients is variable in nature, as the Company is required to make judgments which impact the transaction price, such as a patient’s condition and length of stay. These factors, among others, impact the payment the Company expects to receive for providing services. Variable consideration included in the transaction price is inclusive of the Company’s estimates of implicit discounts and other adjustments related to timely filing and documentation denials, out of network adjustments, and medical necessity denials, which are estimated using the Company’s historical experience. The Company is also subject to regular post-payment inquiries, investigations, and audits of the claims it submits for services provided. Some claims can take several years for resolution and may result in adjustments to the transaction price. Management includes in its estimates of the transaction price its expectations for these types of adjustments such that the amount of cumulative revenue recognized will not be subject to significant reversal in future periods. Historically, adjustments arising from a change in the transaction price have not been significant. Other Revenues The Company recognizes revenue for other services it provides, which principally consist of management and employee leasing services provided under contractual arrangements with related parties affiliated with the Company and non-affiliated healthcare institutions. The Company accounts for management and employee leasing services as single performance obligations satisfied over time. The transaction price is variable in nature and the Company recognizes revenue in amounts which are commensurate with the level of services provided during the period. The Company’s transaction price is determined such that the amount of cumulative revenue recognized will not be subject to significant reversal in future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700000000</v>
      </c>
      <c r="C4" s="6" t="n">
        <v>700000000</v>
      </c>
    </row>
    <row r="5">
      <c r="A5" s="4" t="inlineStr">
        <is>
          <t>Common stock, shares issued (in shares)</t>
        </is>
      </c>
      <c r="B5" s="6" t="n">
        <v>128962850</v>
      </c>
      <c r="C5" s="6" t="n">
        <v>128369492</v>
      </c>
    </row>
    <row r="6">
      <c r="A6" s="4" t="inlineStr">
        <is>
          <t>Common stock, shares outstanding (in shares)</t>
        </is>
      </c>
      <c r="B6" s="6" t="n">
        <v>128962850</v>
      </c>
      <c r="C6" s="6" t="n">
        <v>1283694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useful lives</t>
        </is>
      </c>
      <c r="B4" s="4" t="inlineStr">
        <is>
          <t>The general range of useful lives is as follows: Land improvements 5 – 25 years Leasehold improvements 1 – 20 years Buildings 40 years Building improvements 5 – 40 years Furniture and equipment 1 – 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Concentra’s balance sheet position as of December 31, 2023 is presented as assets of discontinued operations and liabilities of discontinued operations in the Consolidated Balance Sheet, and is summarized as follows: December 31, 2023 ASSETS Current Assets: Cash and cash equivalents $ 31,374 Accounts receivable 216,194 Prepaid income taxes 7,979 Other current assets 35,517 Total current assets of discontinued operations 291,064 Non-current Assets: Operating lease right-of-use assets 397,852 Property and equipment, net 178,370 Goodwill 1,229,745 Identifiable intangible assets, net 224,769 Other assets 8,406 Total non-current assets of discontinued operations 2,039,142 Total assets of discontinued operations $ 2,330,206 LIABILITIES Current Liabilities: Current operating lease liabilities 72,946 Current portion of long-term debt and notes payable 1,455 Accounts payable 20,413 Accrued and other liabilities 176,466 Total current liabilities of discontinued operations 271,280 Non-current Liabilities: Non-current operating lease liabilities 357,310 Long-term debt, net of current portion 3,291 Non-current deferred tax liability 23,364 Other non-current liabilities 27,522 Total non-current liabilities of discontinued operations 411,487 Total liabilities of discontinued operations $ 682,767 Certain key selected financial information included in Income from discontinued operations, net of tax, for Concentra is as follows: For the Year Ended December 31, 2022 2023 2024 Revenue $ 1,724,359 $ 1,838,081 $ 1,738,411 Costs and expenses: Cost of services, exclusive of depreciation and amortization 1,392,475 1,477,648 1,374,783 General and administrative — — 1,620 Depreciation and amortization 73,667 73,051 61,028 Total costs and expenses 1,466,142 1,550,699 1,437,431 Other operating income 312 250 284 Income from operations 258,529 287,632 301,264 Other income and expense: Equity in earnings of unconsolidated subsidiaries (1,577) (526) (3,676) Interest expense (1) (31,641) (44,474) (59,513) Income from discontinued operations before income taxes 225,311 242,632 238,075 Income tax expense 45,830 53,372 56,756 Income from discontinued operations, net of tax 179,481 189,260 181,319 Less: Net income attributable to non-controlling interests 5,516 4,796 18,152 Income from discontinued operations, net of tax, attributable to Select Medical Holdings Corporation’s common stockholders $ 173,965 $ 184,464 $ 163,167 _______________________________________________________________________________ (1)</t>
        </is>
      </c>
    </row>
    <row r="5">
      <c r="A5" s="4" t="inlineStr">
        <is>
          <t>Supplemental cash flow information</t>
        </is>
      </c>
      <c r="B5" s="4" t="inlineStr">
        <is>
          <t>The following is selected financial information included on the Consolidated Statements of Cash Flows for Concentra: For the Year Ended December 31, 2022 2023 2024 Depreciation and amortization 73,667 73,051 61,028 Cash flows from investing activities: Purchases of property, equipment, and other assets $ 45,983 $ 69,340 $ 63,269 Supplemental cash flow information related to leases is as follows: For the Year Ended December 31, 2022 2023 2024 (in thousands) Cash paid for amounts included in the measurement of lease liabilities (1) : Operating cash flows for operating leases $ 308,085 $ 317,256 $ 321,271 Operating cash flows for finance leases 1,335 1,239 1,104 Financing cash flows for finance leases 1,472 1,617 1,347 Right-of-use assets obtained in exchange for lease liabilities: Operating leases 234,616 171,569 299,111 _______________________________________________________________________________ (1) Cash flows include cash paid for operating and finance leases of discontinued operations.</t>
        </is>
      </c>
    </row>
    <row r="6">
      <c r="A6" s="4" t="inlineStr">
        <is>
          <t>Schedule of cash and cash equivalents</t>
        </is>
      </c>
      <c r="B6" s="4" t="inlineStr">
        <is>
          <t xml:space="preserve">The following table reconciles the cash and cash equivalents balance at December 31, 2023 between cash and cash equivalents from continuing operations and cash and cash equivalents from discontinued operations. Cash and cash equivalents from discontinued operations is included within Current assets of discontinued operations on the Consolidated Balance Sheet. December 31, 2023 Cash and cash equivalents from continuing operations $ 52,632 Cash and cash equivalents from discontinued operations 31,374 Cash and cash equivalents $ 84,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any’s total lease cost from continuing operations is as follows: For the Year Ended December 31, 2022 2023 2024 Unrelated Parties Related Parties Total Unrelated Parties Related Parties Total Unrelated Parties Related Parties Total (in thousands) Operating lease cost $ 207,446 $ 7,245 $ 214,691 $ 212,360 $ 7,335 $ 219,695 $ 226,866 $ 7,335 $ 234,201 Finance lease cost: Amortization of right-of-use assets 572 — 572 572 — 572 572 — 572 Interest on lease liabilities 1,026 — 1,026 1,013 — 1,013 984 — 984 Short-term lease cost 74 — 74 — — — — — — Variable lease cost 38,868 462 39,330 45,086 84 45,170 47,678 16 47,694 Sublease income (7,803) — (7,803) (6,725) — (6,725) (6,875) — (6,875) Total lease cost from continuing operations $ 240,183 $ 7,707 $ 247,890 $ 252,306 $ 7,419 $ 259,725 $ 269,225 $ 7,351 $ 276,576 The weighted average remaining lease terms and discount rates are as follows: December 31, 2023 2024 Weighted average remaining lease term (in years): Operating leases 8.2 9.2 Finance leases 31.9 32.8 Weighted average discount rate: Operating leases 6.1 % 6.6 % Finance leases 7.2 % 7.1 %</t>
        </is>
      </c>
    </row>
    <row r="5">
      <c r="A5" s="4" t="inlineStr">
        <is>
          <t>Supplemental cash flow information</t>
        </is>
      </c>
      <c r="B5" s="4" t="inlineStr">
        <is>
          <t>The following is selected financial information included on the Consolidated Statements of Cash Flows for Concentra: For the Year Ended December 31, 2022 2023 2024 Depreciation and amortization 73,667 73,051 61,028 Cash flows from investing activities: Purchases of property, equipment, and other assets $ 45,983 $ 69,340 $ 63,269 Supplemental cash flow information related to leases is as follows: For the Year Ended December 31, 2022 2023 2024 (in thousands) Cash paid for amounts included in the measurement of lease liabilities (1) : Operating cash flows for operating leases $ 308,085 $ 317,256 $ 321,271 Operating cash flows for finance leases 1,335 1,239 1,104 Financing cash flows for finance leases 1,472 1,617 1,347 Right-of-use assets obtained in exchange for lease liabilities: Operating leases 234,616 171,569 299,111 _______________________________________________________________________________ (1) Cash flows include cash paid for operating and finance leases of discontinued operations.</t>
        </is>
      </c>
    </row>
    <row r="6">
      <c r="A6" s="4" t="inlineStr">
        <is>
          <t>Supplemental balance sheet information</t>
        </is>
      </c>
      <c r="B6" s="4" t="inlineStr">
        <is>
          <t xml:space="preserve">Supplemental balance sheet information related to leases is as follows: December 31, 2023 2024 Unrelated Parties Related Parties Total Unrelated Parties Related Parties Total Operating Leases (in thousands) Operating lease right-of-use assets $ 761,173 $ 29,591 $ 790,764 $ 885,457 $ 22,638 $ 908,095 Current operating lease liabilities $ 166,861 $ 5,593 $ 172,454 $ 173,189 $ 6,412 $ 179,601 Non-current operating lease liabilities 643,273 25,284 668,557 768,546 18,578 787,124 Total operating lease liabilities $ 810,134 $ 30,877 $ 841,011 $ 941,735 $ 24,990 $ 966,725 December 31, 2023 2024 Unrelated Parties Related Parties Total Unrelated Parties Related Parties Total Finance Leases (in thousands) Property and equipment, net $ 3,922 $ — $ 3,922 $ 3,350 $ — $ 3,350 Current portion of long-term debt and notes payable $ 765 $ — $ 765 $ 798 $ — $ 798 Long-term debt, net of current portion 10,812 — 10,812 10,014 — 10,014 Total finance lease liabilities $ 11,577 $ — $ 11,577 $ 10,812 $ — $ 10,812 </t>
        </is>
      </c>
    </row>
    <row r="7">
      <c r="A7" s="4" t="inlineStr">
        <is>
          <t>Maturities of operating lease liabilities</t>
        </is>
      </c>
      <c r="B7" s="4" t="inlineStr">
        <is>
          <t xml:space="preserve">As of December 31, 2024, maturities of lease liabilities are approximately as follows: Operating Leases Finance Leases (in thousands) 2025 $ 235,497 $ 1,551 2026 212,432 1,564 2027 173,221 1,036 2028 125,025 656 2029 94,359 656 Thereafter 533,659 22,621 Total undiscounted cash flows 1,374,193 28,084 Less: Imputed interest 407,468 17,272 Total discounted lease liabilities $ 966,725 $ 10,812 </t>
        </is>
      </c>
    </row>
    <row r="8">
      <c r="A8" s="4" t="inlineStr">
        <is>
          <t>Maturities of finance lease liabilities</t>
        </is>
      </c>
      <c r="B8" s="4" t="inlineStr">
        <is>
          <t xml:space="preserve">As of December 31, 2024, maturities of lease liabilities are approximately as follows: Operating Leases Finance Leases (in thousands) 2025 $ 235,497 $ 1,551 2026 212,432 1,564 2027 173,221 1,036 2028 125,025 656 2029 94,359 656 Thereafter 533,659 22,621 Total undiscounted cash flows 1,374,193 28,084 Less: Imputed interest 407,468 17,272 Total discounted lease liabilities $ 966,725 $ 10,8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and equipment</t>
        </is>
      </c>
      <c r="B4" s="4" t="inlineStr">
        <is>
          <t xml:space="preserve">The Company’s property and equipment consists of the following: December 31, 2023 2024 (in thousands) Land $ 92,385 $ 96,255 Leasehold improvements 538,841 565,320 Buildings 576,765 601,615 Furniture and equipment 649,390 686,042 Construction-in-progress 40,874 84,620 Total property and equipment 1,898,255 2,033,852 Accumulated depreciation (1,053,064) (1,161,667) Property and equipment, net $ 845,191 $ 872,1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amount of goodwill</t>
        </is>
      </c>
      <c r="B4" s="4" t="inlineStr">
        <is>
          <t xml:space="preserve">The following table shows changes in the carrying amounts of goodwill by reporting unit for the years ended December 31, 2023 and 2024: Critical Illness Recovery Hospital Rehabilitation Hospital Outpatient Total (in thousands) Balance as of January 1, 2023 $ 1,151,196 $ 442,155 $ 664,978 $ 2,258,329 Acquisition of businesses 6,606 16,185 2,305 25,096 Balance as of December 31, 2023 1,157,802 458,340 667,283 2,283,425 Acquisition of businesses 8,000 38,367 1,666 48,033 Measurement period adjustment — 440 — 440 Balance as of December 31, 2024 $ 1,165,802 $ 497,147 $ 668,949 $ 2,331,898 </t>
        </is>
      </c>
    </row>
    <row r="5">
      <c r="A5" s="4" t="inlineStr">
        <is>
          <t>Schedule of gross carrying amounts, accumulated amortization, and net carrying value for identifiable intangible assets</t>
        </is>
      </c>
      <c r="B5" s="4" t="inlineStr">
        <is>
          <t xml:space="preserve">The following table provides the gross carrying amounts, accumulated amortization, and net carrying amounts for the Company’s identifiable intangible assets: December 31, 2023 2024 Gross Accumulated Net Gross Accumulated Net (in thousands) Indefinite-lived intangible assets: Trademarks $ 61,798 $ — $ 61,798 $ 61,798 $ — $ 61,798 Certificates of need 26,183 — 26,183 26,393 — 26,393 Accreditations 1,836 — 1,836 1,775 — 1,775 Finite-lived intangible assets: Non-compete agreements 31,179 (15,849) 15,330 31,735 (18,518) 13,217 Total identifiable intangible assets $ 120,996 $ (15,849) $ 105,147 $ 121,701 $ (18,518) $ 103,183 </t>
        </is>
      </c>
    </row>
    <row r="6">
      <c r="A6" s="4" t="inlineStr">
        <is>
          <t>Schedule of future estimated amortization expense for finite-lived intangible assets</t>
        </is>
      </c>
      <c r="B6" s="4" t="inlineStr">
        <is>
          <t xml:space="preserve">Estimated amortization expense of the Company’s finite-lived intangible assets for each of the five succeeding years is as follows: 2025 2026 2027 2028 2029 (in thousands) Amortization expense $ 1,613 $ 1,613 $ 1,613 $ 1,613 $ 1,6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At December 31, 2024, these businesses primarily consist of the following ownership interests: BIR JV, LLP 49.0 % OHRH, LLC 49.0 % GlobalRehab—Scottsdale, LLC 49.0 % ES Rehabilitation, LLC 49.0 % BHSM Rehabilitation, LLC 49.0 % RSH Property Ventures, LLC 50.0 % Summarized combined financial information of the rehabilitation businesses in which the Company has a minority ownership interest is as follows: December 31, 2023 2024 (in thousands) Current assets $ 229,920 $ 250,619 Non-current assets 523,762 522,412 Total assets $ 753,682 $ 773,031 Current liabilities $ 91,614 $ 100,721 Non-current liabilities 225,209 213,345 Equity 436,859 458,965 Total liabilities and equity $ 753,682 $ 773,031 For the Year Ended December 31, 2022 2023 2024 (in thousands) Revenues $ 624,348 $ 702,040 $ 766,197 Cost of services and other operating expenses 566,014 621,107 664,172 Net income 57,811 81,122 99,3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accrued and other liabilities</t>
        </is>
      </c>
      <c r="B4" s="4" t="inlineStr">
        <is>
          <t xml:space="preserve">The following table sets forth the components of accrued and other liabilities on the Consolidated Balance Sheets: December 31, 2023 2024 (in thousands) Accrued payroll $ 175,944 $ 183,045 Accrued vacation 116,260 122,376 Accrued interest 32,049 9,075 Accrued other 226,332 288,681 Income taxes payable 1,099 6,644 Accrued and other liabilities $ 551,684 $ 609,8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Cap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ccumulated other comprehensive income (loss)</t>
        </is>
      </c>
      <c r="B4" s="4" t="inlineStr">
        <is>
          <t xml:space="preserve">The following table outlines the changes in accumulated other comprehensive income, net of tax, during the periods presented: For the Year Ended December 31, 2022 2023 2024 (in thousands) Balance as of January 1 $ 12,282 $ 88,602 $ 42,907 Gain on interest rate cap contract 90,730 15,783 5,723 Amounts reclassified from accumulated other comprehensive income (14,410) (61,478) (48,630) Balance as of December 31 $ 88,602 $ 42,907 $ — </t>
        </is>
      </c>
    </row>
    <row r="5">
      <c r="A5" s="4" t="inlineStr">
        <is>
          <t>Schedule of reclassification out of accumulated other comprehensive income (loss)</t>
        </is>
      </c>
      <c r="B5" s="4" t="inlineStr">
        <is>
          <t xml:space="preserve">The effects on net income of amounts reclassified from accumulated other comprehensive income are as follows: For the Year Ended December 31, Statement of Operations 2022 2023 2024 (in thousands) Gains included in interest expense $ 19,086 $ 80,766 $ 63,987 Income tax expense (4,676) (19,288) (15,357) Amounts reclassified from accumulated other comprehensive income $ 14,410 $ 61,478 $ 48,6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ong-term debt</t>
        </is>
      </c>
      <c r="B4" s="4" t="inlineStr">
        <is>
          <t xml:space="preserve">The Company does not measure its indebtedness at fair value in its consolidated balance sheets. The fair value of the credit facilities is based on quoted market prices for this debt in the syndicated loan market. The fair value of the senior notes is based on quoted market prices. The carrying value of the Company’s other debt, as disclosed in Note 12 – Long-Term Debt and Notes Payable, approximates fair value. December 31, 2023 December 31, 2024 Financial Instrument Level Carrying Value Fair Value Carrying Value Fair Value (in thousands) 6.250% senior notes due 2026 Level 2 $ 1,232,596 $ 1,228,063 $ — $ — 6.250% senior notes due 2032 Level 2 — — 539,363 528,000 Credit facilities: Revolving facility Level 2 280,000 278,600 105,000 102,900 Term loan Level 2 2,077,216 2,092,485 1,041,661 1,051,3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and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and notes payable</t>
        </is>
      </c>
      <c r="B4" s="4" t="inlineStr">
        <is>
          <t xml:space="preserve">As of December 31, 2024, the Company’s long-term debt and notes payable are as follows: Principal Outstanding Unamortized Premium (Discount) Unamortized Issuance Costs Carrying Value Fair Value (in thousands) 6.250% senior notes due 2032 $ 550,000 $ — $ (10,637) $ 539,363 $ 528,000 Credit facilities: Revolving facility 105,000 — — 105,000 102,900 Term loan 1,050,000 (2,693) (5,646) 1,041,661 1,051,313 Other debt, including finance leases 26,282 — (491) 25,791 25,791 Total debt $ 1,731,282 $ (2,693) $ (16,774) $ 1,711,815 $ 1,708,004 As of December 31, 2023, the Company’s long-term debt and notes payable are as follows: Principal Outstanding Unamortized Premium (Discount) Unamortized Issuance Costs Carrying Value Fair Value (in thousands) 6.250% senior notes due 2026 $ 1,225,000 $ 15,533 $ (7,937) $ 1,232,596 $ 1,228,063 Credit facilities: Revolving facility 280,000 — — 280,000 278,600 Term loan 2,092,485 (12,040) (3,229) 2,077,216 2,092,485 Other debt, including finance leases 63,509 — (63) 63,446 63,446 Total debt $ 3,660,994 $ 3,493 $ (11,229) $ 3,653,258 $ 3,662,594 </t>
        </is>
      </c>
    </row>
    <row r="5">
      <c r="A5" s="4" t="inlineStr">
        <is>
          <t>Schedule of principal maturities of long-term debt and notes payable</t>
        </is>
      </c>
      <c r="B5" s="4" t="inlineStr">
        <is>
          <t xml:space="preserve">Principal maturities of the Company’s long-term debt and notes payable are approximately as follows: 2025 2026 2027 2028 2029 Thereafter Total (in thousands) 6.250% senior notes due 2032 $ — $ — $ — $ — $ — $ 550,000 $ 550,000 Credit facilities: Revolving facility — — — — 105,000 — 105,000 Term loan 10,500 10,500 10,500 10,500 10,500 997,500 1,050,000 Other debt, including finance leases 9,769 2,186 1,637 54 58 12,578 26,282 Total debt $ 20,269 $ 12,686 $ 12,137 $ 10,554 $ 115,558 $ 1,560,078 $ 1,731,282 </t>
        </is>
      </c>
    </row>
    <row r="6">
      <c r="A6" s="4" t="inlineStr">
        <is>
          <t>Schedule of redemption prices</t>
        </is>
      </c>
      <c r="B6" s="4" t="inlineStr">
        <is>
          <t>The prices which would be paid if redeemed during the twelve-month period beginning on December 1 of the years indicated below are as follows: Year Percentage 2027 103.125 % 2028 101.563 % 2029 and thereafter 1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Operations - USD ($) $ in Thousands</t>
        </is>
      </c>
      <c r="B1" s="2" t="inlineStr">
        <is>
          <t>12 Months Ended</t>
        </is>
      </c>
    </row>
    <row r="2">
      <c r="B2" s="2" t="inlineStr">
        <is>
          <t>Dec. 31, 2024</t>
        </is>
      </c>
      <c r="C2" s="2" t="inlineStr">
        <is>
          <t>Dec. 31, 2023</t>
        </is>
      </c>
      <c r="E2" s="2" t="inlineStr">
        <is>
          <t>Dec. 31, 2022</t>
        </is>
      </c>
    </row>
    <row r="3">
      <c r="A3" s="3" t="inlineStr">
        <is>
          <t>Income Statement [Abstract]</t>
        </is>
      </c>
      <c r="B3" s="4" t="inlineStr">
        <is>
          <t xml:space="preserve"> </t>
        </is>
      </c>
      <c r="C3" s="4" t="inlineStr">
        <is>
          <t xml:space="preserve"> </t>
        </is>
      </c>
      <c r="E3" s="4" t="inlineStr">
        <is>
          <t xml:space="preserve"> </t>
        </is>
      </c>
    </row>
    <row r="4">
      <c r="A4" s="4" t="inlineStr">
        <is>
          <t>Revenue</t>
        </is>
      </c>
      <c r="B4" s="5" t="n">
        <v>5187105</v>
      </c>
      <c r="C4" s="5" t="n">
        <v>4825977</v>
      </c>
      <c r="E4" s="5" t="n">
        <v>4609179</v>
      </c>
    </row>
    <row r="5">
      <c r="A5" s="3" t="inlineStr">
        <is>
          <t>Costs and expenses:</t>
        </is>
      </c>
      <c r="B5" s="4" t="inlineStr">
        <is>
          <t xml:space="preserve"> </t>
        </is>
      </c>
      <c r="C5" s="4" t="inlineStr">
        <is>
          <t xml:space="preserve"> </t>
        </is>
      </c>
      <c r="E5" s="4" t="inlineStr">
        <is>
          <t xml:space="preserve"> </t>
        </is>
      </c>
    </row>
    <row r="6">
      <c r="A6" s="4" t="inlineStr">
        <is>
          <t>Cost of services, exclusive of depreciation and amortization</t>
        </is>
      </c>
      <c r="B6" s="6" t="n">
        <v>4553461</v>
      </c>
      <c r="C6" s="6" t="n">
        <v>4254369</v>
      </c>
      <c r="E6" s="6" t="n">
        <v>4207686</v>
      </c>
    </row>
    <row r="7">
      <c r="A7" s="4" t="inlineStr">
        <is>
          <t>General and administrative</t>
        </is>
      </c>
      <c r="B7" s="6" t="n">
        <v>225869</v>
      </c>
      <c r="C7" s="6" t="n">
        <v>170193</v>
      </c>
      <c r="E7" s="6" t="n">
        <v>153035</v>
      </c>
    </row>
    <row r="8">
      <c r="A8" s="4" t="inlineStr">
        <is>
          <t>Depreciation and amortization</t>
        </is>
      </c>
      <c r="B8" s="6" t="n">
        <v>142866</v>
      </c>
      <c r="C8" s="6" t="n">
        <v>135691</v>
      </c>
      <c r="E8" s="6" t="n">
        <v>132158</v>
      </c>
    </row>
    <row r="9">
      <c r="A9" s="4" t="inlineStr">
        <is>
          <t>Total costs and expenses</t>
        </is>
      </c>
      <c r="B9" s="6" t="n">
        <v>4922196</v>
      </c>
      <c r="C9" s="6" t="n">
        <v>4560253</v>
      </c>
      <c r="E9" s="6" t="n">
        <v>4492879</v>
      </c>
    </row>
    <row r="10">
      <c r="A10" s="4" t="inlineStr">
        <is>
          <t>Other operating income</t>
        </is>
      </c>
      <c r="B10" s="6" t="n">
        <v>3406</v>
      </c>
      <c r="C10" s="6" t="n">
        <v>1518</v>
      </c>
      <c r="E10" s="6" t="n">
        <v>28454</v>
      </c>
    </row>
    <row r="11">
      <c r="A11" s="4" t="inlineStr">
        <is>
          <t>Income from continuing operations before other income and expense</t>
        </is>
      </c>
      <c r="B11" s="6" t="n">
        <v>268315</v>
      </c>
      <c r="C11" s="6" t="n">
        <v>267242</v>
      </c>
      <c r="E11" s="6" t="n">
        <v>144754</v>
      </c>
    </row>
    <row r="12">
      <c r="A12" s="3" t="inlineStr">
        <is>
          <t>Other income and expense:</t>
        </is>
      </c>
      <c r="B12" s="4" t="inlineStr">
        <is>
          <t xml:space="preserve"> </t>
        </is>
      </c>
      <c r="C12" s="4" t="inlineStr">
        <is>
          <t xml:space="preserve"> </t>
        </is>
      </c>
      <c r="E12" s="4" t="inlineStr">
        <is>
          <t xml:space="preserve"> </t>
        </is>
      </c>
    </row>
    <row r="13">
      <c r="A13" s="4" t="inlineStr">
        <is>
          <t>Loss on early retirement of debt</t>
        </is>
      </c>
      <c r="B13" s="6" t="n">
        <v>-28845</v>
      </c>
      <c r="C13" s="6" t="n">
        <v>-14692</v>
      </c>
      <c r="E13" s="6" t="n">
        <v>0</v>
      </c>
    </row>
    <row r="14">
      <c r="A14" s="4" t="inlineStr">
        <is>
          <t>Equity in earnings of unconsolidated subsidiaries</t>
        </is>
      </c>
      <c r="B14" s="6" t="n">
        <v>63904</v>
      </c>
      <c r="C14" s="6" t="n">
        <v>41339</v>
      </c>
      <c r="E14" s="6" t="n">
        <v>27984</v>
      </c>
    </row>
    <row r="15">
      <c r="A15" s="4" t="inlineStr">
        <is>
          <t>Interest expense</t>
        </is>
      </c>
      <c r="B15" s="6" t="n">
        <v>-128605</v>
      </c>
      <c r="C15" s="6" t="n">
        <v>-154165</v>
      </c>
      <c r="E15" s="6" t="n">
        <v>-137470</v>
      </c>
    </row>
    <row r="16">
      <c r="A16" s="4" t="inlineStr">
        <is>
          <t>Income from continuing operations before income taxes</t>
        </is>
      </c>
      <c r="B16" s="6" t="n">
        <v>174769</v>
      </c>
      <c r="C16" s="6" t="n">
        <v>139724</v>
      </c>
      <c r="E16" s="6" t="n">
        <v>35268</v>
      </c>
    </row>
    <row r="17">
      <c r="A17" s="4" t="inlineStr">
        <is>
          <t>Income tax expense from continuing operations</t>
        </is>
      </c>
      <c r="B17" s="6" t="n">
        <v>44782</v>
      </c>
      <c r="C17" s="6" t="n">
        <v>29253</v>
      </c>
      <c r="E17" s="6" t="n">
        <v>16723</v>
      </c>
    </row>
    <row r="18">
      <c r="A18" s="4" t="inlineStr">
        <is>
          <t>Income from continuing operations, net of tax</t>
        </is>
      </c>
      <c r="B18" s="6" t="n">
        <v>129987</v>
      </c>
      <c r="C18" s="6" t="n">
        <v>110471</v>
      </c>
      <c r="E18" s="6" t="n">
        <v>18545</v>
      </c>
    </row>
    <row r="19">
      <c r="A19" s="3" t="inlineStr">
        <is>
          <t>Discontinued operations:</t>
        </is>
      </c>
      <c r="B19" s="4" t="inlineStr">
        <is>
          <t xml:space="preserve"> </t>
        </is>
      </c>
      <c r="C19" s="4" t="inlineStr">
        <is>
          <t xml:space="preserve"> </t>
        </is>
      </c>
      <c r="E19" s="4" t="inlineStr">
        <is>
          <t xml:space="preserve"> </t>
        </is>
      </c>
    </row>
    <row r="20">
      <c r="A20" s="4" t="inlineStr">
        <is>
          <t>Income from discontinued business</t>
        </is>
      </c>
      <c r="B20" s="6" t="n">
        <v>223414</v>
      </c>
      <c r="C20" s="6" t="n">
        <v>242632</v>
      </c>
      <c r="E20" s="6" t="n">
        <v>225311</v>
      </c>
    </row>
    <row r="21">
      <c r="A21" s="4" t="inlineStr">
        <is>
          <t>Income tax expense from discontinued business</t>
        </is>
      </c>
      <c r="B21" s="6" t="n">
        <v>56697</v>
      </c>
      <c r="C21" s="6" t="n">
        <v>53372</v>
      </c>
      <c r="E21" s="6" t="n">
        <v>45830</v>
      </c>
    </row>
    <row r="22">
      <c r="A22" s="4" t="inlineStr">
        <is>
          <t>Income from discontinued operations, net of tax</t>
        </is>
      </c>
      <c r="B22" s="6" t="n">
        <v>166717</v>
      </c>
      <c r="C22" s="6" t="n">
        <v>189260</v>
      </c>
      <c r="E22" s="6" t="n">
        <v>179481</v>
      </c>
    </row>
    <row r="23">
      <c r="A23" s="4" t="inlineStr">
        <is>
          <t>Net income</t>
        </is>
      </c>
      <c r="B23" s="6" t="n">
        <v>296704</v>
      </c>
      <c r="C23" s="6" t="n">
        <v>299731</v>
      </c>
      <c r="E23" s="6" t="n">
        <v>198026</v>
      </c>
    </row>
    <row r="24">
      <c r="A24" s="4" t="inlineStr">
        <is>
          <t>Less: Net income attributable to non-controlling interests</t>
        </is>
      </c>
      <c r="B24" s="6" t="n">
        <v>82666</v>
      </c>
      <c r="C24" s="6" t="n">
        <v>56240</v>
      </c>
      <c r="E24" s="6" t="n">
        <v>39032</v>
      </c>
    </row>
    <row r="25">
      <c r="A25" s="4" t="inlineStr">
        <is>
          <t>Net income attributable to Select Medical Holdings Corporation</t>
        </is>
      </c>
      <c r="B25" s="6" t="n">
        <v>214038</v>
      </c>
      <c r="C25" s="6" t="n">
        <v>243491</v>
      </c>
      <c r="E25" s="6" t="n">
        <v>158994</v>
      </c>
    </row>
    <row r="26">
      <c r="A26" s="3" t="inlineStr">
        <is>
          <t>Net income attributable to Select Medical Holdings Corporation’s common stockholders:</t>
        </is>
      </c>
      <c r="B26" s="4" t="inlineStr">
        <is>
          <t xml:space="preserve"> </t>
        </is>
      </c>
      <c r="C26" s="4" t="inlineStr">
        <is>
          <t xml:space="preserve"> </t>
        </is>
      </c>
      <c r="E26" s="4" t="inlineStr">
        <is>
          <t xml:space="preserve"> </t>
        </is>
      </c>
    </row>
    <row r="27">
      <c r="A27" s="4" t="inlineStr">
        <is>
          <t>Income (loss) from continuing operations, net of tax</t>
        </is>
      </c>
      <c r="B27" s="6" t="n">
        <v>65473</v>
      </c>
      <c r="C27" s="6" t="n">
        <v>59027</v>
      </c>
      <c r="E27" s="6" t="n">
        <v>-14971</v>
      </c>
    </row>
    <row r="28">
      <c r="A28" s="4" t="inlineStr">
        <is>
          <t>Income from discontinued operations, net of tax</t>
        </is>
      </c>
      <c r="B28" s="5" t="n">
        <v>148565</v>
      </c>
      <c r="C28" s="5" t="n">
        <v>184464</v>
      </c>
      <c r="E28" s="5" t="n">
        <v>173965</v>
      </c>
    </row>
    <row r="29">
      <c r="A29" s="3" t="inlineStr">
        <is>
          <t>Earnings (loss) per common share</t>
        </is>
      </c>
      <c r="B29" s="4" t="inlineStr">
        <is>
          <t xml:space="preserve"> </t>
        </is>
      </c>
      <c r="C29" s="4" t="inlineStr">
        <is>
          <t xml:space="preserve"> </t>
        </is>
      </c>
      <c r="E29" s="4" t="inlineStr">
        <is>
          <t xml:space="preserve"> </t>
        </is>
      </c>
    </row>
    <row r="30">
      <c r="A30" s="4" t="inlineStr">
        <is>
          <t>Continuing operations - basic (in dollars per share)</t>
        </is>
      </c>
      <c r="B30" s="8" t="n">
        <v>0.51</v>
      </c>
      <c r="C30" s="8" t="n">
        <v>0.46</v>
      </c>
      <c r="E30" s="8" t="n">
        <v>-0.12</v>
      </c>
    </row>
    <row r="31">
      <c r="A31" s="4" t="inlineStr">
        <is>
          <t>Continuing operations - diluted (in dollars per share)</t>
        </is>
      </c>
      <c r="B31" s="9" t="n">
        <v>0.51</v>
      </c>
      <c r="C31" s="9" t="n">
        <v>0.46</v>
      </c>
      <c r="E31" s="9" t="n">
        <v>-0.12</v>
      </c>
    </row>
    <row r="32">
      <c r="A32" s="4" t="inlineStr">
        <is>
          <t>Discontinued operations - basic (in dollars per share)</t>
        </is>
      </c>
      <c r="B32" s="9" t="n">
        <v>1.15</v>
      </c>
      <c r="C32" s="9" t="n">
        <v>1.44</v>
      </c>
      <c r="E32" s="9" t="n">
        <v>1.35</v>
      </c>
    </row>
    <row r="33">
      <c r="A33" s="4" t="inlineStr">
        <is>
          <t>Discontinued operations - diluted (in dollars per share)</t>
        </is>
      </c>
      <c r="B33" s="9" t="n">
        <v>1.15</v>
      </c>
      <c r="C33" s="9" t="n">
        <v>1.44</v>
      </c>
      <c r="E33" s="9" t="n">
        <v>1.35</v>
      </c>
    </row>
    <row r="34">
      <c r="A34" s="4" t="inlineStr">
        <is>
          <t>Total earnings per common share - basic (in dollars per share)</t>
        </is>
      </c>
      <c r="B34" s="9" t="n">
        <v>1.66</v>
      </c>
      <c r="C34" s="9" t="n">
        <v>1.91</v>
      </c>
      <c r="D34" s="4" t="inlineStr">
        <is>
          <t>[1]</t>
        </is>
      </c>
      <c r="E34" s="9" t="n">
        <v>1.23</v>
      </c>
    </row>
    <row r="35">
      <c r="A35" s="4" t="inlineStr">
        <is>
          <t>Total earnings per common share - diluted (in dollars per share)</t>
        </is>
      </c>
      <c r="B35" s="8" t="n">
        <v>1.66</v>
      </c>
      <c r="C35" s="8" t="n">
        <v>1.91</v>
      </c>
      <c r="D35" s="4" t="inlineStr">
        <is>
          <t>[1]</t>
        </is>
      </c>
      <c r="E35" s="8" t="n">
        <v>1.23</v>
      </c>
    </row>
    <row r="36"/>
    <row r="37">
      <c r="A37" s="4" t="inlineStr">
        <is>
          <t>[1]Does not total due to rounding.</t>
        </is>
      </c>
    </row>
  </sheetData>
  <mergeCells count="5">
    <mergeCell ref="A1:A2"/>
    <mergeCell ref="B1:E1"/>
    <mergeCell ref="C2:D2"/>
    <mergeCell ref="A36:E36"/>
    <mergeCell ref="A37:E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s</t>
        </is>
      </c>
      <c r="B4" s="4" t="inlineStr">
        <is>
          <t xml:space="preserve">The changes in redeemable non-controlling interests are as follows: For the Year Ended December 31, 2022 2023 2024 (in thousands) Balance as of January 1 $ 39,033 $ 34,043 $ 26,297 Net income attributable to redeemable non-controlling interests 7,572 8,087 9,402 Distributions to and purchases of redeemable non-controlling interests (5,443) (8,217) (9,725) Redemption value adjustment on redeemable non-controlling interests (3,385) (1,527) 1,947 Purchase of membership interests of Concentra Group Holdings Parent (5,876) (6,268) — Concentra Separation and Distribution — — (17,754) Other 2,142 179 — Balance as of December 31 $ 34,043 $ 26,297 $ 10,1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Repurchase Program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s and repurchase costs</t>
        </is>
      </c>
      <c r="B4" s="4" t="inlineStr">
        <is>
          <t xml:space="preserve">The share repurchases and the cost associated with those repurchases are as follows: For the Year Ended December 31, 2022 2023 2024 Shares repurchased 7,883,195 — — Cost of shares repurchased (in thousands) $ 185,119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financial data</t>
        </is>
      </c>
      <c r="B4" s="4" t="inlineStr">
        <is>
          <t>The following tables summarize selected financial data for the Company’s reportable segments. For the Year Ended December 31, 2022 Critical Illness Recovery Hospital Rehabilitation Hospital Outpatient Other Total (in thousands) Revenue $ 2,234,132 $ 916,763 $ 1,125,282 $ 333,002 $ 4,609,179 Personnel expense 1,427,515 530,159 774,144 Other segment items (1) 695,273 188,570 249,278 Adjusted EBITDA 111,344 198,034 101,860 Total assets 2,484,542 1,200,767 1,371,123 327,214 5,383,646 Capital expenditures 79,524 14,426 40,677 9,762 144,389 For the Year Ended December 31, 2023 Critical Illness Recovery Hospital Rehabilitation Hospital Outpatient Other Total (in thousands) Revenue $ 2,299,773 $ 979,585 $ 1,188,914 $ 357,705 $ 4,825,977 Personnel expense 1,326,448 554,899 825,907 Other segment items (1) 727,310 202,811 251,139 Adjusted EBITDA 246,015 221,875 111,868 Total assets 2,496,886 1,233,888 1,380,447 248,204 5,359,425 Capital expenditures 93,036 21,922 38,776 6,126 159,860 For the Year Ended December 31, 2024 Critical Illness Recovery Hospital Rehabilitation Hospitals Outpatient Other Total (in thousands) Revenue $ 2,444,196 $ 1,110,592 $ 1,250,294 $ 382,023 $ 5,187,105 Personnel Expense 1,376,917 629,149 888,290 Other segment items (1) 765,645 235,695 253,427 Adjusted EBITDA 301,634 245,748 108,577 Total assets 2,654,474 1,366,922 1,404,379 182,176 5,607,951 Capital expenditures 65,861 53,620 36,142 3,285 158,908 _______________________________________________________________________________ (1) Other segment items consist of facilities expense, other operating expenses, and other operating income.</t>
        </is>
      </c>
    </row>
    <row r="5">
      <c r="A5" s="4" t="inlineStr">
        <is>
          <t>Schedule of reconciliation of Adjusted EBITDA to income before income taxes</t>
        </is>
      </c>
      <c r="B5" s="4" t="inlineStr">
        <is>
          <t>A reconciliation of Adjusted EBITDA to income from continuing operations before income taxes is as follows: For the Year Ended December 31, 2022 2023 2024 (in thousands) Adjusted EBITDA - Critical Illness Recovery Hospital Segment $ 111,344 $ 246,015 $ 301,634 Adjusted EBITDA - Rehabilitation Hospital Segment 198,034 221,875 245,748 Adjusted EBITDA - Outpatient Rehabilitation Segment 101,860 111,868 108,577 Other revenue 333,002 357,705 382,023 Other cost of services (1) (333,002) (357,705) (382,023) Other general and administrative expenses (1) (122,480) (134,153) (145,939) Other operating income 23,768 486 375 Depreciation and amortization (132,158) (135,691) (142,866) Stock compensation expense (35,614) (43,158) (99,214) Loss on early retirement of debt — (14,692) (28,845) Equity in earnings of unconsolidated subsidiaries 27,984 41,339 63,904 Interest expense (137,470) (154,165) (128,605) Income from continuing operations before income taxes $ 35,268 $ 139,724 $ 174,769 _______________________________________________________________________________ (1) Exclusive of depreciation, amortization and stock compensation expen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For the Year Ended December 31, 2022 Critical Illness Recovery Hospital Rehabilitation Hospital Outpatient Other Total (in thousands) Patient service revenue: Medicare $ 848,706 $ 423,739 $ 175,252 $ — $ 1,447,697 Non-Medicare 1,376,269 448,467 878,979 — 2,703,715 Total patient services revenue 2,224,975 872,206 1,054,231 — 4,151,412 Other revenue 9,157 44,557 71,051 333,002 457,767 Total revenue $ 2,234,132 $ 916,763 $ 1,125,282 $ 333,002 $ 4,609,179 For the Year Ended December 31, 2023 Critical Illness Recovery Hospital Rehabilitation Hospital Outpatient Other Total (in thousands) Patient service revenue: Medicare $ 840,187 $ 462,476 $ 182,346 $ — $ 1,485,009 Non-Medicare 1,455,772 468,439 931,124 — 2,855,335 Total patient services revenue 2,295,959 930,915 1,113,470 — 4,340,344 Other revenue 3,814 48,670 75,444 357,705 485,633 Total revenue $ 2,299,773 $ 979,585 $ 1,188,914 $ 357,705 $ 4,825,977 For the Year Ended December 31, 2024 Critical Illness Recovery Hospital Rehabilitation Hospital Outpatient Other Total (in thousands) Patient service revenue: Medicare $ 798,439 $ 503,126 $ 190,271 $ — $ 1,491,836 Non-Medicare 1,642,115 556,640 984,945 — 3,183,700 Total patient services revenue 2,440,554 1,059,766 1,175,216 — 4,675,536 Other revenue 3,642 50,826 75,078 382,023 511,569 Total revenue $ 2,444,196 $ 1,110,592 $ 1,250,294 $ 382,023 $ 5,187,1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s</t>
        </is>
      </c>
      <c r="B4" s="4" t="inlineStr">
        <is>
          <t xml:space="preserve">Transactions related to restricted stock awards are as follows: Shares Weighted Average (share amounts in thousands) Unvested balance, January 1, 2024 4,511 $ 30.71 Granted 1,728 28.38 Vested (3,567) 30.90 Forfeited (70) 28.87 Unvested balance, December 31, 2024 2,602 $ 28.94 </t>
        </is>
      </c>
    </row>
    <row r="5">
      <c r="A5" s="4" t="inlineStr">
        <is>
          <t>Schedule of stock compensation expense recognized</t>
        </is>
      </c>
      <c r="B5" s="4" t="inlineStr">
        <is>
          <t xml:space="preserve">Stock compensation expense recognized by the Company is as follows: For the Year Ended December 31, 2022 2023 2024 (in thousands) Stock compensation expense: Included in general and administrative $ 30,555 $ 36,041 $ 79,931 Included in cost of services 5,059 7,117 19,283 Total $ 35,614 $ 43,158 $ 99,214 </t>
        </is>
      </c>
    </row>
    <row r="6">
      <c r="A6" s="4" t="inlineStr">
        <is>
          <t>Schedule of stock compensation expense based on current stock-based awards for each of the next five years</t>
        </is>
      </c>
      <c r="B6" s="4" t="inlineStr">
        <is>
          <t xml:space="preserve">Future stock compensation expense based on current stock-based awards is estimated to be as follows: 2025 2026 2027 2028 (in thousands) Stock compensation expense $ 13,205 $ 8,240 $ 2,707 $ 4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income tax expense</t>
        </is>
      </c>
      <c r="B4" s="4" t="inlineStr">
        <is>
          <t xml:space="preserve">The components of the Company’s income tax expense for the years ended December 31, 2022, 2023, and 2024, are as follows: For the Year Ended December 31, 2022 2023 2024 (in thousands) Current income tax expense (benefit): Federal $ (7,022) $ 24,766 $ 50,372 State and local 7,584 14,317 25,280 Total current income tax expense 562 39,083 75,652 Deferred income tax expense (benefit) 16,161 (9,830) (30,870) Total income tax expense $ 16,723 $ 29,253 $ 44,782 </t>
        </is>
      </c>
    </row>
    <row r="5">
      <c r="A5" s="4" t="inlineStr">
        <is>
          <t>Schedule of reconciliations of the statutory federal income tax rate to the effective income tax rate</t>
        </is>
      </c>
      <c r="B5" s="4" t="inlineStr">
        <is>
          <t>Reconciliations of the statutory federal income tax rate to the effective income tax rate are as follows: For the Year Ended December 31, 2022 2023 2024 Federal income tax at statutory rate 21.0 % 21.0 % 21.0 % State and local income taxes, less federal income tax benefit 313.9 11.8 6.5 Permanent differences 74.1 1.8 1.7 Deferred income taxes — state income tax rate adjustment 227.3 (3.0) 0.0 Deferred income taxes - covered employee adjustment — — 0.9 Valuation allowance 216.7 (1.8) 1.5 Limitation on officers’ compensation 251.8 7.4 15.8 Tax credits (135.5) (2.7) (1.6) Stock-based compensation (41.6) (1.2) (5.4) Non-controlling interest (899.9) (12.2) (15.0) Other 19.6 (0.2) 0.2 Effective income tax rate 47.4 % 20.9 % 25.6 %</t>
        </is>
      </c>
    </row>
    <row r="6">
      <c r="A6" s="4" t="inlineStr">
        <is>
          <t>Schedule of deferred tax assets and liabilities</t>
        </is>
      </c>
      <c r="B6" s="4" t="inlineStr">
        <is>
          <t>The Company’s deferred tax assets and liabilities are as follows: December 31, 2023 2024 (in thousands) Deferred tax assets Implicit discounts and adjustments $ 4,446 $ 6,169 Compensation and benefit-related accruals 41,460 44,651 Professional malpractice liability insurance 13,835 14,081 Federal and state net operating loss and state tax credit carryforwards 25,476 22,611 Interest limitation carryforward 17,683 47,905 Stock awards 7,003 2,314 Equity investments 4,724 1,235 Operating lease liabilities 151,710 174,165 Research and experimental expenditures 13,349 20,478 Excess capital loss — 4,941 Other 361 384 Deferred tax assets 280,047 338,934 Valuation allowance (14,493) (15,230) Deferred tax assets, net of valuation allowance 265,554 323,704 Deferred tax liabilities Investment in unconsolidated affiliates $ (16,788) $ (20,228) Investment in consolidated affiliates — (3,511) Depreciation and amortization (190,153) (190,355) Deferred financing costs (1,483) (494) Operating lease right-of-use assets (141,030) (162,171) Derivatives (14,151) — Other (801) (1,378) Deferred tax liabilities (364,406) (378,137) Deferred tax liabilities, net of deferred tax assets $ (98,852) $ (54,433) The Company’s deferred tax assets and liabilities are included in the consolidated balance sheet captions as follows: December 31, 2023 2024 (in thousands) Other assets $ 21,090 $ 27,064 Non-current deferred tax liability (119,942) (81,497) $ (98,852) $ (54,433)</t>
        </is>
      </c>
    </row>
    <row r="7">
      <c r="A7" s="4" t="inlineStr">
        <is>
          <t>Schedule of state net operating loss carryforwards</t>
        </is>
      </c>
      <c r="B7" s="4" t="inlineStr">
        <is>
          <t xml:space="preserve">The total state net operating losses are approximately $518.1 million. State net operating loss carryforwards expire and are subject to valuation allowances as follows: State Net Operating Losses Gross Valuation Allowance (in thousands) 2025 $ 45,964 $ 45,276 2026 24,622 23,300 2027 39,137 38,102 2028 45,246 42,951 Thereafter through 2042 363,092 293,1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income attributable to the Company from continuing operations, net of tax, and the Company’s common shares outstanding, and its participating securities outstanding. There were no contractual dividends paid for the years ended December 31, 2022, 2023, and 2024. Basic and Diluted EPS For the Year Ended December 31, 2022 2023 2024 (in thousands) Income from continuing operations, net of tax $ 18,545 $ 110,471 $ 129,987 Less: net income attributable to non-controlling interests 33,516 51,444 64,514 Income from continuing operations, net of tax, attributable to Select Medical’s common stockholders (14,971) 59,027 65,473 Less: distributed and undistributed net income attributable to participating securities (528) 2,127 2,319 Distributed and undistributed income from continuing operations, net of tax, attributable to common shares $ (14,443) $ 56,900 $ 63,154 The following tables set forth the computation of EPS under the two-class method: For the Year Ended December 31, 2022 Income from Continuing Operations, Net of Tax, Allocation Shares (1) Basic and Diluted EPS (in thousands, except for per share amounts) Common shares $ (14,443) 124,628 $ (0.12) Participating securities (528) 4,557 (0.12) Total Company $ (14,971) For the Year Ended December 31, 2023 Income from Continuing Operations, Net of Tax, Allocation Shares (1) Basic and Diluted EPS (in thousands, except for per share amounts) Common shares $ 56,900 123,105 $ 0.46 Participating securities 2,127 4,601 0.46 Total Company $ 59,027 For the Year Ended December 31, 2024 Income from Continuing Operations, Net of Tax, Allocation Shares (1) Basic EPS (in thousands, except for per share amounts) Common shares $ 63,154 124,614 $ 0.51 Participating securities 2,319 4,576 $ 0.51 Total Company $ 65,473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unaudited selected quarterly financial data</t>
        </is>
      </c>
      <c r="B4" s="4" t="inlineStr">
        <is>
          <t>The tables below sets forth selected unaudited financial data for each quarter of the last two years. First Second Third Fourth (in thousands, except per share amounts) For the year ended December 31, 2023 Revenue $ 1,208,682 $ 1,207,449 $ 1,191,730 $ 1,218,116 Cost of services, exclusive of depreciation and amortization 1,056,091 1,056,764 1,067,452 1,074,062 Depreciation and amortization 34,115 31,656 34,435 35,485 Income from continuing operations before income taxes 47,845 50,081 6,929 34,869 Income from continuing operations, net of tax 36,657 35,000 8,563 30,251 Income from discontinued operations, net of tax 48,600 56,860 52,253 31,547 Net income 85,257 91,860 60,816 61,798 Net income attributable to Select Medical Holdings Corporation 70,805 78,237 48,180 46,269 Earnings (loss) from continuing operations per common share: Basic and diluted $ 0.18 $ 0.18 $ (0.02) $ 0.12 First Second Third Fourth (in thousands, except per share amounts) For the year ended December 31, 2024 Revenue $ 1,321,211 $ 1,281,748 $ 1,271,582 $ 1,312,564 Cost of services, exclusive of depreciation and amortization 1,120,711 1,121,943 1,135,708 1,175,099 Depreciation and amortization 35,584 36,069 34,930 36,283 Income (loss) from continuing operations before income taxes 88,209 55,853 45,650 (14,943) Income (loss) from continuing operations, net of tax 61,529 37,638 41,276 (10,456) Income from discontinued operations, net of tax 55,638 57,128 39,739 14,212 Net income 117,167 94,766 81,015 3,756 Net income (loss) attributable to Select Medical Holdings Corporation 96,897 77,563 55,628 (16,050) Earnings (loss) from continuing operations per common share: (1) Basic $ 0.33 $ 0.17 $ 0.19 $ (0.18) Diluted $ 0.33 $ 0.17 $ 0.19 $ (0.19) _______________________________________________________________________________ (1) Due to rounding, the summation of quarterly earnings per common share balances may not equal year to date equival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8" customWidth="1" min="2" max="2"/>
    <col width="21" customWidth="1" min="3" max="3"/>
    <col width="29" customWidth="1" min="4" max="4"/>
  </cols>
  <sheetData>
    <row r="1">
      <c r="A1" s="1" t="inlineStr">
        <is>
          <t>Organization and Significant Accounting Policies - Business Description (Details) $ in Thousands</t>
        </is>
      </c>
      <c r="B1" s="2" t="inlineStr">
        <is>
          <t>12 Months Ended</t>
        </is>
      </c>
    </row>
    <row r="2">
      <c r="B2" s="2" t="inlineStr">
        <is>
          <t>Dec. 31, 2024 USD ($) state hospital business_segment clinic shares</t>
        </is>
      </c>
      <c r="C2" s="2" t="inlineStr">
        <is>
          <t>Nov. 25, 2024 shares</t>
        </is>
      </c>
      <c r="D2" s="2" t="inlineStr">
        <is>
          <t>Dec. 31, 2023 USD ($) shares</t>
        </is>
      </c>
    </row>
    <row r="3">
      <c r="A3" s="3" t="inlineStr">
        <is>
          <t>Segment information</t>
        </is>
      </c>
      <c r="B3" s="4" t="inlineStr">
        <is>
          <t xml:space="preserve"> </t>
        </is>
      </c>
      <c r="C3" s="4" t="inlineStr">
        <is>
          <t xml:space="preserve"> </t>
        </is>
      </c>
      <c r="D3" s="4" t="inlineStr">
        <is>
          <t xml:space="preserve"> </t>
        </is>
      </c>
    </row>
    <row r="4">
      <c r="A4" s="4" t="inlineStr">
        <is>
          <t>Number of states in which the entity had operations | state</t>
        </is>
      </c>
      <c r="B4" s="6" t="n">
        <v>40</v>
      </c>
      <c r="C4" s="4" t="inlineStr">
        <is>
          <t xml:space="preserve"> </t>
        </is>
      </c>
      <c r="D4" s="4" t="inlineStr">
        <is>
          <t xml:space="preserve"> </t>
        </is>
      </c>
    </row>
    <row r="5">
      <c r="A5" s="4" t="inlineStr">
        <is>
          <t>Common stock, shares issued (in shares)</t>
        </is>
      </c>
      <c r="B5" s="6" t="n">
        <v>128962850</v>
      </c>
      <c r="C5" s="4" t="inlineStr">
        <is>
          <t xml:space="preserve"> </t>
        </is>
      </c>
      <c r="D5" s="6" t="n">
        <v>128369492</v>
      </c>
    </row>
    <row r="6">
      <c r="A6" s="4" t="inlineStr">
        <is>
          <t>Number of business segments | business_segment</t>
        </is>
      </c>
      <c r="B6" s="6" t="n">
        <v>3</v>
      </c>
      <c r="C6" s="4" t="inlineStr">
        <is>
          <t xml:space="preserve"> </t>
        </is>
      </c>
      <c r="D6" s="4" t="inlineStr">
        <is>
          <t xml:space="preserve"> </t>
        </is>
      </c>
    </row>
    <row r="7">
      <c r="A7" s="4" t="inlineStr">
        <is>
          <t>Total assets | $</t>
        </is>
      </c>
      <c r="B7" s="5" t="n">
        <v>5607951</v>
      </c>
      <c r="C7" s="4" t="inlineStr">
        <is>
          <t xml:space="preserve"> </t>
        </is>
      </c>
      <c r="D7" s="5" t="n">
        <v>7689631</v>
      </c>
    </row>
    <row r="8">
      <c r="A8" s="4" t="inlineStr">
        <is>
          <t>Concentra Shareholder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Common stock, shares issued (in shares)</t>
        </is>
      </c>
      <c r="B10" s="4" t="inlineStr">
        <is>
          <t xml:space="preserve"> </t>
        </is>
      </c>
      <c r="C10" s="6" t="n">
        <v>104093503</v>
      </c>
      <c r="D10" s="4" t="inlineStr">
        <is>
          <t xml:space="preserve"> </t>
        </is>
      </c>
    </row>
    <row r="11">
      <c r="A11" s="4" t="inlineStr">
        <is>
          <t>Number of Concentra shares issued for each outstanding share of Company common stock (in shares)</t>
        </is>
      </c>
      <c r="B11" s="4" t="inlineStr">
        <is>
          <t xml:space="preserve"> </t>
        </is>
      </c>
      <c r="C11" s="10" t="n">
        <v>0.806971</v>
      </c>
      <c r="D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Total assets | $</t>
        </is>
      </c>
      <c r="B14" s="5" t="n">
        <v>7200</v>
      </c>
      <c r="C14" s="4" t="inlineStr">
        <is>
          <t xml:space="preserve"> </t>
        </is>
      </c>
      <c r="D14" s="5" t="n">
        <v>6200</v>
      </c>
    </row>
    <row r="15">
      <c r="A15" s="4" t="inlineStr">
        <is>
          <t>Critical Illness Recovery Hospital</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Number of facilities operated by the entity | hospital</t>
        </is>
      </c>
      <c r="B17" s="6" t="n">
        <v>104</v>
      </c>
      <c r="C17" s="4" t="inlineStr">
        <is>
          <t xml:space="preserve"> </t>
        </is>
      </c>
      <c r="D17" s="4" t="inlineStr">
        <is>
          <t xml:space="preserve"> </t>
        </is>
      </c>
    </row>
    <row r="18">
      <c r="A18" s="4" t="inlineStr">
        <is>
          <t>Rehabilitation Hospital</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Number of facilities operated by the entity | hospital</t>
        </is>
      </c>
      <c r="B20" s="6" t="n">
        <v>35</v>
      </c>
      <c r="C20" s="4" t="inlineStr">
        <is>
          <t xml:space="preserve"> </t>
        </is>
      </c>
      <c r="D20" s="4" t="inlineStr">
        <is>
          <t xml:space="preserve"> </t>
        </is>
      </c>
    </row>
    <row r="21">
      <c r="A21" s="4" t="inlineStr">
        <is>
          <t>Outpatient Rehabilitation</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Number of outpatient rehabilitation clinics operated by entity | clinic</t>
        </is>
      </c>
      <c r="B23" s="6" t="n">
        <v>1914</v>
      </c>
      <c r="C23" s="4" t="inlineStr">
        <is>
          <t xml:space="preserve"> </t>
        </is>
      </c>
      <c r="D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Property and Equipment (Details)</t>
        </is>
      </c>
      <c r="B1" s="2" t="inlineStr">
        <is>
          <t>Dec. 31, 2024</t>
        </is>
      </c>
    </row>
    <row r="2">
      <c r="A2" s="4" t="inlineStr">
        <is>
          <t>Land improvements | Minimum</t>
        </is>
      </c>
      <c r="B2" s="4" t="inlineStr">
        <is>
          <t xml:space="preserve"> </t>
        </is>
      </c>
    </row>
    <row r="3">
      <c r="A3" s="3" t="inlineStr">
        <is>
          <t>Property and equipment</t>
        </is>
      </c>
      <c r="B3" s="4" t="inlineStr">
        <is>
          <t xml:space="preserve"> </t>
        </is>
      </c>
    </row>
    <row r="4">
      <c r="A4" s="4" t="inlineStr">
        <is>
          <t>Estimated useful lives</t>
        </is>
      </c>
      <c r="B4" s="4" t="inlineStr">
        <is>
          <t>5 years</t>
        </is>
      </c>
    </row>
    <row r="5">
      <c r="A5" s="4" t="inlineStr">
        <is>
          <t>Land improvements | Maximum</t>
        </is>
      </c>
      <c r="B5" s="4" t="inlineStr">
        <is>
          <t xml:space="preserve"> </t>
        </is>
      </c>
    </row>
    <row r="6">
      <c r="A6" s="3" t="inlineStr">
        <is>
          <t>Property and equipment</t>
        </is>
      </c>
      <c r="B6" s="4" t="inlineStr">
        <is>
          <t xml:space="preserve"> </t>
        </is>
      </c>
    </row>
    <row r="7">
      <c r="A7" s="4" t="inlineStr">
        <is>
          <t>Estimated useful lives</t>
        </is>
      </c>
      <c r="B7" s="4" t="inlineStr">
        <is>
          <t>25 years</t>
        </is>
      </c>
    </row>
    <row r="8">
      <c r="A8" s="4" t="inlineStr">
        <is>
          <t>Leasehold improvements | Minimum</t>
        </is>
      </c>
      <c r="B8" s="4" t="inlineStr">
        <is>
          <t xml:space="preserve"> </t>
        </is>
      </c>
    </row>
    <row r="9">
      <c r="A9" s="3" t="inlineStr">
        <is>
          <t>Property and equipment</t>
        </is>
      </c>
      <c r="B9" s="4" t="inlineStr">
        <is>
          <t xml:space="preserve"> </t>
        </is>
      </c>
    </row>
    <row r="10">
      <c r="A10" s="4" t="inlineStr">
        <is>
          <t>Estimated useful lives</t>
        </is>
      </c>
      <c r="B10" s="4" t="inlineStr">
        <is>
          <t>1 year</t>
        </is>
      </c>
    </row>
    <row r="11">
      <c r="A11" s="4" t="inlineStr">
        <is>
          <t>Leasehold improvements | Maximum</t>
        </is>
      </c>
      <c r="B11" s="4" t="inlineStr">
        <is>
          <t xml:space="preserve"> </t>
        </is>
      </c>
    </row>
    <row r="12">
      <c r="A12" s="3" t="inlineStr">
        <is>
          <t>Property and equipment</t>
        </is>
      </c>
      <c r="B12" s="4" t="inlineStr">
        <is>
          <t xml:space="preserve"> </t>
        </is>
      </c>
    </row>
    <row r="13">
      <c r="A13" s="4" t="inlineStr">
        <is>
          <t>Estimated useful lives</t>
        </is>
      </c>
      <c r="B13" s="4" t="inlineStr">
        <is>
          <t>20 years</t>
        </is>
      </c>
    </row>
    <row r="14">
      <c r="A14" s="4" t="inlineStr">
        <is>
          <t>Buildings</t>
        </is>
      </c>
      <c r="B14" s="4" t="inlineStr">
        <is>
          <t xml:space="preserve"> </t>
        </is>
      </c>
    </row>
    <row r="15">
      <c r="A15" s="3" t="inlineStr">
        <is>
          <t>Property and equipment</t>
        </is>
      </c>
      <c r="B15" s="4" t="inlineStr">
        <is>
          <t xml:space="preserve"> </t>
        </is>
      </c>
    </row>
    <row r="16">
      <c r="A16" s="4" t="inlineStr">
        <is>
          <t>Estimated useful lives</t>
        </is>
      </c>
      <c r="B16" s="4" t="inlineStr">
        <is>
          <t>40 years</t>
        </is>
      </c>
    </row>
    <row r="17">
      <c r="A17" s="4" t="inlineStr">
        <is>
          <t>Building improvements | Minimum</t>
        </is>
      </c>
      <c r="B17" s="4" t="inlineStr">
        <is>
          <t xml:space="preserve"> </t>
        </is>
      </c>
    </row>
    <row r="18">
      <c r="A18" s="3" t="inlineStr">
        <is>
          <t>Property and equipment</t>
        </is>
      </c>
      <c r="B18" s="4" t="inlineStr">
        <is>
          <t xml:space="preserve"> </t>
        </is>
      </c>
    </row>
    <row r="19">
      <c r="A19" s="4" t="inlineStr">
        <is>
          <t>Estimated useful lives</t>
        </is>
      </c>
      <c r="B19" s="4" t="inlineStr">
        <is>
          <t>5 years</t>
        </is>
      </c>
    </row>
    <row r="20">
      <c r="A20" s="4" t="inlineStr">
        <is>
          <t>Building improvements | Maximum</t>
        </is>
      </c>
      <c r="B20" s="4" t="inlineStr">
        <is>
          <t xml:space="preserve"> </t>
        </is>
      </c>
    </row>
    <row r="21">
      <c r="A21" s="3" t="inlineStr">
        <is>
          <t>Property and equipment</t>
        </is>
      </c>
      <c r="B21" s="4" t="inlineStr">
        <is>
          <t xml:space="preserve"> </t>
        </is>
      </c>
    </row>
    <row r="22">
      <c r="A22" s="4" t="inlineStr">
        <is>
          <t>Estimated useful lives</t>
        </is>
      </c>
      <c r="B22" s="4" t="inlineStr">
        <is>
          <t>40 years</t>
        </is>
      </c>
    </row>
    <row r="23">
      <c r="A23" s="4" t="inlineStr">
        <is>
          <t>Furniture and equipment | Minimum</t>
        </is>
      </c>
      <c r="B23" s="4" t="inlineStr">
        <is>
          <t xml:space="preserve"> </t>
        </is>
      </c>
    </row>
    <row r="24">
      <c r="A24" s="3" t="inlineStr">
        <is>
          <t>Property and equipment</t>
        </is>
      </c>
      <c r="B24" s="4" t="inlineStr">
        <is>
          <t xml:space="preserve"> </t>
        </is>
      </c>
    </row>
    <row r="25">
      <c r="A25" s="4" t="inlineStr">
        <is>
          <t>Estimated useful lives</t>
        </is>
      </c>
      <c r="B25" s="4" t="inlineStr">
        <is>
          <t>1 year</t>
        </is>
      </c>
    </row>
    <row r="26">
      <c r="A26" s="4" t="inlineStr">
        <is>
          <t>Furniture and equipment | Maximum</t>
        </is>
      </c>
      <c r="B26" s="4" t="inlineStr">
        <is>
          <t xml:space="preserve"> </t>
        </is>
      </c>
    </row>
    <row r="27">
      <c r="A27" s="3" t="inlineStr">
        <is>
          <t>Property and equipment</t>
        </is>
      </c>
      <c r="B27" s="4" t="inlineStr">
        <is>
          <t xml:space="preserve"> </t>
        </is>
      </c>
    </row>
    <row r="28">
      <c r="A28" s="4" t="inlineStr">
        <is>
          <t>Estimated useful lives</t>
        </is>
      </c>
      <c r="B28" s="4" t="inlineStr">
        <is>
          <t>2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6704</v>
      </c>
      <c r="C4" s="5" t="n">
        <v>299731</v>
      </c>
      <c r="D4" s="5" t="n">
        <v>198026</v>
      </c>
    </row>
    <row r="5">
      <c r="A5" s="3" t="inlineStr">
        <is>
          <t>Other comprehensive income (loss), net of tax:</t>
        </is>
      </c>
      <c r="B5" s="4" t="inlineStr">
        <is>
          <t xml:space="preserve"> </t>
        </is>
      </c>
      <c r="C5" s="4" t="inlineStr">
        <is>
          <t xml:space="preserve"> </t>
        </is>
      </c>
      <c r="D5" s="4" t="inlineStr">
        <is>
          <t xml:space="preserve"> </t>
        </is>
      </c>
    </row>
    <row r="6">
      <c r="A6" s="4" t="inlineStr">
        <is>
          <t>Gain on interest rate cap contract</t>
        </is>
      </c>
      <c r="B6" s="6" t="n">
        <v>5723</v>
      </c>
      <c r="C6" s="6" t="n">
        <v>15783</v>
      </c>
      <c r="D6" s="6" t="n">
        <v>90730</v>
      </c>
    </row>
    <row r="7">
      <c r="A7" s="4" t="inlineStr">
        <is>
          <t>Reclassification adjustment for gains included in net income</t>
        </is>
      </c>
      <c r="B7" s="6" t="n">
        <v>-48630</v>
      </c>
      <c r="C7" s="6" t="n">
        <v>-61478</v>
      </c>
      <c r="D7" s="6" t="n">
        <v>-14410</v>
      </c>
    </row>
    <row r="8">
      <c r="A8" s="4" t="inlineStr">
        <is>
          <t>Net change, net of tax (expense) benefit of $(24,658), $(15,202) and $13,550</t>
        </is>
      </c>
      <c r="B8" s="6" t="n">
        <v>-42907</v>
      </c>
      <c r="C8" s="6" t="n">
        <v>-45695</v>
      </c>
      <c r="D8" s="6" t="n">
        <v>76320</v>
      </c>
    </row>
    <row r="9">
      <c r="A9" s="4" t="inlineStr">
        <is>
          <t>Comprehensive income</t>
        </is>
      </c>
      <c r="B9" s="6" t="n">
        <v>253797</v>
      </c>
      <c r="C9" s="6" t="n">
        <v>254036</v>
      </c>
      <c r="D9" s="6" t="n">
        <v>274346</v>
      </c>
    </row>
    <row r="10">
      <c r="A10" s="4" t="inlineStr">
        <is>
          <t>Less: Comprehensive income attributable to non-controlling interests</t>
        </is>
      </c>
      <c r="B10" s="6" t="n">
        <v>82666</v>
      </c>
      <c r="C10" s="6" t="n">
        <v>56240</v>
      </c>
      <c r="D10" s="6" t="n">
        <v>39032</v>
      </c>
    </row>
    <row r="11">
      <c r="A11" s="4" t="inlineStr">
        <is>
          <t>Comprehensive income attributable to Select Medical Holdings Corporation</t>
        </is>
      </c>
      <c r="B11" s="5" t="n">
        <v>171131</v>
      </c>
      <c r="C11" s="5" t="n">
        <v>197796</v>
      </c>
      <c r="D11" s="5" t="n">
        <v>2353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Intangible Assets (Details) - Noncompete Agreements</t>
        </is>
      </c>
      <c r="B1" s="2" t="inlineStr">
        <is>
          <t>Dec. 31, 2024</t>
        </is>
      </c>
    </row>
    <row r="2">
      <c r="A2" s="4" t="inlineStr">
        <is>
          <t>Minimum</t>
        </is>
      </c>
      <c r="B2" s="4" t="inlineStr">
        <is>
          <t xml:space="preserve"> </t>
        </is>
      </c>
    </row>
    <row r="3">
      <c r="A3" s="3" t="inlineStr">
        <is>
          <t>Intangible Assets and Liabilities</t>
        </is>
      </c>
      <c r="B3" s="4" t="inlineStr">
        <is>
          <t xml:space="preserve"> </t>
        </is>
      </c>
    </row>
    <row r="4">
      <c r="A4" s="4" t="inlineStr">
        <is>
          <t>Useful life of intangible assets</t>
        </is>
      </c>
      <c r="B4" s="4" t="inlineStr">
        <is>
          <t>1 year</t>
        </is>
      </c>
    </row>
    <row r="5">
      <c r="A5" s="4" t="inlineStr">
        <is>
          <t>Maximum</t>
        </is>
      </c>
      <c r="B5" s="4" t="inlineStr">
        <is>
          <t xml:space="preserve"> </t>
        </is>
      </c>
    </row>
    <row r="6">
      <c r="A6" s="3" t="inlineStr">
        <is>
          <t>Intangible Assets and Liabilities</t>
        </is>
      </c>
      <c r="B6" s="4" t="inlineStr">
        <is>
          <t xml:space="preserve"> </t>
        </is>
      </c>
    </row>
    <row r="7">
      <c r="A7" s="4" t="inlineStr">
        <is>
          <t>Useful life of intangible assets</t>
        </is>
      </c>
      <c r="B7"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itions and Dispositions - Narrative (Details) - USD ($) $ / shares in Units, $ in Thousands</t>
        </is>
      </c>
      <c r="C1" s="2" t="inlineStr">
        <is>
          <t>1 Months Ended</t>
        </is>
      </c>
      <c r="D1" s="2" t="inlineStr">
        <is>
          <t>12 Months Ended</t>
        </is>
      </c>
    </row>
    <row r="2">
      <c r="B2" s="2" t="inlineStr">
        <is>
          <t>Jul. 26, 2024</t>
        </is>
      </c>
      <c r="C2" s="2" t="inlineStr">
        <is>
          <t>Dec. 31, 2024</t>
        </is>
      </c>
      <c r="D2" s="2" t="inlineStr">
        <is>
          <t>Dec. 31, 2024</t>
        </is>
      </c>
      <c r="E2" s="2" t="inlineStr">
        <is>
          <t>Dec. 31, 2023</t>
        </is>
      </c>
      <c r="F2" s="2" t="inlineStr">
        <is>
          <t>Dec. 31, 2022</t>
        </is>
      </c>
      <c r="G2" s="2" t="inlineStr">
        <is>
          <t>Nov. 25, 2024</t>
        </is>
      </c>
    </row>
    <row r="3">
      <c r="A3" s="3" t="inlineStr">
        <is>
          <t>Sale of Busine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01</v>
      </c>
      <c r="D4" s="7" t="n">
        <v>0.001</v>
      </c>
      <c r="E4" s="7" t="n">
        <v>0.001</v>
      </c>
      <c r="F4" s="4" t="inlineStr">
        <is>
          <t xml:space="preserve"> </t>
        </is>
      </c>
      <c r="G4" s="4" t="inlineStr">
        <is>
          <t xml:space="preserve"> </t>
        </is>
      </c>
    </row>
    <row r="5">
      <c r="A5" s="4" t="inlineStr">
        <is>
          <t>Common stock, shares issued (in shares)</t>
        </is>
      </c>
      <c r="B5" s="4" t="inlineStr">
        <is>
          <t xml:space="preserve"> </t>
        </is>
      </c>
      <c r="C5" s="6" t="n">
        <v>128962850</v>
      </c>
      <c r="D5" s="6" t="n">
        <v>128962850</v>
      </c>
      <c r="E5" s="6" t="n">
        <v>128369492</v>
      </c>
      <c r="F5" s="4" t="inlineStr">
        <is>
          <t xml:space="preserve"> </t>
        </is>
      </c>
      <c r="G5" s="4" t="inlineStr">
        <is>
          <t xml:space="preserve"> </t>
        </is>
      </c>
    </row>
    <row r="6">
      <c r="A6" s="4" t="inlineStr">
        <is>
          <t>Transition services agreement, term</t>
        </is>
      </c>
      <c r="B6" s="4" t="inlineStr">
        <is>
          <t xml:space="preserve"> </t>
        </is>
      </c>
      <c r="C6" s="4" t="inlineStr">
        <is>
          <t>24 months</t>
        </is>
      </c>
      <c r="D6" s="4" t="inlineStr">
        <is>
          <t>24 months</t>
        </is>
      </c>
      <c r="E6" s="4" t="inlineStr">
        <is>
          <t xml:space="preserve"> </t>
        </is>
      </c>
      <c r="F6" s="4" t="inlineStr">
        <is>
          <t xml:space="preserve"> </t>
        </is>
      </c>
      <c r="G6" s="4" t="inlineStr">
        <is>
          <t xml:space="preserve"> </t>
        </is>
      </c>
    </row>
    <row r="7">
      <c r="A7" s="4" t="inlineStr">
        <is>
          <t>Separation transaction related costs</t>
        </is>
      </c>
      <c r="B7" s="4" t="inlineStr">
        <is>
          <t xml:space="preserve"> </t>
        </is>
      </c>
      <c r="C7" s="4" t="inlineStr">
        <is>
          <t xml:space="preserve"> </t>
        </is>
      </c>
      <c r="D7" s="5" t="n">
        <v>14700</v>
      </c>
      <c r="E7" s="4" t="inlineStr">
        <is>
          <t xml:space="preserve"> </t>
        </is>
      </c>
      <c r="F7" s="4" t="inlineStr">
        <is>
          <t xml:space="preserve"> </t>
        </is>
      </c>
      <c r="G7" s="4" t="inlineStr">
        <is>
          <t xml:space="preserve"> </t>
        </is>
      </c>
    </row>
    <row r="8">
      <c r="A8" s="4" t="inlineStr">
        <is>
          <t>Goodwill</t>
        </is>
      </c>
      <c r="B8" s="4" t="inlineStr">
        <is>
          <t xml:space="preserve"> </t>
        </is>
      </c>
      <c r="C8" s="5" t="n">
        <v>2331898</v>
      </c>
      <c r="D8" s="6" t="n">
        <v>2331898</v>
      </c>
      <c r="E8" s="5" t="n">
        <v>2283425</v>
      </c>
      <c r="F8" s="5" t="n">
        <v>2258329</v>
      </c>
      <c r="G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al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outstanding</t>
        </is>
      </c>
      <c r="B11" s="4" t="inlineStr">
        <is>
          <t xml:space="preserve"> </t>
        </is>
      </c>
      <c r="C11" s="6" t="n">
        <v>1050000</v>
      </c>
      <c r="D11" s="6" t="n">
        <v>1050000</v>
      </c>
      <c r="E11" s="6" t="n">
        <v>2092485</v>
      </c>
      <c r="F11" s="4" t="inlineStr">
        <is>
          <t xml:space="preserve"> </t>
        </is>
      </c>
      <c r="G11" s="4" t="inlineStr">
        <is>
          <t xml:space="preserve"> </t>
        </is>
      </c>
    </row>
    <row r="12">
      <c r="A12" s="4" t="inlineStr">
        <is>
          <t>Revolving facility | Revolving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ale of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outstanding</t>
        </is>
      </c>
      <c r="B14" s="4" t="inlineStr">
        <is>
          <t xml:space="preserve"> </t>
        </is>
      </c>
      <c r="C14" s="6" t="n">
        <v>105000</v>
      </c>
      <c r="D14" s="6" t="n">
        <v>105000</v>
      </c>
      <c r="E14" s="6" t="n">
        <v>280000</v>
      </c>
      <c r="F14" s="4" t="inlineStr">
        <is>
          <t xml:space="preserve"> </t>
        </is>
      </c>
      <c r="G14" s="4" t="inlineStr">
        <is>
          <t xml:space="preserve"> </t>
        </is>
      </c>
    </row>
    <row r="15">
      <c r="A15" s="4" t="inlineStr">
        <is>
          <t>Concentr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ale of Busin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 fee income</t>
        </is>
      </c>
      <c r="B17" s="4" t="inlineStr">
        <is>
          <t xml:space="preserve"> </t>
        </is>
      </c>
      <c r="C17" s="6" t="n">
        <v>1200</v>
      </c>
      <c r="D17" s="4" t="inlineStr">
        <is>
          <t xml:space="preserve"> </t>
        </is>
      </c>
      <c r="E17" s="4" t="inlineStr">
        <is>
          <t xml:space="preserve"> </t>
        </is>
      </c>
      <c r="F17" s="4" t="inlineStr">
        <is>
          <t xml:space="preserve"> </t>
        </is>
      </c>
      <c r="G17" s="4" t="inlineStr">
        <is>
          <t xml:space="preserve"> </t>
        </is>
      </c>
    </row>
    <row r="18">
      <c r="A18" s="4" t="inlineStr">
        <is>
          <t>Critical Illness Recovery Hospital Reporting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ale of Busine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6" t="n">
        <v>8000</v>
      </c>
      <c r="D20" s="6" t="n">
        <v>8000</v>
      </c>
      <c r="E20" s="6" t="n">
        <v>6600</v>
      </c>
      <c r="F20" s="6" t="n">
        <v>6500</v>
      </c>
      <c r="G20" s="4" t="inlineStr">
        <is>
          <t xml:space="preserve"> </t>
        </is>
      </c>
    </row>
    <row r="21">
      <c r="A21" s="4" t="inlineStr">
        <is>
          <t>Outpatient Rehabilitation Reporting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ale of Busine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6" t="n">
        <v>1700</v>
      </c>
      <c r="D23" s="6" t="n">
        <v>1700</v>
      </c>
      <c r="E23" s="6" t="n">
        <v>2300</v>
      </c>
      <c r="F23" s="6" t="n">
        <v>10900</v>
      </c>
      <c r="G23" s="4" t="inlineStr">
        <is>
          <t xml:space="preserve"> </t>
        </is>
      </c>
    </row>
    <row r="24">
      <c r="A24" s="4" t="inlineStr">
        <is>
          <t>Rehabilitation Hospital Reporting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ale of Busine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5" t="n">
        <v>38400</v>
      </c>
      <c r="D26" s="6" t="n">
        <v>38400</v>
      </c>
      <c r="E26" s="6" t="n">
        <v>16200</v>
      </c>
      <c r="F26" s="4" t="inlineStr">
        <is>
          <t xml:space="preserve"> </t>
        </is>
      </c>
      <c r="G26" s="4" t="inlineStr">
        <is>
          <t xml:space="preserve"> </t>
        </is>
      </c>
    </row>
    <row r="27">
      <c r="A27" s="4" t="inlineStr">
        <is>
          <t>Critical Illness Recovery Hospital, Outpatient Rehabilitation and Concentra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ale of Busine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id to acquire businesses</t>
        </is>
      </c>
      <c r="B29" s="4" t="inlineStr">
        <is>
          <t xml:space="preserve"> </t>
        </is>
      </c>
      <c r="C29" s="4" t="inlineStr">
        <is>
          <t xml:space="preserve"> </t>
        </is>
      </c>
      <c r="D29" s="6" t="n">
        <v>12100</v>
      </c>
      <c r="E29" s="6" t="n">
        <v>23600</v>
      </c>
      <c r="F29" s="5" t="n">
        <v>17300</v>
      </c>
      <c r="G29" s="4" t="inlineStr">
        <is>
          <t xml:space="preserve"> </t>
        </is>
      </c>
    </row>
    <row r="30">
      <c r="A30" s="4" t="inlineStr">
        <is>
          <t>Issuance of non-controlling interests</t>
        </is>
      </c>
      <c r="B30" s="4" t="inlineStr">
        <is>
          <t xml:space="preserve"> </t>
        </is>
      </c>
      <c r="C30" s="4" t="inlineStr">
        <is>
          <t xml:space="preserve"> </t>
        </is>
      </c>
      <c r="D30" s="6" t="n">
        <v>24500</v>
      </c>
      <c r="E30" s="5" t="n">
        <v>9000</v>
      </c>
      <c r="F30" s="4" t="inlineStr">
        <is>
          <t xml:space="preserve"> </t>
        </is>
      </c>
      <c r="G30" s="4" t="inlineStr">
        <is>
          <t xml:space="preserve"> </t>
        </is>
      </c>
    </row>
    <row r="31">
      <c r="A31" s="4" t="inlineStr">
        <is>
          <t>Business combination, consideration, previously held equity interests</t>
        </is>
      </c>
      <c r="B31" s="4" t="inlineStr">
        <is>
          <t xml:space="preserve"> </t>
        </is>
      </c>
      <c r="C31" s="4" t="inlineStr">
        <is>
          <t xml:space="preserve"> </t>
        </is>
      </c>
      <c r="D31" s="6" t="n">
        <v>20300</v>
      </c>
      <c r="E31" s="4" t="inlineStr">
        <is>
          <t xml:space="preserve"> </t>
        </is>
      </c>
      <c r="F31" s="4" t="inlineStr">
        <is>
          <t xml:space="preserve"> </t>
        </is>
      </c>
      <c r="G31" s="4" t="inlineStr">
        <is>
          <t xml:space="preserve"> </t>
        </is>
      </c>
    </row>
    <row r="32">
      <c r="A32" s="4" t="inlineStr">
        <is>
          <t>Concentra Health Services, Inc. ("CHSI")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ale of Busine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5" t="n">
        <v>85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 Health Services, Inc. ("CHSI") | Revolving facility | Revolv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ale of Busine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6" t="n">
        <v>4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 Escrow Issuer Corporation ("Escrow Issuer") | Senior notes | 6.875% Senior Notes Due July 15, 203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ale of Busine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outstanding</t>
        </is>
      </c>
      <c r="B40" s="5" t="n">
        <v>6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of debt</t>
        </is>
      </c>
      <c r="B41" s="11" t="n">
        <v>0.0687500000000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ale of Busine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04093503</v>
      </c>
    </row>
    <row r="45">
      <c r="A45" s="4" t="inlineStr">
        <is>
          <t>Separation transaction related costs</t>
        </is>
      </c>
      <c r="B45" s="4" t="inlineStr">
        <is>
          <t xml:space="preserve"> </t>
        </is>
      </c>
      <c r="C45" s="4" t="inlineStr">
        <is>
          <t xml:space="preserve"> </t>
        </is>
      </c>
      <c r="D45" s="5" t="n">
        <v>1600</v>
      </c>
      <c r="E45" s="4" t="inlineStr">
        <is>
          <t xml:space="preserve"> </t>
        </is>
      </c>
      <c r="F45" s="4" t="inlineStr">
        <is>
          <t xml:space="preserve"> </t>
        </is>
      </c>
      <c r="G45" s="4" t="inlineStr">
        <is>
          <t xml:space="preserve"> </t>
        </is>
      </c>
    </row>
    <row r="46">
      <c r="A46" s="4" t="inlineStr">
        <is>
          <t>IPO | Concentr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ale of Busine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utstanding membership interest owned by Select</t>
        </is>
      </c>
      <c r="B48" s="12" t="n">
        <v>0.817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PO | Concentra Group Holdings Pa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ale of Busine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issued in initial public offering (in shares)</t>
        </is>
      </c>
      <c r="B51" s="6" t="n">
        <v>225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par value (in dollars per share)</t>
        </is>
      </c>
      <c r="B52" s="8" t="n">
        <v>0.0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 of stock, price per share (in dollars per share)</t>
        </is>
      </c>
      <c r="B53" s="8" t="n">
        <v>23.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ale of stock, consideration received on transaction</t>
        </is>
      </c>
      <c r="B54" s="5" t="n">
        <v>4997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yments of stock issuance costs</t>
        </is>
      </c>
      <c r="B55" s="6" t="n">
        <v>291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ver-Allotment Option | Concentra Group Holdings Pa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ale of Busine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ale of stock, consideration received on transaction</t>
        </is>
      </c>
      <c r="B58" s="6" t="n">
        <v>167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ayments of stock issuance costs</t>
        </is>
      </c>
      <c r="B59" s="5" t="n">
        <v>1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ditional shares that can be purchased by underwriter (in shares)</t>
        </is>
      </c>
      <c r="B60" s="6" t="n">
        <v>7500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Balance Sheet Disclosure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otal current assets of discontinued operations</t>
        </is>
      </c>
      <c r="B3" s="5" t="n">
        <v>0</v>
      </c>
      <c r="C3" s="5" t="n">
        <v>291064</v>
      </c>
    </row>
    <row r="4">
      <c r="A4" s="3" t="inlineStr">
        <is>
          <t>Non-current Assets:</t>
        </is>
      </c>
      <c r="B4" s="4" t="inlineStr">
        <is>
          <t xml:space="preserve"> </t>
        </is>
      </c>
      <c r="C4" s="4" t="inlineStr">
        <is>
          <t xml:space="preserve"> </t>
        </is>
      </c>
    </row>
    <row r="5">
      <c r="A5" s="4" t="inlineStr">
        <is>
          <t>Total non-current assets of discontinued operations</t>
        </is>
      </c>
      <c r="B5" s="6" t="n">
        <v>0</v>
      </c>
      <c r="C5" s="6" t="n">
        <v>2039142</v>
      </c>
    </row>
    <row r="6">
      <c r="A6" s="3" t="inlineStr">
        <is>
          <t>Current Liabilities:</t>
        </is>
      </c>
      <c r="B6" s="4" t="inlineStr">
        <is>
          <t xml:space="preserve"> </t>
        </is>
      </c>
      <c r="C6" s="4" t="inlineStr">
        <is>
          <t xml:space="preserve"> </t>
        </is>
      </c>
    </row>
    <row r="7">
      <c r="A7" s="4" t="inlineStr">
        <is>
          <t>Total current liabilities of discontinued operations</t>
        </is>
      </c>
      <c r="B7" s="6" t="n">
        <v>0</v>
      </c>
      <c r="C7" s="6" t="n">
        <v>271280</v>
      </c>
    </row>
    <row r="8">
      <c r="A8" s="3" t="inlineStr">
        <is>
          <t>Non-current Liabilities:</t>
        </is>
      </c>
      <c r="B8" s="4" t="inlineStr">
        <is>
          <t xml:space="preserve"> </t>
        </is>
      </c>
      <c r="C8" s="4" t="inlineStr">
        <is>
          <t xml:space="preserve"> </t>
        </is>
      </c>
    </row>
    <row r="9">
      <c r="A9" s="4" t="inlineStr">
        <is>
          <t>Total non-current liabilities of discontinued operations</t>
        </is>
      </c>
      <c r="B9" s="5" t="n">
        <v>0</v>
      </c>
      <c r="C9" s="6" t="n">
        <v>411487</v>
      </c>
    </row>
    <row r="10">
      <c r="A10" s="4" t="inlineStr">
        <is>
          <t>Concentra Group Holdings Parent | Discontinued Operations</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ash and cash equivalents</t>
        </is>
      </c>
      <c r="B12" s="4" t="inlineStr">
        <is>
          <t xml:space="preserve"> </t>
        </is>
      </c>
      <c r="C12" s="6" t="n">
        <v>31374</v>
      </c>
    </row>
    <row r="13">
      <c r="A13" s="4" t="inlineStr">
        <is>
          <t>Accounts receivable</t>
        </is>
      </c>
      <c r="B13" s="4" t="inlineStr">
        <is>
          <t xml:space="preserve"> </t>
        </is>
      </c>
      <c r="C13" s="6" t="n">
        <v>216194</v>
      </c>
    </row>
    <row r="14">
      <c r="A14" s="4" t="inlineStr">
        <is>
          <t>Prepaid income taxes</t>
        </is>
      </c>
      <c r="B14" s="4" t="inlineStr">
        <is>
          <t xml:space="preserve"> </t>
        </is>
      </c>
      <c r="C14" s="6" t="n">
        <v>7979</v>
      </c>
    </row>
    <row r="15">
      <c r="A15" s="4" t="inlineStr">
        <is>
          <t>Other current assets</t>
        </is>
      </c>
      <c r="B15" s="4" t="inlineStr">
        <is>
          <t xml:space="preserve"> </t>
        </is>
      </c>
      <c r="C15" s="6" t="n">
        <v>35517</v>
      </c>
    </row>
    <row r="16">
      <c r="A16" s="4" t="inlineStr">
        <is>
          <t>Total current assets of discontinued operations</t>
        </is>
      </c>
      <c r="B16" s="4" t="inlineStr">
        <is>
          <t xml:space="preserve"> </t>
        </is>
      </c>
      <c r="C16" s="6" t="n">
        <v>291064</v>
      </c>
    </row>
    <row r="17">
      <c r="A17" s="3" t="inlineStr">
        <is>
          <t>Non-current Assets:</t>
        </is>
      </c>
      <c r="B17" s="4" t="inlineStr">
        <is>
          <t xml:space="preserve"> </t>
        </is>
      </c>
      <c r="C17" s="4" t="inlineStr">
        <is>
          <t xml:space="preserve"> </t>
        </is>
      </c>
    </row>
    <row r="18">
      <c r="A18" s="4" t="inlineStr">
        <is>
          <t>Operating lease right-of-use assets</t>
        </is>
      </c>
      <c r="B18" s="4" t="inlineStr">
        <is>
          <t xml:space="preserve"> </t>
        </is>
      </c>
      <c r="C18" s="6" t="n">
        <v>397852</v>
      </c>
    </row>
    <row r="19">
      <c r="A19" s="4" t="inlineStr">
        <is>
          <t>Property and equipment, net</t>
        </is>
      </c>
      <c r="B19" s="4" t="inlineStr">
        <is>
          <t xml:space="preserve"> </t>
        </is>
      </c>
      <c r="C19" s="6" t="n">
        <v>178370</v>
      </c>
    </row>
    <row r="20">
      <c r="A20" s="4" t="inlineStr">
        <is>
          <t>Goodwill</t>
        </is>
      </c>
      <c r="B20" s="4" t="inlineStr">
        <is>
          <t xml:space="preserve"> </t>
        </is>
      </c>
      <c r="C20" s="6" t="n">
        <v>1229745</v>
      </c>
    </row>
    <row r="21">
      <c r="A21" s="4" t="inlineStr">
        <is>
          <t>Identifiable intangible assets, net</t>
        </is>
      </c>
      <c r="B21" s="4" t="inlineStr">
        <is>
          <t xml:space="preserve"> </t>
        </is>
      </c>
      <c r="C21" s="6" t="n">
        <v>224769</v>
      </c>
    </row>
    <row r="22">
      <c r="A22" s="4" t="inlineStr">
        <is>
          <t>Other assets</t>
        </is>
      </c>
      <c r="B22" s="4" t="inlineStr">
        <is>
          <t xml:space="preserve"> </t>
        </is>
      </c>
      <c r="C22" s="6" t="n">
        <v>8406</v>
      </c>
    </row>
    <row r="23">
      <c r="A23" s="4" t="inlineStr">
        <is>
          <t>Total non-current assets of discontinued operations</t>
        </is>
      </c>
      <c r="B23" s="4" t="inlineStr">
        <is>
          <t xml:space="preserve"> </t>
        </is>
      </c>
      <c r="C23" s="6" t="n">
        <v>2039142</v>
      </c>
    </row>
    <row r="24">
      <c r="A24" s="4" t="inlineStr">
        <is>
          <t>Total assets of discontinued operations</t>
        </is>
      </c>
      <c r="B24" s="4" t="inlineStr">
        <is>
          <t xml:space="preserve"> </t>
        </is>
      </c>
      <c r="C24" s="6" t="n">
        <v>2330206</v>
      </c>
    </row>
    <row r="25">
      <c r="A25" s="3" t="inlineStr">
        <is>
          <t>Current Liabilities:</t>
        </is>
      </c>
      <c r="B25" s="4" t="inlineStr">
        <is>
          <t xml:space="preserve"> </t>
        </is>
      </c>
      <c r="C25" s="4" t="inlineStr">
        <is>
          <t xml:space="preserve"> </t>
        </is>
      </c>
    </row>
    <row r="26">
      <c r="A26" s="4" t="inlineStr">
        <is>
          <t>Current operating lease liabilities</t>
        </is>
      </c>
      <c r="B26" s="4" t="inlineStr">
        <is>
          <t xml:space="preserve"> </t>
        </is>
      </c>
      <c r="C26" s="6" t="n">
        <v>72946</v>
      </c>
    </row>
    <row r="27">
      <c r="A27" s="4" t="inlineStr">
        <is>
          <t>Current portion of long-term debt and notes payable</t>
        </is>
      </c>
      <c r="B27" s="4" t="inlineStr">
        <is>
          <t xml:space="preserve"> </t>
        </is>
      </c>
      <c r="C27" s="6" t="n">
        <v>1455</v>
      </c>
    </row>
    <row r="28">
      <c r="A28" s="4" t="inlineStr">
        <is>
          <t>Accounts payable</t>
        </is>
      </c>
      <c r="B28" s="4" t="inlineStr">
        <is>
          <t xml:space="preserve"> </t>
        </is>
      </c>
      <c r="C28" s="6" t="n">
        <v>20413</v>
      </c>
    </row>
    <row r="29">
      <c r="A29" s="4" t="inlineStr">
        <is>
          <t>Accrued and other liabilities</t>
        </is>
      </c>
      <c r="B29" s="4" t="inlineStr">
        <is>
          <t xml:space="preserve"> </t>
        </is>
      </c>
      <c r="C29" s="6" t="n">
        <v>176466</v>
      </c>
    </row>
    <row r="30">
      <c r="A30" s="4" t="inlineStr">
        <is>
          <t>Total current liabilities of discontinued operations</t>
        </is>
      </c>
      <c r="B30" s="4" t="inlineStr">
        <is>
          <t xml:space="preserve"> </t>
        </is>
      </c>
      <c r="C30" s="6" t="n">
        <v>271280</v>
      </c>
    </row>
    <row r="31">
      <c r="A31" s="3" t="inlineStr">
        <is>
          <t>Non-current Liabilities:</t>
        </is>
      </c>
      <c r="B31" s="4" t="inlineStr">
        <is>
          <t xml:space="preserve"> </t>
        </is>
      </c>
      <c r="C31" s="4" t="inlineStr">
        <is>
          <t xml:space="preserve"> </t>
        </is>
      </c>
    </row>
    <row r="32">
      <c r="A32" s="4" t="inlineStr">
        <is>
          <t>Non-current operating lease liabilities</t>
        </is>
      </c>
      <c r="B32" s="4" t="inlineStr">
        <is>
          <t xml:space="preserve"> </t>
        </is>
      </c>
      <c r="C32" s="6" t="n">
        <v>357310</v>
      </c>
    </row>
    <row r="33">
      <c r="A33" s="4" t="inlineStr">
        <is>
          <t>Long-term debt, net of current portion</t>
        </is>
      </c>
      <c r="B33" s="4" t="inlineStr">
        <is>
          <t xml:space="preserve"> </t>
        </is>
      </c>
      <c r="C33" s="6" t="n">
        <v>3291</v>
      </c>
    </row>
    <row r="34">
      <c r="A34" s="4" t="inlineStr">
        <is>
          <t>Non-current deferred tax liability</t>
        </is>
      </c>
      <c r="B34" s="4" t="inlineStr">
        <is>
          <t xml:space="preserve"> </t>
        </is>
      </c>
      <c r="C34" s="6" t="n">
        <v>23364</v>
      </c>
    </row>
    <row r="35">
      <c r="A35" s="4" t="inlineStr">
        <is>
          <t>Other non-current liabilities</t>
        </is>
      </c>
      <c r="B35" s="4" t="inlineStr">
        <is>
          <t xml:space="preserve"> </t>
        </is>
      </c>
      <c r="C35" s="6" t="n">
        <v>27522</v>
      </c>
    </row>
    <row r="36">
      <c r="A36" s="4" t="inlineStr">
        <is>
          <t>Total non-current liabilities of discontinued operations</t>
        </is>
      </c>
      <c r="B36" s="4" t="inlineStr">
        <is>
          <t xml:space="preserve"> </t>
        </is>
      </c>
      <c r="C36" s="6" t="n">
        <v>411487</v>
      </c>
    </row>
    <row r="37">
      <c r="A37" s="4" t="inlineStr">
        <is>
          <t>Total liabilities of discontinued operations</t>
        </is>
      </c>
      <c r="B37" s="4" t="inlineStr">
        <is>
          <t xml:space="preserve"> </t>
        </is>
      </c>
      <c r="C37" s="5" t="n">
        <v>6827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Dispositions - Income Statement Disclosur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ther income and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discontinued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3414</v>
      </c>
      <c r="K4" s="5" t="n">
        <v>242632</v>
      </c>
      <c r="L4" s="5" t="n">
        <v>225311</v>
      </c>
    </row>
    <row r="5">
      <c r="A5" s="4" t="inlineStr">
        <is>
          <t>Income tax expense from discontinued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6697</v>
      </c>
      <c r="K5" s="6" t="n">
        <v>-53372</v>
      </c>
      <c r="L5" s="6" t="n">
        <v>-45830</v>
      </c>
    </row>
    <row r="6">
      <c r="A6" s="4" t="inlineStr">
        <is>
          <t>Income from discontinued operations, net of tax</t>
        </is>
      </c>
      <c r="B6" s="5" t="n">
        <v>14212</v>
      </c>
      <c r="C6" s="5" t="n">
        <v>39739</v>
      </c>
      <c r="D6" s="5" t="n">
        <v>57128</v>
      </c>
      <c r="E6" s="5" t="n">
        <v>55638</v>
      </c>
      <c r="F6" s="5" t="n">
        <v>31547</v>
      </c>
      <c r="G6" s="5" t="n">
        <v>52253</v>
      </c>
      <c r="H6" s="5" t="n">
        <v>56860</v>
      </c>
      <c r="I6" s="5" t="n">
        <v>48600</v>
      </c>
      <c r="J6" s="6" t="n">
        <v>166717</v>
      </c>
      <c r="K6" s="6" t="n">
        <v>189260</v>
      </c>
      <c r="L6" s="6" t="n">
        <v>179481</v>
      </c>
    </row>
    <row r="7">
      <c r="A7" s="4" t="inlineStr">
        <is>
          <t>Income from discontinued operations, net of tax, attributable to Select Medical Holdings Corporation’s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8565</v>
      </c>
      <c r="K7" s="6" t="n">
        <v>184464</v>
      </c>
      <c r="L7" s="6" t="n">
        <v>173965</v>
      </c>
    </row>
    <row r="8">
      <c r="A8" s="4" t="inlineStr">
        <is>
          <t>Concentra Group Holdings Parent |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ale of Busine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38411</v>
      </c>
      <c r="K10" s="6" t="n">
        <v>1838081</v>
      </c>
      <c r="L10" s="6" t="n">
        <v>1724359</v>
      </c>
    </row>
    <row r="11">
      <c r="A11" s="3" t="inlineStr">
        <is>
          <t>Costs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st of services, exclusive of 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74783</v>
      </c>
      <c r="K12" s="6" t="n">
        <v>1477648</v>
      </c>
      <c r="L12" s="6" t="n">
        <v>1392475</v>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20</v>
      </c>
      <c r="K13" s="6" t="n">
        <v>0</v>
      </c>
      <c r="L13" s="6" t="n">
        <v>0</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1028</v>
      </c>
      <c r="K14" s="6" t="n">
        <v>73051</v>
      </c>
      <c r="L14" s="6" t="n">
        <v>73667</v>
      </c>
    </row>
    <row r="15">
      <c r="A15" s="4" t="inlineStr">
        <is>
          <t>Total costs an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37431</v>
      </c>
      <c r="K15" s="6" t="n">
        <v>1550699</v>
      </c>
      <c r="L15" s="6" t="n">
        <v>1466142</v>
      </c>
    </row>
    <row r="16">
      <c r="A16" s="4" t="inlineStr">
        <is>
          <t>Other operating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4</v>
      </c>
      <c r="K16" s="6" t="n">
        <v>250</v>
      </c>
      <c r="L16" s="6" t="n">
        <v>312</v>
      </c>
    </row>
    <row r="17">
      <c r="A17" s="4" t="inlineStr">
        <is>
          <t>Income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1264</v>
      </c>
      <c r="K17" s="6" t="n">
        <v>287632</v>
      </c>
      <c r="L17" s="6" t="n">
        <v>258529</v>
      </c>
    </row>
    <row r="18">
      <c r="A18" s="3" t="inlineStr">
        <is>
          <t>Other income and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in earnings of unconsolidate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676</v>
      </c>
      <c r="K19" s="6" t="n">
        <v>-526</v>
      </c>
      <c r="L19" s="6" t="n">
        <v>-1577</v>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9513</v>
      </c>
      <c r="K20" s="6" t="n">
        <v>-44474</v>
      </c>
      <c r="L20" s="6" t="n">
        <v>-31641</v>
      </c>
    </row>
    <row r="21">
      <c r="A21" s="4" t="inlineStr">
        <is>
          <t>Income from discontinued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8075</v>
      </c>
      <c r="K21" s="6" t="n">
        <v>242632</v>
      </c>
      <c r="L21" s="6" t="n">
        <v>225311</v>
      </c>
    </row>
    <row r="22">
      <c r="A22" s="4" t="inlineStr">
        <is>
          <t>Income tax expense from discontinued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6756</v>
      </c>
      <c r="K22" s="6" t="n">
        <v>-53372</v>
      </c>
      <c r="L22" s="6" t="n">
        <v>-45830</v>
      </c>
    </row>
    <row r="23">
      <c r="A23" s="4" t="inlineStr">
        <is>
          <t>Income from discontinued operation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1319</v>
      </c>
      <c r="K23" s="6" t="n">
        <v>189260</v>
      </c>
      <c r="L23" s="6" t="n">
        <v>179481</v>
      </c>
    </row>
    <row r="24">
      <c r="A24" s="4" t="inlineStr">
        <is>
          <t>Less: Net income attributable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152</v>
      </c>
      <c r="K24" s="6" t="n">
        <v>4796</v>
      </c>
      <c r="L24" s="6" t="n">
        <v>5516</v>
      </c>
    </row>
    <row r="25">
      <c r="A25" s="4" t="inlineStr">
        <is>
          <t>Income from discontinued operations, net of tax, attributable to Select Medical Holdings Corporation’s common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3167</v>
      </c>
      <c r="K25" s="6" t="n">
        <v>184464</v>
      </c>
      <c r="L25" s="6" t="n">
        <v>173965</v>
      </c>
    </row>
    <row r="26">
      <c r="A26" s="4" t="inlineStr">
        <is>
          <t>Allocated interest expense, intercompany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2000</v>
      </c>
      <c r="K26" s="5" t="n">
        <v>44300</v>
      </c>
      <c r="L26" s="5" t="n">
        <v>311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spositions - Cash Flow Statement Disclosur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ale of Businesses</t>
        </is>
      </c>
      <c r="B3" s="4" t="inlineStr">
        <is>
          <t xml:space="preserve"> </t>
        </is>
      </c>
      <c r="C3" s="4" t="inlineStr">
        <is>
          <t xml:space="preserve"> </t>
        </is>
      </c>
      <c r="D3" s="4" t="inlineStr">
        <is>
          <t xml:space="preserve"> </t>
        </is>
      </c>
      <c r="E3" s="4" t="inlineStr">
        <is>
          <t xml:space="preserve"> </t>
        </is>
      </c>
    </row>
    <row r="4">
      <c r="A4" s="4" t="inlineStr">
        <is>
          <t>Cash and cash equivalents from continuing operations</t>
        </is>
      </c>
      <c r="B4" s="5" t="n">
        <v>59694</v>
      </c>
      <c r="C4" s="5" t="n">
        <v>52632</v>
      </c>
      <c r="D4" s="4" t="inlineStr">
        <is>
          <t xml:space="preserve"> </t>
        </is>
      </c>
      <c r="E4" s="4" t="inlineStr">
        <is>
          <t xml:space="preserve"> </t>
        </is>
      </c>
    </row>
    <row r="5">
      <c r="A5" s="4" t="inlineStr">
        <is>
          <t>Cash and cash equivalents from discontinued operations</t>
        </is>
      </c>
      <c r="B5" s="4" t="inlineStr">
        <is>
          <t xml:space="preserve"> </t>
        </is>
      </c>
      <c r="C5" s="6" t="n">
        <v>31374</v>
      </c>
      <c r="D5" s="4" t="inlineStr">
        <is>
          <t xml:space="preserve"> </t>
        </is>
      </c>
      <c r="E5" s="4" t="inlineStr">
        <is>
          <t xml:space="preserve"> </t>
        </is>
      </c>
    </row>
    <row r="6">
      <c r="A6" s="4" t="inlineStr">
        <is>
          <t>Cash and cash equivalents</t>
        </is>
      </c>
      <c r="B6" s="4" t="inlineStr">
        <is>
          <t xml:space="preserve"> </t>
        </is>
      </c>
      <c r="C6" s="6" t="n">
        <v>84006</v>
      </c>
      <c r="D6" s="5" t="n">
        <v>97906</v>
      </c>
      <c r="E6" s="5" t="n">
        <v>74310</v>
      </c>
    </row>
    <row r="7">
      <c r="A7" s="4" t="inlineStr">
        <is>
          <t>Discontinued Operations | Concentra Group Holdings Parent</t>
        </is>
      </c>
      <c r="B7" s="4" t="inlineStr">
        <is>
          <t xml:space="preserve"> </t>
        </is>
      </c>
      <c r="C7" s="4" t="inlineStr">
        <is>
          <t xml:space="preserve"> </t>
        </is>
      </c>
      <c r="D7" s="4" t="inlineStr">
        <is>
          <t xml:space="preserve"> </t>
        </is>
      </c>
      <c r="E7" s="4" t="inlineStr">
        <is>
          <t xml:space="preserve"> </t>
        </is>
      </c>
    </row>
    <row r="8">
      <c r="A8" s="3" t="inlineStr">
        <is>
          <t>Sale of Business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6" t="n">
        <v>61028</v>
      </c>
      <c r="C9" s="6" t="n">
        <v>73051</v>
      </c>
      <c r="D9" s="6" t="n">
        <v>73667</v>
      </c>
      <c r="E9" s="4" t="inlineStr">
        <is>
          <t xml:space="preserve"> </t>
        </is>
      </c>
    </row>
    <row r="10">
      <c r="A10" s="4" t="inlineStr">
        <is>
          <t>Purchases of property, equipment, and other assets</t>
        </is>
      </c>
      <c r="B10" s="5" t="n">
        <v>63269</v>
      </c>
      <c r="C10" s="5" t="n">
        <v>69340</v>
      </c>
      <c r="D10" s="5" t="n">
        <v>45983</v>
      </c>
      <c r="E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redit Risk and Payor Concentrations (Details)</t>
        </is>
      </c>
      <c r="B1" s="2" t="inlineStr">
        <is>
          <t>12 Months Ended</t>
        </is>
      </c>
    </row>
    <row r="2">
      <c r="B2" s="2" t="inlineStr">
        <is>
          <t>Dec. 31, 2024</t>
        </is>
      </c>
      <c r="C2" s="2" t="inlineStr">
        <is>
          <t>Dec. 31, 2023</t>
        </is>
      </c>
      <c r="D2" s="2" t="inlineStr">
        <is>
          <t>Dec. 31, 2022</t>
        </is>
      </c>
    </row>
    <row r="3">
      <c r="A3" s="4" t="inlineStr">
        <is>
          <t>Accounts receivable | Credit concentration risk | Medicare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oncentration risk</t>
        </is>
      </c>
      <c r="B5" s="13" t="n">
        <v>0.21</v>
      </c>
      <c r="C5" s="13" t="n">
        <v>0.22</v>
      </c>
      <c r="D5" s="4" t="inlineStr">
        <is>
          <t xml:space="preserve"> </t>
        </is>
      </c>
    </row>
    <row r="6">
      <c r="A6" s="4" t="inlineStr">
        <is>
          <t>Revenue | Third-party payor risk | Medicar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oncentration risk</t>
        </is>
      </c>
      <c r="B8" s="13" t="n">
        <v>0.29</v>
      </c>
      <c r="C8" s="13" t="n">
        <v>0.31</v>
      </c>
      <c r="D8" s="13" t="n">
        <v>0.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29" customWidth="1" min="2" max="2"/>
  </cols>
  <sheetData>
    <row r="1">
      <c r="A1" s="1" t="inlineStr">
        <is>
          <t>Leases - Narrative (Details)</t>
        </is>
      </c>
      <c r="B1" s="2" t="inlineStr">
        <is>
          <t>12 Months Ended</t>
        </is>
      </c>
    </row>
    <row r="2">
      <c r="B2" s="2" t="inlineStr">
        <is>
          <t>Dec. 31, 2024 renewal_option</t>
        </is>
      </c>
    </row>
    <row r="3">
      <c r="A3" s="4" t="inlineStr">
        <is>
          <t>Critical Illness Recovery Hospital</t>
        </is>
      </c>
      <c r="B3" s="4" t="inlineStr">
        <is>
          <t xml:space="preserve"> </t>
        </is>
      </c>
    </row>
    <row r="4">
      <c r="A4" s="3" t="inlineStr">
        <is>
          <t>Lessee, Lease, Description [Line Items]</t>
        </is>
      </c>
      <c r="B4" s="4" t="inlineStr">
        <is>
          <t xml:space="preserve"> </t>
        </is>
      </c>
    </row>
    <row r="5">
      <c r="A5" s="4" t="inlineStr">
        <is>
          <t>Number of renewal options</t>
        </is>
      </c>
      <c r="B5" s="6" t="n">
        <v>2</v>
      </c>
    </row>
    <row r="6">
      <c r="A6" s="4" t="inlineStr">
        <is>
          <t>Lease renewal term</t>
        </is>
      </c>
      <c r="B6" s="4" t="inlineStr">
        <is>
          <t>5 years</t>
        </is>
      </c>
    </row>
    <row r="7">
      <c r="A7" s="4" t="inlineStr">
        <is>
          <t>Rehabilitation Hospital</t>
        </is>
      </c>
      <c r="B7" s="4" t="inlineStr">
        <is>
          <t xml:space="preserve"> </t>
        </is>
      </c>
    </row>
    <row r="8">
      <c r="A8" s="3" t="inlineStr">
        <is>
          <t>Lessee, Lease, Description [Line Items]</t>
        </is>
      </c>
      <c r="B8" s="4" t="inlineStr">
        <is>
          <t xml:space="preserve"> </t>
        </is>
      </c>
    </row>
    <row r="9">
      <c r="A9" s="4" t="inlineStr">
        <is>
          <t>Number of renewal options</t>
        </is>
      </c>
      <c r="B9" s="6" t="n">
        <v>2</v>
      </c>
    </row>
    <row r="10">
      <c r="A10" s="4" t="inlineStr">
        <is>
          <t>Lease renewal term</t>
        </is>
      </c>
      <c r="B10" s="4" t="inlineStr">
        <is>
          <t>5 years</t>
        </is>
      </c>
    </row>
    <row r="11">
      <c r="A11" s="4" t="inlineStr">
        <is>
          <t>Outpatient Rehabilitation</t>
        </is>
      </c>
      <c r="B11" s="4" t="inlineStr">
        <is>
          <t xml:space="preserve"> </t>
        </is>
      </c>
    </row>
    <row r="12">
      <c r="A12" s="3" t="inlineStr">
        <is>
          <t>Lessee, Lease, Description [Line Items]</t>
        </is>
      </c>
      <c r="B12" s="4" t="inlineStr">
        <is>
          <t xml:space="preserve"> </t>
        </is>
      </c>
    </row>
    <row r="13">
      <c r="A13" s="4" t="inlineStr">
        <is>
          <t>Number of renewal options</t>
        </is>
      </c>
      <c r="B13" s="6" t="n">
        <v>2</v>
      </c>
    </row>
    <row r="14">
      <c r="A14" s="4" t="inlineStr">
        <is>
          <t>Minimum | Critical Illness Recovery Hospital</t>
        </is>
      </c>
      <c r="B14" s="4" t="inlineStr">
        <is>
          <t xml:space="preserve"> </t>
        </is>
      </c>
    </row>
    <row r="15">
      <c r="A15" s="3" t="inlineStr">
        <is>
          <t>Lessee, Lease, Description [Line Items]</t>
        </is>
      </c>
      <c r="B15" s="4" t="inlineStr">
        <is>
          <t xml:space="preserve"> </t>
        </is>
      </c>
    </row>
    <row r="16">
      <c r="A16" s="4" t="inlineStr">
        <is>
          <t>Lease term</t>
        </is>
      </c>
      <c r="B16" s="4" t="inlineStr">
        <is>
          <t>10 years</t>
        </is>
      </c>
    </row>
    <row r="17">
      <c r="A17" s="4" t="inlineStr">
        <is>
          <t>Minimum | Rehabilitation Hospital</t>
        </is>
      </c>
      <c r="B17" s="4" t="inlineStr">
        <is>
          <t xml:space="preserve"> </t>
        </is>
      </c>
    </row>
    <row r="18">
      <c r="A18" s="3" t="inlineStr">
        <is>
          <t>Lessee, Lease, Description [Line Items]</t>
        </is>
      </c>
      <c r="B18" s="4" t="inlineStr">
        <is>
          <t xml:space="preserve"> </t>
        </is>
      </c>
    </row>
    <row r="19">
      <c r="A19" s="4" t="inlineStr">
        <is>
          <t>Lease term</t>
        </is>
      </c>
      <c r="B19" s="4" t="inlineStr">
        <is>
          <t>10 years</t>
        </is>
      </c>
    </row>
    <row r="20">
      <c r="A20" s="4" t="inlineStr">
        <is>
          <t>Minimum | Outpatient Rehabilitation</t>
        </is>
      </c>
      <c r="B20" s="4" t="inlineStr">
        <is>
          <t xml:space="preserve"> </t>
        </is>
      </c>
    </row>
    <row r="21">
      <c r="A21" s="3" t="inlineStr">
        <is>
          <t>Lessee, Lease, Description [Line Items]</t>
        </is>
      </c>
      <c r="B21" s="4" t="inlineStr">
        <is>
          <t xml:space="preserve"> </t>
        </is>
      </c>
    </row>
    <row r="22">
      <c r="A22" s="4" t="inlineStr">
        <is>
          <t>Lease term</t>
        </is>
      </c>
      <c r="B22" s="4" t="inlineStr">
        <is>
          <t>5 years</t>
        </is>
      </c>
    </row>
    <row r="23">
      <c r="A23" s="4" t="inlineStr">
        <is>
          <t>Lease renewal term</t>
        </is>
      </c>
      <c r="B23" s="4" t="inlineStr">
        <is>
          <t>3 years</t>
        </is>
      </c>
    </row>
    <row r="24">
      <c r="A24" s="4" t="inlineStr">
        <is>
          <t>Maximum | Critical Illness Recovery Hospital</t>
        </is>
      </c>
      <c r="B24" s="4" t="inlineStr">
        <is>
          <t xml:space="preserve"> </t>
        </is>
      </c>
    </row>
    <row r="25">
      <c r="A25" s="3" t="inlineStr">
        <is>
          <t>Lessee, Lease, Description [Line Items]</t>
        </is>
      </c>
      <c r="B25" s="4" t="inlineStr">
        <is>
          <t xml:space="preserve"> </t>
        </is>
      </c>
    </row>
    <row r="26">
      <c r="A26" s="4" t="inlineStr">
        <is>
          <t>Lease term</t>
        </is>
      </c>
      <c r="B26" s="4" t="inlineStr">
        <is>
          <t>20 years</t>
        </is>
      </c>
    </row>
    <row r="27">
      <c r="A27" s="4" t="inlineStr">
        <is>
          <t>Maximum | Rehabilitation Hospital</t>
        </is>
      </c>
      <c r="B27" s="4" t="inlineStr">
        <is>
          <t xml:space="preserve"> </t>
        </is>
      </c>
    </row>
    <row r="28">
      <c r="A28" s="3" t="inlineStr">
        <is>
          <t>Lessee, Lease, Description [Line Items]</t>
        </is>
      </c>
      <c r="B28" s="4" t="inlineStr">
        <is>
          <t xml:space="preserve"> </t>
        </is>
      </c>
    </row>
    <row r="29">
      <c r="A29" s="4" t="inlineStr">
        <is>
          <t>Lease term</t>
        </is>
      </c>
      <c r="B29" s="4" t="inlineStr">
        <is>
          <t>20 years</t>
        </is>
      </c>
    </row>
    <row r="30">
      <c r="A30" s="4" t="inlineStr">
        <is>
          <t>Maximum | Outpatient Rehabilitation</t>
        </is>
      </c>
      <c r="B30" s="4" t="inlineStr">
        <is>
          <t xml:space="preserve"> </t>
        </is>
      </c>
    </row>
    <row r="31">
      <c r="A31" s="3" t="inlineStr">
        <is>
          <t>Lessee, Lease, Description [Line Items]</t>
        </is>
      </c>
      <c r="B31" s="4" t="inlineStr">
        <is>
          <t xml:space="preserve"> </t>
        </is>
      </c>
    </row>
    <row r="32">
      <c r="A32" s="4" t="inlineStr">
        <is>
          <t>Lease term</t>
        </is>
      </c>
      <c r="B32" s="4" t="inlineStr">
        <is>
          <t>10 years</t>
        </is>
      </c>
    </row>
    <row r="33">
      <c r="A33" s="4" t="inlineStr">
        <is>
          <t>Lease renewal term</t>
        </is>
      </c>
      <c r="B33"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234201</v>
      </c>
      <c r="C4" s="5" t="n">
        <v>219695</v>
      </c>
      <c r="D4" s="5" t="n">
        <v>214691</v>
      </c>
    </row>
    <row r="5">
      <c r="A5" s="4" t="inlineStr">
        <is>
          <t>Amortization of right-of-use assets</t>
        </is>
      </c>
      <c r="B5" s="6" t="n">
        <v>572</v>
      </c>
      <c r="C5" s="6" t="n">
        <v>572</v>
      </c>
      <c r="D5" s="6" t="n">
        <v>572</v>
      </c>
    </row>
    <row r="6">
      <c r="A6" s="4" t="inlineStr">
        <is>
          <t>Interest on lease liabilities</t>
        </is>
      </c>
      <c r="B6" s="6" t="n">
        <v>984</v>
      </c>
      <c r="C6" s="6" t="n">
        <v>1013</v>
      </c>
      <c r="D6" s="6" t="n">
        <v>1026</v>
      </c>
    </row>
    <row r="7">
      <c r="A7" s="4" t="inlineStr">
        <is>
          <t>Short-term lease cost</t>
        </is>
      </c>
      <c r="B7" s="6" t="n">
        <v>0</v>
      </c>
      <c r="C7" s="6" t="n">
        <v>0</v>
      </c>
      <c r="D7" s="6" t="n">
        <v>74</v>
      </c>
    </row>
    <row r="8">
      <c r="A8" s="4" t="inlineStr">
        <is>
          <t>Variable lease cost</t>
        </is>
      </c>
      <c r="B8" s="6" t="n">
        <v>47694</v>
      </c>
      <c r="C8" s="6" t="n">
        <v>45170</v>
      </c>
      <c r="D8" s="6" t="n">
        <v>39330</v>
      </c>
    </row>
    <row r="9">
      <c r="A9" s="4" t="inlineStr">
        <is>
          <t>Sublease income</t>
        </is>
      </c>
      <c r="B9" s="6" t="n">
        <v>-6875</v>
      </c>
      <c r="C9" s="6" t="n">
        <v>-6725</v>
      </c>
      <c r="D9" s="6" t="n">
        <v>-7803</v>
      </c>
    </row>
    <row r="10">
      <c r="A10" s="4" t="inlineStr">
        <is>
          <t>Total</t>
        </is>
      </c>
      <c r="B10" s="6" t="n">
        <v>276576</v>
      </c>
      <c r="C10" s="6" t="n">
        <v>259725</v>
      </c>
      <c r="D10" s="6" t="n">
        <v>247890</v>
      </c>
    </row>
    <row r="11">
      <c r="A11" s="4" t="inlineStr">
        <is>
          <t>Unrelated Parti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t>
        </is>
      </c>
      <c r="B13" s="6" t="n">
        <v>226866</v>
      </c>
      <c r="C13" s="6" t="n">
        <v>212360</v>
      </c>
      <c r="D13" s="6" t="n">
        <v>207446</v>
      </c>
    </row>
    <row r="14">
      <c r="A14" s="4" t="inlineStr">
        <is>
          <t>Amortization of right-of-use assets</t>
        </is>
      </c>
      <c r="B14" s="6" t="n">
        <v>572</v>
      </c>
      <c r="C14" s="6" t="n">
        <v>572</v>
      </c>
      <c r="D14" s="6" t="n">
        <v>572</v>
      </c>
    </row>
    <row r="15">
      <c r="A15" s="4" t="inlineStr">
        <is>
          <t>Interest on lease liabilities</t>
        </is>
      </c>
      <c r="B15" s="6" t="n">
        <v>984</v>
      </c>
      <c r="C15" s="6" t="n">
        <v>1013</v>
      </c>
      <c r="D15" s="6" t="n">
        <v>1026</v>
      </c>
    </row>
    <row r="16">
      <c r="A16" s="4" t="inlineStr">
        <is>
          <t>Short-term lease cost</t>
        </is>
      </c>
      <c r="B16" s="6" t="n">
        <v>0</v>
      </c>
      <c r="C16" s="6" t="n">
        <v>0</v>
      </c>
      <c r="D16" s="6" t="n">
        <v>74</v>
      </c>
    </row>
    <row r="17">
      <c r="A17" s="4" t="inlineStr">
        <is>
          <t>Variable lease cost</t>
        </is>
      </c>
      <c r="B17" s="6" t="n">
        <v>47678</v>
      </c>
      <c r="C17" s="6" t="n">
        <v>45086</v>
      </c>
      <c r="D17" s="6" t="n">
        <v>38868</v>
      </c>
    </row>
    <row r="18">
      <c r="A18" s="4" t="inlineStr">
        <is>
          <t>Sublease income</t>
        </is>
      </c>
      <c r="B18" s="6" t="n">
        <v>-6875</v>
      </c>
      <c r="C18" s="6" t="n">
        <v>-6725</v>
      </c>
      <c r="D18" s="6" t="n">
        <v>-7803</v>
      </c>
    </row>
    <row r="19">
      <c r="A19" s="4" t="inlineStr">
        <is>
          <t>Total</t>
        </is>
      </c>
      <c r="B19" s="6" t="n">
        <v>269225</v>
      </c>
      <c r="C19" s="6" t="n">
        <v>252306</v>
      </c>
      <c r="D19" s="6" t="n">
        <v>240183</v>
      </c>
    </row>
    <row r="20">
      <c r="A20" s="4" t="inlineStr">
        <is>
          <t>Related Partie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cost</t>
        </is>
      </c>
      <c r="B22" s="6" t="n">
        <v>7335</v>
      </c>
      <c r="C22" s="6" t="n">
        <v>7335</v>
      </c>
      <c r="D22" s="6" t="n">
        <v>7245</v>
      </c>
    </row>
    <row r="23">
      <c r="A23" s="4" t="inlineStr">
        <is>
          <t>Amortization of right-of-use assets</t>
        </is>
      </c>
      <c r="B23" s="6" t="n">
        <v>0</v>
      </c>
      <c r="C23" s="6" t="n">
        <v>0</v>
      </c>
      <c r="D23" s="6" t="n">
        <v>0</v>
      </c>
    </row>
    <row r="24">
      <c r="A24" s="4" t="inlineStr">
        <is>
          <t>Interest on lease liabilities</t>
        </is>
      </c>
      <c r="B24" s="6" t="n">
        <v>0</v>
      </c>
      <c r="C24" s="6" t="n">
        <v>0</v>
      </c>
      <c r="D24" s="6" t="n">
        <v>0</v>
      </c>
    </row>
    <row r="25">
      <c r="A25" s="4" t="inlineStr">
        <is>
          <t>Short-term lease cost</t>
        </is>
      </c>
      <c r="B25" s="6" t="n">
        <v>0</v>
      </c>
      <c r="C25" s="6" t="n">
        <v>0</v>
      </c>
      <c r="D25" s="6" t="n">
        <v>0</v>
      </c>
    </row>
    <row r="26">
      <c r="A26" s="4" t="inlineStr">
        <is>
          <t>Variable lease cost</t>
        </is>
      </c>
      <c r="B26" s="6" t="n">
        <v>16</v>
      </c>
      <c r="C26" s="6" t="n">
        <v>84</v>
      </c>
      <c r="D26" s="6" t="n">
        <v>462</v>
      </c>
    </row>
    <row r="27">
      <c r="A27" s="4" t="inlineStr">
        <is>
          <t>Sublease income</t>
        </is>
      </c>
      <c r="B27" s="6" t="n">
        <v>0</v>
      </c>
      <c r="C27" s="6" t="n">
        <v>0</v>
      </c>
      <c r="D27" s="6" t="n">
        <v>0</v>
      </c>
    </row>
    <row r="28">
      <c r="A28" s="4" t="inlineStr">
        <is>
          <t>Total</t>
        </is>
      </c>
      <c r="B28" s="5" t="n">
        <v>7351</v>
      </c>
      <c r="C28" s="5" t="n">
        <v>7419</v>
      </c>
      <c r="D28" s="5" t="n">
        <v>77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321271</v>
      </c>
      <c r="C4" s="5" t="n">
        <v>317256</v>
      </c>
      <c r="D4" s="5" t="n">
        <v>308085</v>
      </c>
    </row>
    <row r="5">
      <c r="A5" s="4" t="inlineStr">
        <is>
          <t>Operating cash flows for finance leases</t>
        </is>
      </c>
      <c r="B5" s="6" t="n">
        <v>1104</v>
      </c>
      <c r="C5" s="6" t="n">
        <v>1239</v>
      </c>
      <c r="D5" s="6" t="n">
        <v>1335</v>
      </c>
    </row>
    <row r="6">
      <c r="A6" s="4" t="inlineStr">
        <is>
          <t>Financing cash flows for finance leases</t>
        </is>
      </c>
      <c r="B6" s="6" t="n">
        <v>1347</v>
      </c>
      <c r="C6" s="6" t="n">
        <v>1617</v>
      </c>
      <c r="D6" s="6" t="n">
        <v>1472</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299111</v>
      </c>
      <c r="C8" s="5" t="n">
        <v>171569</v>
      </c>
      <c r="D8" s="5" t="n">
        <v>2346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908095</v>
      </c>
      <c r="C3" s="5" t="n">
        <v>790764</v>
      </c>
    </row>
    <row r="4">
      <c r="A4" s="4" t="inlineStr">
        <is>
          <t>Current operating lease liabilities</t>
        </is>
      </c>
      <c r="B4" s="6" t="n">
        <v>179601</v>
      </c>
      <c r="C4" s="6" t="n">
        <v>172454</v>
      </c>
    </row>
    <row r="5">
      <c r="A5" s="4" t="inlineStr">
        <is>
          <t>Non-current operating lease liabilities</t>
        </is>
      </c>
      <c r="B5" s="6" t="n">
        <v>787124</v>
      </c>
      <c r="C5" s="6" t="n">
        <v>668557</v>
      </c>
    </row>
    <row r="6">
      <c r="A6" s="4" t="inlineStr">
        <is>
          <t>Total operating lease liabilities</t>
        </is>
      </c>
      <c r="B6" s="6" t="n">
        <v>966725</v>
      </c>
      <c r="C6" s="6" t="n">
        <v>841011</v>
      </c>
    </row>
    <row r="7">
      <c r="A7" s="3" t="inlineStr">
        <is>
          <t>Finance Leases</t>
        </is>
      </c>
      <c r="B7" s="4" t="inlineStr">
        <is>
          <t xml:space="preserve"> </t>
        </is>
      </c>
      <c r="C7" s="4" t="inlineStr">
        <is>
          <t xml:space="preserve"> </t>
        </is>
      </c>
    </row>
    <row r="8">
      <c r="A8" s="4" t="inlineStr">
        <is>
          <t>Property and equipment, net</t>
        </is>
      </c>
      <c r="B8" s="6" t="n">
        <v>3350</v>
      </c>
      <c r="C8" s="6" t="n">
        <v>3922</v>
      </c>
    </row>
    <row r="9">
      <c r="A9" s="4" t="inlineStr">
        <is>
          <t>Current portion of long-term debt and notes payable</t>
        </is>
      </c>
      <c r="B9" s="6" t="n">
        <v>798</v>
      </c>
      <c r="C9" s="6" t="n">
        <v>765</v>
      </c>
    </row>
    <row r="10">
      <c r="A10" s="4" t="inlineStr">
        <is>
          <t>Long-term debt, net of current portion</t>
        </is>
      </c>
      <c r="B10" s="6" t="n">
        <v>10014</v>
      </c>
      <c r="C10" s="6" t="n">
        <v>10812</v>
      </c>
    </row>
    <row r="11">
      <c r="A11" s="4" t="inlineStr">
        <is>
          <t>Total finance lease liabilities</t>
        </is>
      </c>
      <c r="B11" s="5" t="n">
        <v>10812</v>
      </c>
      <c r="C11" s="5" t="n">
        <v>11577</v>
      </c>
    </row>
    <row r="12">
      <c r="A12" s="4" t="inlineStr">
        <is>
          <t>Property and equipment, net</t>
        </is>
      </c>
      <c r="B12" s="4" t="inlineStr">
        <is>
          <t>Property and equipment, net</t>
        </is>
      </c>
      <c r="C12" s="4" t="inlineStr">
        <is>
          <t>Property and equipment, net</t>
        </is>
      </c>
    </row>
    <row r="13">
      <c r="A13" s="4" t="inlineStr">
        <is>
          <t>Current portion of long-term debt and notes payable</t>
        </is>
      </c>
      <c r="B13" s="4" t="inlineStr">
        <is>
          <t>Current portion of long-term debt and notes payable</t>
        </is>
      </c>
      <c r="C13" s="4" t="inlineStr">
        <is>
          <t>Current portion of long-term debt and notes payable</t>
        </is>
      </c>
    </row>
    <row r="14">
      <c r="A14" s="4" t="inlineStr">
        <is>
          <t>Long-term debt, net of current portion</t>
        </is>
      </c>
      <c r="B14" s="4" t="inlineStr">
        <is>
          <t>Long-term debt, net of current portion</t>
        </is>
      </c>
      <c r="C14" s="4" t="inlineStr">
        <is>
          <t>Long-term debt, net of current portion</t>
        </is>
      </c>
    </row>
    <row r="15">
      <c r="A15" s="4" t="inlineStr">
        <is>
          <t>Unrelated Parties</t>
        </is>
      </c>
      <c r="B15" s="4" t="inlineStr">
        <is>
          <t xml:space="preserve"> </t>
        </is>
      </c>
      <c r="C15" s="4" t="inlineStr">
        <is>
          <t xml:space="preserve"> </t>
        </is>
      </c>
    </row>
    <row r="16">
      <c r="A16" s="3" t="inlineStr">
        <is>
          <t>Operating Leases</t>
        </is>
      </c>
      <c r="B16" s="4" t="inlineStr">
        <is>
          <t xml:space="preserve"> </t>
        </is>
      </c>
      <c r="C16" s="4" t="inlineStr">
        <is>
          <t xml:space="preserve"> </t>
        </is>
      </c>
    </row>
    <row r="17">
      <c r="A17" s="4" t="inlineStr">
        <is>
          <t>Operating lease right-of-use assets</t>
        </is>
      </c>
      <c r="B17" s="5" t="n">
        <v>885457</v>
      </c>
      <c r="C17" s="5" t="n">
        <v>761173</v>
      </c>
    </row>
    <row r="18">
      <c r="A18" s="4" t="inlineStr">
        <is>
          <t>Current operating lease liabilities</t>
        </is>
      </c>
      <c r="B18" s="6" t="n">
        <v>173189</v>
      </c>
      <c r="C18" s="6" t="n">
        <v>166861</v>
      </c>
    </row>
    <row r="19">
      <c r="A19" s="4" t="inlineStr">
        <is>
          <t>Non-current operating lease liabilities</t>
        </is>
      </c>
      <c r="B19" s="6" t="n">
        <v>768546</v>
      </c>
      <c r="C19" s="6" t="n">
        <v>643273</v>
      </c>
    </row>
    <row r="20">
      <c r="A20" s="4" t="inlineStr">
        <is>
          <t>Total operating lease liabilities</t>
        </is>
      </c>
      <c r="B20" s="6" t="n">
        <v>941735</v>
      </c>
      <c r="C20" s="6" t="n">
        <v>810134</v>
      </c>
    </row>
    <row r="21">
      <c r="A21" s="3" t="inlineStr">
        <is>
          <t>Finance Leases</t>
        </is>
      </c>
      <c r="B21" s="4" t="inlineStr">
        <is>
          <t xml:space="preserve"> </t>
        </is>
      </c>
      <c r="C21" s="4" t="inlineStr">
        <is>
          <t xml:space="preserve"> </t>
        </is>
      </c>
    </row>
    <row r="22">
      <c r="A22" s="4" t="inlineStr">
        <is>
          <t>Property and equipment, net</t>
        </is>
      </c>
      <c r="B22" s="6" t="n">
        <v>3350</v>
      </c>
      <c r="C22" s="6" t="n">
        <v>3922</v>
      </c>
    </row>
    <row r="23">
      <c r="A23" s="4" t="inlineStr">
        <is>
          <t>Current portion of long-term debt and notes payable</t>
        </is>
      </c>
      <c r="B23" s="6" t="n">
        <v>798</v>
      </c>
      <c r="C23" s="6" t="n">
        <v>765</v>
      </c>
    </row>
    <row r="24">
      <c r="A24" s="4" t="inlineStr">
        <is>
          <t>Long-term debt, net of current portion</t>
        </is>
      </c>
      <c r="B24" s="6" t="n">
        <v>10014</v>
      </c>
      <c r="C24" s="6" t="n">
        <v>10812</v>
      </c>
    </row>
    <row r="25">
      <c r="A25" s="4" t="inlineStr">
        <is>
          <t>Total finance lease liabilities</t>
        </is>
      </c>
      <c r="B25" s="6" t="n">
        <v>10812</v>
      </c>
      <c r="C25" s="6" t="n">
        <v>11577</v>
      </c>
    </row>
    <row r="26">
      <c r="A26" s="4" t="inlineStr">
        <is>
          <t>Related Parties</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Operating lease right-of-use assets</t>
        </is>
      </c>
      <c r="B28" s="6" t="n">
        <v>22638</v>
      </c>
      <c r="C28" s="6" t="n">
        <v>29591</v>
      </c>
    </row>
    <row r="29">
      <c r="A29" s="4" t="inlineStr">
        <is>
          <t>Current operating lease liabilities</t>
        </is>
      </c>
      <c r="B29" s="6" t="n">
        <v>6412</v>
      </c>
      <c r="C29" s="6" t="n">
        <v>5593</v>
      </c>
    </row>
    <row r="30">
      <c r="A30" s="4" t="inlineStr">
        <is>
          <t>Non-current operating lease liabilities</t>
        </is>
      </c>
      <c r="B30" s="6" t="n">
        <v>18578</v>
      </c>
      <c r="C30" s="6" t="n">
        <v>25284</v>
      </c>
    </row>
    <row r="31">
      <c r="A31" s="4" t="inlineStr">
        <is>
          <t>Total operating lease liabilities</t>
        </is>
      </c>
      <c r="B31" s="6" t="n">
        <v>24990</v>
      </c>
      <c r="C31" s="6" t="n">
        <v>30877</v>
      </c>
    </row>
    <row r="32">
      <c r="A32" s="3" t="inlineStr">
        <is>
          <t>Finance Leases</t>
        </is>
      </c>
      <c r="B32" s="4" t="inlineStr">
        <is>
          <t xml:space="preserve"> </t>
        </is>
      </c>
      <c r="C32" s="4" t="inlineStr">
        <is>
          <t xml:space="preserve"> </t>
        </is>
      </c>
    </row>
    <row r="33">
      <c r="A33" s="4" t="inlineStr">
        <is>
          <t>Property and equipment, net</t>
        </is>
      </c>
      <c r="B33" s="6" t="n">
        <v>0</v>
      </c>
      <c r="C33" s="6" t="n">
        <v>0</v>
      </c>
    </row>
    <row r="34">
      <c r="A34" s="4" t="inlineStr">
        <is>
          <t>Current portion of long-term debt and notes payable</t>
        </is>
      </c>
      <c r="B34" s="6" t="n">
        <v>0</v>
      </c>
      <c r="C34" s="6" t="n">
        <v>0</v>
      </c>
    </row>
    <row r="35">
      <c r="A35" s="4" t="inlineStr">
        <is>
          <t>Long-term debt, net of current portion</t>
        </is>
      </c>
      <c r="B35" s="6" t="n">
        <v>0</v>
      </c>
      <c r="C35" s="6" t="n">
        <v>0</v>
      </c>
    </row>
    <row r="36">
      <c r="A36" s="4" t="inlineStr">
        <is>
          <t>Total finance lease liabilities</t>
        </is>
      </c>
      <c r="B36" s="5" t="n">
        <v>0</v>
      </c>
      <c r="C3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n components of other comprehensive income</t>
        </is>
      </c>
      <c r="B4" s="5" t="n">
        <v>13550</v>
      </c>
      <c r="C4" s="5" t="n">
        <v>-15202</v>
      </c>
      <c r="D4" s="5" t="n">
        <v>-246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7" customWidth="1" min="3" max="3"/>
  </cols>
  <sheetData>
    <row r="1">
      <c r="A1" s="1" t="inlineStr">
        <is>
          <t>Leases - Weighted Average Lease Terms and Discount Rates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9 years 2 months 12 days</t>
        </is>
      </c>
      <c r="C3" s="4" t="inlineStr">
        <is>
          <t>8 years 2 months 12 days</t>
        </is>
      </c>
    </row>
    <row r="4">
      <c r="A4" s="4" t="inlineStr">
        <is>
          <t>Finance leases</t>
        </is>
      </c>
      <c r="B4" s="4" t="inlineStr">
        <is>
          <t>32 years 9 months 18 days</t>
        </is>
      </c>
      <c r="C4" s="4" t="inlineStr">
        <is>
          <t>31 years 10 months 24 days</t>
        </is>
      </c>
    </row>
    <row r="5">
      <c r="A5" s="3" t="inlineStr">
        <is>
          <t>Weighted average discount rate:</t>
        </is>
      </c>
      <c r="B5" s="4" t="inlineStr">
        <is>
          <t xml:space="preserve"> </t>
        </is>
      </c>
      <c r="C5" s="4" t="inlineStr">
        <is>
          <t xml:space="preserve"> </t>
        </is>
      </c>
    </row>
    <row r="6">
      <c r="A6" s="4" t="inlineStr">
        <is>
          <t>Operating leases</t>
        </is>
      </c>
      <c r="B6" s="12" t="n">
        <v>0.066</v>
      </c>
      <c r="C6" s="12" t="n">
        <v>0.061</v>
      </c>
    </row>
    <row r="7">
      <c r="A7" s="4" t="inlineStr">
        <is>
          <t>Finance leases</t>
        </is>
      </c>
      <c r="B7" s="12" t="n">
        <v>0.07099999999999999</v>
      </c>
      <c r="C7" s="12" t="n">
        <v>0.071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35497</v>
      </c>
      <c r="C3" s="4" t="inlineStr">
        <is>
          <t xml:space="preserve"> </t>
        </is>
      </c>
    </row>
    <row r="4">
      <c r="A4" s="4" t="inlineStr">
        <is>
          <t>2026</t>
        </is>
      </c>
      <c r="B4" s="6" t="n">
        <v>212432</v>
      </c>
      <c r="C4" s="4" t="inlineStr">
        <is>
          <t xml:space="preserve"> </t>
        </is>
      </c>
    </row>
    <row r="5">
      <c r="A5" s="4" t="inlineStr">
        <is>
          <t>2027</t>
        </is>
      </c>
      <c r="B5" s="6" t="n">
        <v>173221</v>
      </c>
      <c r="C5" s="4" t="inlineStr">
        <is>
          <t xml:space="preserve"> </t>
        </is>
      </c>
    </row>
    <row r="6">
      <c r="A6" s="4" t="inlineStr">
        <is>
          <t>2028</t>
        </is>
      </c>
      <c r="B6" s="6" t="n">
        <v>125025</v>
      </c>
      <c r="C6" s="4" t="inlineStr">
        <is>
          <t xml:space="preserve"> </t>
        </is>
      </c>
    </row>
    <row r="7">
      <c r="A7" s="4" t="inlineStr">
        <is>
          <t>2029</t>
        </is>
      </c>
      <c r="B7" s="6" t="n">
        <v>94359</v>
      </c>
      <c r="C7" s="4" t="inlineStr">
        <is>
          <t xml:space="preserve"> </t>
        </is>
      </c>
    </row>
    <row r="8">
      <c r="A8" s="4" t="inlineStr">
        <is>
          <t>Thereafter</t>
        </is>
      </c>
      <c r="B8" s="6" t="n">
        <v>533659</v>
      </c>
      <c r="C8" s="4" t="inlineStr">
        <is>
          <t xml:space="preserve"> </t>
        </is>
      </c>
    </row>
    <row r="9">
      <c r="A9" s="4" t="inlineStr">
        <is>
          <t>Total undiscounted cash flows</t>
        </is>
      </c>
      <c r="B9" s="6" t="n">
        <v>1374193</v>
      </c>
      <c r="C9" s="4" t="inlineStr">
        <is>
          <t xml:space="preserve"> </t>
        </is>
      </c>
    </row>
    <row r="10">
      <c r="A10" s="4" t="inlineStr">
        <is>
          <t>Less: Imputed interest</t>
        </is>
      </c>
      <c r="B10" s="6" t="n">
        <v>407468</v>
      </c>
      <c r="C10" s="4" t="inlineStr">
        <is>
          <t xml:space="preserve"> </t>
        </is>
      </c>
    </row>
    <row r="11">
      <c r="A11" s="4" t="inlineStr">
        <is>
          <t>Total operating lease liabilities</t>
        </is>
      </c>
      <c r="B11" s="6" t="n">
        <v>966725</v>
      </c>
      <c r="C11" s="5" t="n">
        <v>841011</v>
      </c>
    </row>
    <row r="12">
      <c r="A12" s="3" t="inlineStr">
        <is>
          <t>Finance Leases</t>
        </is>
      </c>
      <c r="B12" s="4" t="inlineStr">
        <is>
          <t xml:space="preserve"> </t>
        </is>
      </c>
      <c r="C12" s="4" t="inlineStr">
        <is>
          <t xml:space="preserve"> </t>
        </is>
      </c>
    </row>
    <row r="13">
      <c r="A13" s="4" t="inlineStr">
        <is>
          <t>2025</t>
        </is>
      </c>
      <c r="B13" s="6" t="n">
        <v>1551</v>
      </c>
      <c r="C13" s="4" t="inlineStr">
        <is>
          <t xml:space="preserve"> </t>
        </is>
      </c>
    </row>
    <row r="14">
      <c r="A14" s="4" t="inlineStr">
        <is>
          <t>2026</t>
        </is>
      </c>
      <c r="B14" s="6" t="n">
        <v>1564</v>
      </c>
      <c r="C14" s="4" t="inlineStr">
        <is>
          <t xml:space="preserve"> </t>
        </is>
      </c>
    </row>
    <row r="15">
      <c r="A15" s="4" t="inlineStr">
        <is>
          <t>2027</t>
        </is>
      </c>
      <c r="B15" s="6" t="n">
        <v>1036</v>
      </c>
      <c r="C15" s="4" t="inlineStr">
        <is>
          <t xml:space="preserve"> </t>
        </is>
      </c>
    </row>
    <row r="16">
      <c r="A16" s="4" t="inlineStr">
        <is>
          <t>2028</t>
        </is>
      </c>
      <c r="B16" s="6" t="n">
        <v>656</v>
      </c>
      <c r="C16" s="4" t="inlineStr">
        <is>
          <t xml:space="preserve"> </t>
        </is>
      </c>
    </row>
    <row r="17">
      <c r="A17" s="4" t="inlineStr">
        <is>
          <t>2029</t>
        </is>
      </c>
      <c r="B17" s="6" t="n">
        <v>656</v>
      </c>
      <c r="C17" s="4" t="inlineStr">
        <is>
          <t xml:space="preserve"> </t>
        </is>
      </c>
    </row>
    <row r="18">
      <c r="A18" s="4" t="inlineStr">
        <is>
          <t>Thereafter</t>
        </is>
      </c>
      <c r="B18" s="6" t="n">
        <v>22621</v>
      </c>
      <c r="C18" s="4" t="inlineStr">
        <is>
          <t xml:space="preserve"> </t>
        </is>
      </c>
    </row>
    <row r="19">
      <c r="A19" s="4" t="inlineStr">
        <is>
          <t>Total undiscounted cash flows</t>
        </is>
      </c>
      <c r="B19" s="6" t="n">
        <v>28084</v>
      </c>
      <c r="C19" s="4" t="inlineStr">
        <is>
          <t xml:space="preserve"> </t>
        </is>
      </c>
    </row>
    <row r="20">
      <c r="A20" s="4" t="inlineStr">
        <is>
          <t>Less: Imputed interest</t>
        </is>
      </c>
      <c r="B20" s="6" t="n">
        <v>17272</v>
      </c>
      <c r="C20" s="4" t="inlineStr">
        <is>
          <t xml:space="preserve"> </t>
        </is>
      </c>
    </row>
    <row r="21">
      <c r="A21" s="4" t="inlineStr">
        <is>
          <t>Total discounted lease liabilities</t>
        </is>
      </c>
      <c r="B21" s="5" t="n">
        <v>10812</v>
      </c>
      <c r="C21" s="5" t="n">
        <v>115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5" t="n">
        <v>2033852</v>
      </c>
      <c r="C4" s="5" t="n">
        <v>1898255</v>
      </c>
      <c r="D4" s="4" t="inlineStr">
        <is>
          <t xml:space="preserve"> </t>
        </is>
      </c>
    </row>
    <row r="5">
      <c r="A5" s="4" t="inlineStr">
        <is>
          <t>Accumulated depreciation</t>
        </is>
      </c>
      <c r="B5" s="6" t="n">
        <v>-1161667</v>
      </c>
      <c r="C5" s="6" t="n">
        <v>-1053064</v>
      </c>
      <c r="D5" s="4" t="inlineStr">
        <is>
          <t xml:space="preserve"> </t>
        </is>
      </c>
    </row>
    <row r="6">
      <c r="A6" s="4" t="inlineStr">
        <is>
          <t>Property and equipment, net</t>
        </is>
      </c>
      <c r="B6" s="6" t="n">
        <v>872185</v>
      </c>
      <c r="C6" s="6" t="n">
        <v>845191</v>
      </c>
      <c r="D6" s="4" t="inlineStr">
        <is>
          <t xml:space="preserve"> </t>
        </is>
      </c>
    </row>
    <row r="7">
      <c r="A7" s="4" t="inlineStr">
        <is>
          <t>Depreciation expense</t>
        </is>
      </c>
      <c r="B7" s="6" t="n">
        <v>141100</v>
      </c>
      <c r="C7" s="6" t="n">
        <v>134100</v>
      </c>
      <c r="D7" s="5" t="n">
        <v>130300</v>
      </c>
    </row>
    <row r="8">
      <c r="A8" s="4" t="inlineStr">
        <is>
          <t>Land</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 property and equipment</t>
        </is>
      </c>
      <c r="B10" s="6" t="n">
        <v>96255</v>
      </c>
      <c r="C10" s="6" t="n">
        <v>92385</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 property and equipment</t>
        </is>
      </c>
      <c r="B13" s="6" t="n">
        <v>565320</v>
      </c>
      <c r="C13" s="6" t="n">
        <v>538841</v>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 property and equipment</t>
        </is>
      </c>
      <c r="B16" s="6" t="n">
        <v>601615</v>
      </c>
      <c r="C16" s="6" t="n">
        <v>576765</v>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 property and equipment</t>
        </is>
      </c>
      <c r="B19" s="6" t="n">
        <v>686042</v>
      </c>
      <c r="C19" s="6" t="n">
        <v>649390</v>
      </c>
      <c r="D19" s="4" t="inlineStr">
        <is>
          <t xml:space="preserve"> </t>
        </is>
      </c>
    </row>
    <row r="20">
      <c r="A20" s="4" t="inlineStr">
        <is>
          <t>Construction-in-progr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Total property and equipment</t>
        </is>
      </c>
      <c r="B22" s="5" t="n">
        <v>84620</v>
      </c>
      <c r="C22" s="5" t="n">
        <v>40874</v>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arrying Amount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at the beginning of the year</t>
        </is>
      </c>
      <c r="B4" s="5" t="n">
        <v>2283425</v>
      </c>
      <c r="C4" s="5" t="n">
        <v>2258329</v>
      </c>
    </row>
    <row r="5">
      <c r="A5" s="4" t="inlineStr">
        <is>
          <t>Acquisition of businesses</t>
        </is>
      </c>
      <c r="B5" s="6" t="n">
        <v>48033</v>
      </c>
      <c r="C5" s="6" t="n">
        <v>25096</v>
      </c>
    </row>
    <row r="6">
      <c r="A6" s="4" t="inlineStr">
        <is>
          <t>Measurement period adjustment</t>
        </is>
      </c>
      <c r="B6" s="6" t="n">
        <v>440</v>
      </c>
      <c r="C6" s="4" t="inlineStr">
        <is>
          <t xml:space="preserve"> </t>
        </is>
      </c>
    </row>
    <row r="7">
      <c r="A7" s="4" t="inlineStr">
        <is>
          <t>Balance at the end of the year</t>
        </is>
      </c>
      <c r="B7" s="6" t="n">
        <v>2331898</v>
      </c>
      <c r="C7" s="6" t="n">
        <v>2283425</v>
      </c>
    </row>
    <row r="8">
      <c r="A8" s="4" t="inlineStr">
        <is>
          <t>Critical Illness Recovery Hospital</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alance at the beginning of the year</t>
        </is>
      </c>
      <c r="B10" s="6" t="n">
        <v>1157802</v>
      </c>
      <c r="C10" s="6" t="n">
        <v>1151196</v>
      </c>
    </row>
    <row r="11">
      <c r="A11" s="4" t="inlineStr">
        <is>
          <t>Acquisition of businesses</t>
        </is>
      </c>
      <c r="B11" s="6" t="n">
        <v>8000</v>
      </c>
      <c r="C11" s="6" t="n">
        <v>6606</v>
      </c>
    </row>
    <row r="12">
      <c r="A12" s="4" t="inlineStr">
        <is>
          <t>Measurement period adjustment</t>
        </is>
      </c>
      <c r="B12" s="6" t="n">
        <v>0</v>
      </c>
      <c r="C12" s="4" t="inlineStr">
        <is>
          <t xml:space="preserve"> </t>
        </is>
      </c>
    </row>
    <row r="13">
      <c r="A13" s="4" t="inlineStr">
        <is>
          <t>Balance at the end of the year</t>
        </is>
      </c>
      <c r="B13" s="6" t="n">
        <v>1165802</v>
      </c>
      <c r="C13" s="6" t="n">
        <v>1157802</v>
      </c>
    </row>
    <row r="14">
      <c r="A14" s="4" t="inlineStr">
        <is>
          <t>Rehabilitation Hospital</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alance at the beginning of the year</t>
        </is>
      </c>
      <c r="B16" s="6" t="n">
        <v>458340</v>
      </c>
      <c r="C16" s="6" t="n">
        <v>442155</v>
      </c>
    </row>
    <row r="17">
      <c r="A17" s="4" t="inlineStr">
        <is>
          <t>Acquisition of businesses</t>
        </is>
      </c>
      <c r="B17" s="6" t="n">
        <v>38367</v>
      </c>
      <c r="C17" s="6" t="n">
        <v>16185</v>
      </c>
    </row>
    <row r="18">
      <c r="A18" s="4" t="inlineStr">
        <is>
          <t>Measurement period adjustment</t>
        </is>
      </c>
      <c r="B18" s="6" t="n">
        <v>440</v>
      </c>
      <c r="C18" s="4" t="inlineStr">
        <is>
          <t xml:space="preserve"> </t>
        </is>
      </c>
    </row>
    <row r="19">
      <c r="A19" s="4" t="inlineStr">
        <is>
          <t>Balance at the end of the year</t>
        </is>
      </c>
      <c r="B19" s="6" t="n">
        <v>497147</v>
      </c>
      <c r="C19" s="6" t="n">
        <v>458340</v>
      </c>
    </row>
    <row r="20">
      <c r="A20" s="4" t="inlineStr">
        <is>
          <t>Outpatient Rehabilitation</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alance at the beginning of the year</t>
        </is>
      </c>
      <c r="B22" s="6" t="n">
        <v>667283</v>
      </c>
      <c r="C22" s="6" t="n">
        <v>664978</v>
      </c>
    </row>
    <row r="23">
      <c r="A23" s="4" t="inlineStr">
        <is>
          <t>Acquisition of businesses</t>
        </is>
      </c>
      <c r="B23" s="6" t="n">
        <v>1666</v>
      </c>
      <c r="C23" s="6" t="n">
        <v>2305</v>
      </c>
    </row>
    <row r="24">
      <c r="A24" s="4" t="inlineStr">
        <is>
          <t>Measurement period adjustment</t>
        </is>
      </c>
      <c r="B24" s="6" t="n">
        <v>0</v>
      </c>
      <c r="C24" s="4" t="inlineStr">
        <is>
          <t xml:space="preserve"> </t>
        </is>
      </c>
    </row>
    <row r="25">
      <c r="A25" s="4" t="inlineStr">
        <is>
          <t>Balance at the end of the year</t>
        </is>
      </c>
      <c r="B25" s="5" t="n">
        <v>668949</v>
      </c>
      <c r="C25" s="5" t="n">
        <v>6672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 Carrying Value and Amortization of Identifiable Intangible Assets and Liabilities (Details) - USD ($) $ in Thousands</t>
        </is>
      </c>
      <c r="B1" s="2" t="inlineStr">
        <is>
          <t>12 Months Ended</t>
        </is>
      </c>
    </row>
    <row r="2">
      <c r="B2" s="2" t="inlineStr">
        <is>
          <t>Dec. 31, 2024</t>
        </is>
      </c>
      <c r="C2" s="2" t="inlineStr">
        <is>
          <t>Dec. 31, 2023</t>
        </is>
      </c>
      <c r="D2" s="2" t="inlineStr">
        <is>
          <t>Dec. 31, 2022</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Total identifiable intangible assets, accumulated amortization</t>
        </is>
      </c>
      <c r="B4" s="5" t="n">
        <v>-18518</v>
      </c>
      <c r="C4" s="5" t="n">
        <v>-15849</v>
      </c>
      <c r="D4" s="4" t="inlineStr">
        <is>
          <t xml:space="preserve"> </t>
        </is>
      </c>
    </row>
    <row r="5">
      <c r="A5" s="4" t="inlineStr">
        <is>
          <t>Total identifiable intangible assets, gross carrying amount</t>
        </is>
      </c>
      <c r="B5" s="6" t="n">
        <v>121701</v>
      </c>
      <c r="C5" s="6" t="n">
        <v>120996</v>
      </c>
      <c r="D5" s="4" t="inlineStr">
        <is>
          <t xml:space="preserve"> </t>
        </is>
      </c>
    </row>
    <row r="6">
      <c r="A6" s="4" t="inlineStr">
        <is>
          <t>Total identifiable intangible assets, net carrying amount</t>
        </is>
      </c>
      <c r="B6" s="6" t="n">
        <v>103183</v>
      </c>
      <c r="C6" s="6" t="n">
        <v>105147</v>
      </c>
      <c r="D6" s="4" t="inlineStr">
        <is>
          <t xml:space="preserve"> </t>
        </is>
      </c>
    </row>
    <row r="7">
      <c r="A7" s="3" t="inlineStr">
        <is>
          <t>Amortized intangible assets:</t>
        </is>
      </c>
      <c r="B7" s="4" t="inlineStr">
        <is>
          <t xml:space="preserve"> </t>
        </is>
      </c>
      <c r="C7" s="4" t="inlineStr">
        <is>
          <t xml:space="preserve"> </t>
        </is>
      </c>
      <c r="D7" s="4" t="inlineStr">
        <is>
          <t xml:space="preserve"> </t>
        </is>
      </c>
    </row>
    <row r="8">
      <c r="A8" s="4" t="inlineStr">
        <is>
          <t>Amortization expense</t>
        </is>
      </c>
      <c r="B8" s="6" t="n">
        <v>1600</v>
      </c>
      <c r="C8" s="6" t="n">
        <v>1600</v>
      </c>
      <c r="D8" s="5" t="n">
        <v>1800</v>
      </c>
    </row>
    <row r="9">
      <c r="A9" s="3" t="inlineStr">
        <is>
          <t>Estimated amortization expense</t>
        </is>
      </c>
      <c r="B9" s="4" t="inlineStr">
        <is>
          <t xml:space="preserve"> </t>
        </is>
      </c>
      <c r="C9" s="4" t="inlineStr">
        <is>
          <t xml:space="preserve"> </t>
        </is>
      </c>
      <c r="D9" s="4" t="inlineStr">
        <is>
          <t xml:space="preserve"> </t>
        </is>
      </c>
    </row>
    <row r="10">
      <c r="A10" s="4" t="inlineStr">
        <is>
          <t>2025</t>
        </is>
      </c>
      <c r="B10" s="6" t="n">
        <v>1613</v>
      </c>
      <c r="C10" s="4" t="inlineStr">
        <is>
          <t xml:space="preserve"> </t>
        </is>
      </c>
      <c r="D10" s="4" t="inlineStr">
        <is>
          <t xml:space="preserve"> </t>
        </is>
      </c>
    </row>
    <row r="11">
      <c r="A11" s="4" t="inlineStr">
        <is>
          <t>2026</t>
        </is>
      </c>
      <c r="B11" s="6" t="n">
        <v>1613</v>
      </c>
      <c r="C11" s="4" t="inlineStr">
        <is>
          <t xml:space="preserve"> </t>
        </is>
      </c>
      <c r="D11" s="4" t="inlineStr">
        <is>
          <t xml:space="preserve"> </t>
        </is>
      </c>
    </row>
    <row r="12">
      <c r="A12" s="4" t="inlineStr">
        <is>
          <t>2027</t>
        </is>
      </c>
      <c r="B12" s="6" t="n">
        <v>1613</v>
      </c>
      <c r="C12" s="4" t="inlineStr">
        <is>
          <t xml:space="preserve"> </t>
        </is>
      </c>
      <c r="D12" s="4" t="inlineStr">
        <is>
          <t xml:space="preserve"> </t>
        </is>
      </c>
    </row>
    <row r="13">
      <c r="A13" s="4" t="inlineStr">
        <is>
          <t>2028</t>
        </is>
      </c>
      <c r="B13" s="6" t="n">
        <v>1613</v>
      </c>
      <c r="C13" s="4" t="inlineStr">
        <is>
          <t xml:space="preserve"> </t>
        </is>
      </c>
      <c r="D13" s="4" t="inlineStr">
        <is>
          <t xml:space="preserve"> </t>
        </is>
      </c>
    </row>
    <row r="14">
      <c r="A14" s="4" t="inlineStr">
        <is>
          <t>2029</t>
        </is>
      </c>
      <c r="B14" s="6" t="n">
        <v>1613</v>
      </c>
      <c r="C14" s="4" t="inlineStr">
        <is>
          <t xml:space="preserve"> </t>
        </is>
      </c>
      <c r="D14" s="4" t="inlineStr">
        <is>
          <t xml:space="preserve"> </t>
        </is>
      </c>
    </row>
    <row r="15">
      <c r="A15" s="4" t="inlineStr">
        <is>
          <t>Non-compete agreements</t>
        </is>
      </c>
      <c r="B15" s="4" t="inlineStr">
        <is>
          <t xml:space="preserve"> </t>
        </is>
      </c>
      <c r="C15" s="4" t="inlineStr">
        <is>
          <t xml:space="preserve"> </t>
        </is>
      </c>
      <c r="D15" s="4" t="inlineStr">
        <is>
          <t xml:space="preserve"> </t>
        </is>
      </c>
    </row>
    <row r="16">
      <c r="A16" s="3" t="inlineStr">
        <is>
          <t>Finite Lived And Indefinite Lived Intangible Assets By Major Class [Line Items]</t>
        </is>
      </c>
      <c r="B16" s="4" t="inlineStr">
        <is>
          <t xml:space="preserve"> </t>
        </is>
      </c>
      <c r="C16" s="4" t="inlineStr">
        <is>
          <t xml:space="preserve"> </t>
        </is>
      </c>
      <c r="D16" s="4" t="inlineStr">
        <is>
          <t xml:space="preserve"> </t>
        </is>
      </c>
    </row>
    <row r="17">
      <c r="A17" s="4" t="inlineStr">
        <is>
          <t>Finite-lived intangible assets, gross carrying amount</t>
        </is>
      </c>
      <c r="B17" s="6" t="n">
        <v>31735</v>
      </c>
      <c r="C17" s="6" t="n">
        <v>31179</v>
      </c>
      <c r="D17" s="4" t="inlineStr">
        <is>
          <t xml:space="preserve"> </t>
        </is>
      </c>
    </row>
    <row r="18">
      <c r="A18" s="4" t="inlineStr">
        <is>
          <t>Total identifiable intangible assets, accumulated amortization</t>
        </is>
      </c>
      <c r="B18" s="6" t="n">
        <v>-18518</v>
      </c>
      <c r="C18" s="6" t="n">
        <v>-15849</v>
      </c>
      <c r="D18" s="4" t="inlineStr">
        <is>
          <t xml:space="preserve"> </t>
        </is>
      </c>
    </row>
    <row r="19">
      <c r="A19" s="4" t="inlineStr">
        <is>
          <t>Finite-lived intangible assets, net carrying amount</t>
        </is>
      </c>
      <c r="B19" s="6" t="n">
        <v>13217</v>
      </c>
      <c r="C19" s="6" t="n">
        <v>15330</v>
      </c>
      <c r="D19" s="4" t="inlineStr">
        <is>
          <t xml:space="preserve"> </t>
        </is>
      </c>
    </row>
    <row r="20">
      <c r="A20" s="4" t="inlineStr">
        <is>
          <t>Trademarks</t>
        </is>
      </c>
      <c r="B20" s="4" t="inlineStr">
        <is>
          <t xml:space="preserve"> </t>
        </is>
      </c>
      <c r="C20" s="4" t="inlineStr">
        <is>
          <t xml:space="preserve"> </t>
        </is>
      </c>
      <c r="D20" s="4" t="inlineStr">
        <is>
          <t xml:space="preserve"> </t>
        </is>
      </c>
    </row>
    <row r="21">
      <c r="A21" s="3" t="inlineStr">
        <is>
          <t>Finite Lived And Indefinite Lived Intangible Assets By Major Class [Line Items]</t>
        </is>
      </c>
      <c r="B21" s="4" t="inlineStr">
        <is>
          <t xml:space="preserve"> </t>
        </is>
      </c>
      <c r="C21" s="4" t="inlineStr">
        <is>
          <t xml:space="preserve"> </t>
        </is>
      </c>
      <c r="D21" s="4" t="inlineStr">
        <is>
          <t xml:space="preserve"> </t>
        </is>
      </c>
    </row>
    <row r="22">
      <c r="A22" s="4" t="inlineStr">
        <is>
          <t>Indefinite-lived intangible assets</t>
        </is>
      </c>
      <c r="B22" s="5" t="n">
        <v>61798</v>
      </c>
      <c r="C22" s="6" t="n">
        <v>61798</v>
      </c>
      <c r="D22" s="4" t="inlineStr">
        <is>
          <t xml:space="preserve"> </t>
        </is>
      </c>
    </row>
    <row r="23">
      <c r="A23" s="3" t="inlineStr">
        <is>
          <t>Amortized intangible assets:</t>
        </is>
      </c>
      <c r="B23" s="4" t="inlineStr">
        <is>
          <t xml:space="preserve"> </t>
        </is>
      </c>
      <c r="C23" s="4" t="inlineStr">
        <is>
          <t xml:space="preserve"> </t>
        </is>
      </c>
      <c r="D23" s="4" t="inlineStr">
        <is>
          <t xml:space="preserve"> </t>
        </is>
      </c>
    </row>
    <row r="24">
      <c r="A24" s="4" t="inlineStr">
        <is>
          <t>Weighted average time until next renewal</t>
        </is>
      </c>
      <c r="B24" s="4" t="inlineStr">
        <is>
          <t>5 years 9 months 18 days</t>
        </is>
      </c>
      <c r="C24" s="4" t="inlineStr">
        <is>
          <t xml:space="preserve"> </t>
        </is>
      </c>
      <c r="D24" s="4" t="inlineStr">
        <is>
          <t xml:space="preserve"> </t>
        </is>
      </c>
    </row>
    <row r="25">
      <c r="A25" s="4" t="inlineStr">
        <is>
          <t>Certificates of need</t>
        </is>
      </c>
      <c r="B25" s="4" t="inlineStr">
        <is>
          <t xml:space="preserve"> </t>
        </is>
      </c>
      <c r="C25" s="4" t="inlineStr">
        <is>
          <t xml:space="preserve"> </t>
        </is>
      </c>
      <c r="D25" s="4" t="inlineStr">
        <is>
          <t xml:space="preserve"> </t>
        </is>
      </c>
    </row>
    <row r="26">
      <c r="A26" s="3" t="inlineStr">
        <is>
          <t>Finite Lived And Indefinite Lived Intangible Assets By Major Class [Line Items]</t>
        </is>
      </c>
      <c r="B26" s="4" t="inlineStr">
        <is>
          <t xml:space="preserve"> </t>
        </is>
      </c>
      <c r="C26" s="4" t="inlineStr">
        <is>
          <t xml:space="preserve"> </t>
        </is>
      </c>
      <c r="D26" s="4" t="inlineStr">
        <is>
          <t xml:space="preserve"> </t>
        </is>
      </c>
    </row>
    <row r="27">
      <c r="A27" s="4" t="inlineStr">
        <is>
          <t>Indefinite-lived intangible assets</t>
        </is>
      </c>
      <c r="B27" s="5" t="n">
        <v>26393</v>
      </c>
      <c r="C27" s="6" t="n">
        <v>26183</v>
      </c>
      <c r="D27" s="4" t="inlineStr">
        <is>
          <t xml:space="preserve"> </t>
        </is>
      </c>
    </row>
    <row r="28">
      <c r="A28" s="4" t="inlineStr">
        <is>
          <t>Accreditations</t>
        </is>
      </c>
      <c r="B28" s="4" t="inlineStr">
        <is>
          <t xml:space="preserve"> </t>
        </is>
      </c>
      <c r="C28" s="4" t="inlineStr">
        <is>
          <t xml:space="preserve"> </t>
        </is>
      </c>
      <c r="D28" s="4" t="inlineStr">
        <is>
          <t xml:space="preserve"> </t>
        </is>
      </c>
    </row>
    <row r="29">
      <c r="A29" s="3" t="inlineStr">
        <is>
          <t>Finite Lived And Indefinite Lived Intangible Assets By Major Class [Line Items]</t>
        </is>
      </c>
      <c r="B29" s="4" t="inlineStr">
        <is>
          <t xml:space="preserve"> </t>
        </is>
      </c>
      <c r="C29" s="4" t="inlineStr">
        <is>
          <t xml:space="preserve"> </t>
        </is>
      </c>
      <c r="D29" s="4" t="inlineStr">
        <is>
          <t xml:space="preserve"> </t>
        </is>
      </c>
    </row>
    <row r="30">
      <c r="A30" s="4" t="inlineStr">
        <is>
          <t>Indefinite-lived intangible assets</t>
        </is>
      </c>
      <c r="B30" s="5" t="n">
        <v>1775</v>
      </c>
      <c r="C30" s="5" t="n">
        <v>1836</v>
      </c>
      <c r="D30" s="4" t="inlineStr">
        <is>
          <t xml:space="preserve"> </t>
        </is>
      </c>
    </row>
    <row r="31">
      <c r="A31" s="3" t="inlineStr">
        <is>
          <t>Amortized intangible assets:</t>
        </is>
      </c>
      <c r="B31" s="4" t="inlineStr">
        <is>
          <t xml:space="preserve"> </t>
        </is>
      </c>
      <c r="C31" s="4" t="inlineStr">
        <is>
          <t xml:space="preserve"> </t>
        </is>
      </c>
      <c r="D31" s="4" t="inlineStr">
        <is>
          <t xml:space="preserve"> </t>
        </is>
      </c>
    </row>
    <row r="32">
      <c r="A32" s="4" t="inlineStr">
        <is>
          <t>Weighted average time until next renewal</t>
        </is>
      </c>
      <c r="B32" s="4" t="inlineStr">
        <is>
          <t>1 year 6 month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method investments</t>
        </is>
      </c>
      <c r="B4" s="5" t="n">
        <v>320900</v>
      </c>
      <c r="C4" s="4" t="inlineStr">
        <is>
          <t xml:space="preserve"> </t>
        </is>
      </c>
      <c r="D4" s="4" t="inlineStr">
        <is>
          <t xml:space="preserve"> </t>
        </is>
      </c>
      <c r="E4" s="4" t="inlineStr">
        <is>
          <t xml:space="preserve"> </t>
        </is>
      </c>
      <c r="F4" s="5" t="n">
        <v>316000</v>
      </c>
      <c r="G4" s="4" t="inlineStr">
        <is>
          <t xml:space="preserve"> </t>
        </is>
      </c>
      <c r="H4" s="4" t="inlineStr">
        <is>
          <t xml:space="preserve"> </t>
        </is>
      </c>
      <c r="I4" s="4" t="inlineStr">
        <is>
          <t xml:space="preserve"> </t>
        </is>
      </c>
      <c r="J4" s="5" t="n">
        <v>320900</v>
      </c>
      <c r="K4" s="5" t="n">
        <v>316000</v>
      </c>
      <c r="L4" s="4" t="inlineStr">
        <is>
          <t xml:space="preserve"> </t>
        </is>
      </c>
    </row>
    <row r="5">
      <c r="A5" s="4" t="inlineStr">
        <is>
          <t>Revenue from contracted services and management fees to related parties</t>
        </is>
      </c>
      <c r="B5" s="6" t="n">
        <v>1312564</v>
      </c>
      <c r="C5" s="5" t="n">
        <v>1271582</v>
      </c>
      <c r="D5" s="5" t="n">
        <v>1281748</v>
      </c>
      <c r="E5" s="5" t="n">
        <v>1321211</v>
      </c>
      <c r="F5" s="6" t="n">
        <v>1218116</v>
      </c>
      <c r="G5" s="5" t="n">
        <v>1191730</v>
      </c>
      <c r="H5" s="5" t="n">
        <v>1207449</v>
      </c>
      <c r="I5" s="5" t="n">
        <v>1208682</v>
      </c>
      <c r="J5" s="6" t="n">
        <v>5187105</v>
      </c>
      <c r="K5" s="6" t="n">
        <v>4825977</v>
      </c>
      <c r="L5" s="5" t="n">
        <v>4609179</v>
      </c>
    </row>
    <row r="6">
      <c r="A6" s="4" t="inlineStr">
        <is>
          <t>Accounts receivable from related parties, current</t>
        </is>
      </c>
      <c r="B6" s="6" t="n">
        <v>821385</v>
      </c>
      <c r="C6" s="4" t="inlineStr">
        <is>
          <t xml:space="preserve"> </t>
        </is>
      </c>
      <c r="D6" s="4" t="inlineStr">
        <is>
          <t xml:space="preserve"> </t>
        </is>
      </c>
      <c r="E6" s="4" t="inlineStr">
        <is>
          <t xml:space="preserve"> </t>
        </is>
      </c>
      <c r="F6" s="6" t="n">
        <v>724141</v>
      </c>
      <c r="G6" s="4" t="inlineStr">
        <is>
          <t xml:space="preserve"> </t>
        </is>
      </c>
      <c r="H6" s="4" t="inlineStr">
        <is>
          <t xml:space="preserve"> </t>
        </is>
      </c>
      <c r="I6" s="4" t="inlineStr">
        <is>
          <t xml:space="preserve"> </t>
        </is>
      </c>
      <c r="J6" s="6" t="n">
        <v>821385</v>
      </c>
      <c r="K6" s="6" t="n">
        <v>724141</v>
      </c>
      <c r="L6" s="4" t="inlineStr">
        <is>
          <t xml:space="preserve"> </t>
        </is>
      </c>
    </row>
    <row r="7">
      <c r="A7" s="4"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 from contracted services and management fees to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0300</v>
      </c>
      <c r="K9" s="6" t="n">
        <v>402800</v>
      </c>
      <c r="L9" s="5" t="n">
        <v>374100</v>
      </c>
    </row>
    <row r="10">
      <c r="A10" s="4" t="inlineStr">
        <is>
          <t>Accounts receivable from related parties, current</t>
        </is>
      </c>
      <c r="B10" s="6" t="n">
        <v>17800</v>
      </c>
      <c r="C10" s="4" t="inlineStr">
        <is>
          <t xml:space="preserve"> </t>
        </is>
      </c>
      <c r="D10" s="4" t="inlineStr">
        <is>
          <t xml:space="preserve"> </t>
        </is>
      </c>
      <c r="E10" s="4" t="inlineStr">
        <is>
          <t xml:space="preserve"> </t>
        </is>
      </c>
      <c r="F10" s="6" t="n">
        <v>18200</v>
      </c>
      <c r="G10" s="4" t="inlineStr">
        <is>
          <t xml:space="preserve"> </t>
        </is>
      </c>
      <c r="H10" s="4" t="inlineStr">
        <is>
          <t xml:space="preserve"> </t>
        </is>
      </c>
      <c r="I10" s="4" t="inlineStr">
        <is>
          <t xml:space="preserve"> </t>
        </is>
      </c>
      <c r="J10" s="6" t="n">
        <v>17800</v>
      </c>
      <c r="K10" s="6" t="n">
        <v>18200</v>
      </c>
      <c r="L10" s="4" t="inlineStr">
        <is>
          <t xml:space="preserve"> </t>
        </is>
      </c>
    </row>
    <row r="11">
      <c r="A11" s="4" t="inlineStr">
        <is>
          <t>Accounts receivable from related parties, noncurrent</t>
        </is>
      </c>
      <c r="B11" s="6" t="n">
        <v>2200</v>
      </c>
      <c r="C11" s="4" t="inlineStr">
        <is>
          <t xml:space="preserve"> </t>
        </is>
      </c>
      <c r="D11" s="4" t="inlineStr">
        <is>
          <t xml:space="preserve"> </t>
        </is>
      </c>
      <c r="E11" s="4" t="inlineStr">
        <is>
          <t xml:space="preserve"> </t>
        </is>
      </c>
      <c r="F11" s="6" t="n">
        <v>4500</v>
      </c>
      <c r="G11" s="4" t="inlineStr">
        <is>
          <t xml:space="preserve"> </t>
        </is>
      </c>
      <c r="H11" s="4" t="inlineStr">
        <is>
          <t xml:space="preserve"> </t>
        </is>
      </c>
      <c r="I11" s="4" t="inlineStr">
        <is>
          <t xml:space="preserve"> </t>
        </is>
      </c>
      <c r="J11" s="6" t="n">
        <v>2200</v>
      </c>
      <c r="K11" s="6" t="n">
        <v>4500</v>
      </c>
      <c r="L11" s="4" t="inlineStr">
        <is>
          <t xml:space="preserve"> </t>
        </is>
      </c>
    </row>
    <row r="12">
      <c r="A12" s="4" t="inlineStr">
        <is>
          <t>Liabilities to related parties</t>
        </is>
      </c>
      <c r="B12" s="5" t="n">
        <v>59000</v>
      </c>
      <c r="C12" s="4" t="inlineStr">
        <is>
          <t xml:space="preserve"> </t>
        </is>
      </c>
      <c r="D12" s="4" t="inlineStr">
        <is>
          <t xml:space="preserve"> </t>
        </is>
      </c>
      <c r="E12" s="4" t="inlineStr">
        <is>
          <t xml:space="preserve"> </t>
        </is>
      </c>
      <c r="F12" s="5" t="n">
        <v>66300</v>
      </c>
      <c r="G12" s="4" t="inlineStr">
        <is>
          <t xml:space="preserve"> </t>
        </is>
      </c>
      <c r="H12" s="4" t="inlineStr">
        <is>
          <t xml:space="preserve"> </t>
        </is>
      </c>
      <c r="I12" s="4" t="inlineStr">
        <is>
          <t xml:space="preserve"> </t>
        </is>
      </c>
      <c r="J12" s="5" t="n">
        <v>59000</v>
      </c>
      <c r="K12" s="5" t="n">
        <v>66300</v>
      </c>
      <c r="L12" s="4" t="inlineStr">
        <is>
          <t xml:space="preserve"> </t>
        </is>
      </c>
    </row>
    <row r="13">
      <c r="A13" s="4" t="inlineStr">
        <is>
          <t>BIR JV, L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ownership</t>
        </is>
      </c>
      <c r="B15" s="13" t="n">
        <v>0.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49</v>
      </c>
      <c r="K15" s="4" t="inlineStr">
        <is>
          <t xml:space="preserve"> </t>
        </is>
      </c>
      <c r="L15" s="4" t="inlineStr">
        <is>
          <t xml:space="preserve"> </t>
        </is>
      </c>
    </row>
    <row r="16">
      <c r="A16" s="4" t="inlineStr">
        <is>
          <t>OHRH,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ownership</t>
        </is>
      </c>
      <c r="B18" s="13" t="n">
        <v>0.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3" t="n">
        <v>0.49</v>
      </c>
      <c r="K18" s="4" t="inlineStr">
        <is>
          <t xml:space="preserve"> </t>
        </is>
      </c>
      <c r="L18" s="4" t="inlineStr">
        <is>
          <t xml:space="preserve"> </t>
        </is>
      </c>
    </row>
    <row r="19">
      <c r="A19" s="4" t="inlineStr">
        <is>
          <t>GlobalRehab—Scottsdal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ownership</t>
        </is>
      </c>
      <c r="B21" s="13" t="n">
        <v>0.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0.49</v>
      </c>
      <c r="K21" s="4" t="inlineStr">
        <is>
          <t xml:space="preserve"> </t>
        </is>
      </c>
      <c r="L21" s="4" t="inlineStr">
        <is>
          <t xml:space="preserve"> </t>
        </is>
      </c>
    </row>
    <row r="22">
      <c r="A22" s="4" t="inlineStr">
        <is>
          <t>ES Rehabilitation,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ownership</t>
        </is>
      </c>
      <c r="B24" s="13" t="n">
        <v>0.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3" t="n">
        <v>0.49</v>
      </c>
      <c r="K24" s="4" t="inlineStr">
        <is>
          <t xml:space="preserve"> </t>
        </is>
      </c>
      <c r="L24" s="4" t="inlineStr">
        <is>
          <t xml:space="preserve"> </t>
        </is>
      </c>
    </row>
    <row r="25">
      <c r="A25" s="4" t="inlineStr">
        <is>
          <t>BHSM Rehabilitation,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ownership</t>
        </is>
      </c>
      <c r="B27" s="13" t="n">
        <v>0.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49</v>
      </c>
      <c r="K27" s="4" t="inlineStr">
        <is>
          <t xml:space="preserve"> </t>
        </is>
      </c>
      <c r="L27" s="4" t="inlineStr">
        <is>
          <t xml:space="preserve"> </t>
        </is>
      </c>
    </row>
    <row r="28">
      <c r="A28" s="4" t="inlineStr">
        <is>
          <t>RSH Property Ventur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ownership</t>
        </is>
      </c>
      <c r="B30" s="13"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3" t="n">
        <v>0.5</v>
      </c>
      <c r="K30" s="4" t="inlineStr">
        <is>
          <t xml:space="preserve"> </t>
        </is>
      </c>
      <c r="L30" s="4" t="inlineStr">
        <is>
          <t xml:space="preserve"> </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Method Investments - Summarized Combined Financial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assets</t>
        </is>
      </c>
      <c r="B4" s="5" t="n">
        <v>1019777</v>
      </c>
      <c r="C4" s="4" t="inlineStr">
        <is>
          <t xml:space="preserve"> </t>
        </is>
      </c>
      <c r="D4" s="4" t="inlineStr">
        <is>
          <t xml:space="preserve"> </t>
        </is>
      </c>
      <c r="E4" s="4" t="inlineStr">
        <is>
          <t xml:space="preserve"> </t>
        </is>
      </c>
      <c r="F4" s="5" t="n">
        <v>1257646</v>
      </c>
      <c r="G4" s="4" t="inlineStr">
        <is>
          <t xml:space="preserve"> </t>
        </is>
      </c>
      <c r="H4" s="4" t="inlineStr">
        <is>
          <t xml:space="preserve"> </t>
        </is>
      </c>
      <c r="I4" s="4" t="inlineStr">
        <is>
          <t xml:space="preserve"> </t>
        </is>
      </c>
      <c r="J4" s="5" t="n">
        <v>1019777</v>
      </c>
      <c r="K4" s="5" t="n">
        <v>1257646</v>
      </c>
      <c r="L4" s="4" t="inlineStr">
        <is>
          <t xml:space="preserve"> </t>
        </is>
      </c>
      <c r="M4" s="4" t="inlineStr">
        <is>
          <t xml:space="preserve"> </t>
        </is>
      </c>
    </row>
    <row r="5">
      <c r="A5" s="4" t="inlineStr">
        <is>
          <t>Total Assets</t>
        </is>
      </c>
      <c r="B5" s="6" t="n">
        <v>5607951</v>
      </c>
      <c r="C5" s="4" t="inlineStr">
        <is>
          <t xml:space="preserve"> </t>
        </is>
      </c>
      <c r="D5" s="4" t="inlineStr">
        <is>
          <t xml:space="preserve"> </t>
        </is>
      </c>
      <c r="E5" s="4" t="inlineStr">
        <is>
          <t xml:space="preserve"> </t>
        </is>
      </c>
      <c r="F5" s="6" t="n">
        <v>7689631</v>
      </c>
      <c r="G5" s="4" t="inlineStr">
        <is>
          <t xml:space="preserve"> </t>
        </is>
      </c>
      <c r="H5" s="4" t="inlineStr">
        <is>
          <t xml:space="preserve"> </t>
        </is>
      </c>
      <c r="I5" s="4" t="inlineStr">
        <is>
          <t xml:space="preserve"> </t>
        </is>
      </c>
      <c r="J5" s="6" t="n">
        <v>5607951</v>
      </c>
      <c r="K5" s="6" t="n">
        <v>7689631</v>
      </c>
      <c r="L5" s="4" t="inlineStr">
        <is>
          <t xml:space="preserve"> </t>
        </is>
      </c>
      <c r="M5" s="4" t="inlineStr">
        <is>
          <t xml:space="preserve"> </t>
        </is>
      </c>
    </row>
    <row r="6">
      <c r="A6" s="4" t="inlineStr">
        <is>
          <t>Current liabilities</t>
        </is>
      </c>
      <c r="B6" s="6" t="n">
        <v>977651</v>
      </c>
      <c r="C6" s="4" t="inlineStr">
        <is>
          <t xml:space="preserve"> </t>
        </is>
      </c>
      <c r="D6" s="4" t="inlineStr">
        <is>
          <t xml:space="preserve"> </t>
        </is>
      </c>
      <c r="E6" s="4" t="inlineStr">
        <is>
          <t xml:space="preserve"> </t>
        </is>
      </c>
      <c r="F6" s="6" t="n">
        <v>1248465</v>
      </c>
      <c r="G6" s="4" t="inlineStr">
        <is>
          <t xml:space="preserve"> </t>
        </is>
      </c>
      <c r="H6" s="4" t="inlineStr">
        <is>
          <t xml:space="preserve"> </t>
        </is>
      </c>
      <c r="I6" s="4" t="inlineStr">
        <is>
          <t xml:space="preserve"> </t>
        </is>
      </c>
      <c r="J6" s="6" t="n">
        <v>977651</v>
      </c>
      <c r="K6" s="6" t="n">
        <v>1248465</v>
      </c>
      <c r="L6" s="4" t="inlineStr">
        <is>
          <t xml:space="preserve"> </t>
        </is>
      </c>
      <c r="M6" s="4" t="inlineStr">
        <is>
          <t xml:space="preserve"> </t>
        </is>
      </c>
    </row>
    <row r="7">
      <c r="A7" s="4" t="inlineStr">
        <is>
          <t>Equity</t>
        </is>
      </c>
      <c r="B7" s="6" t="n">
        <v>1986928</v>
      </c>
      <c r="C7" s="4" t="inlineStr">
        <is>
          <t xml:space="preserve"> </t>
        </is>
      </c>
      <c r="D7" s="4" t="inlineStr">
        <is>
          <t xml:space="preserve"> </t>
        </is>
      </c>
      <c r="E7" s="4" t="inlineStr">
        <is>
          <t xml:space="preserve"> </t>
        </is>
      </c>
      <c r="F7" s="6" t="n">
        <v>1547718</v>
      </c>
      <c r="G7" s="4" t="inlineStr">
        <is>
          <t xml:space="preserve"> </t>
        </is>
      </c>
      <c r="H7" s="4" t="inlineStr">
        <is>
          <t xml:space="preserve"> </t>
        </is>
      </c>
      <c r="I7" s="4" t="inlineStr">
        <is>
          <t xml:space="preserve"> </t>
        </is>
      </c>
      <c r="J7" s="6" t="n">
        <v>1986928</v>
      </c>
      <c r="K7" s="6" t="n">
        <v>1547718</v>
      </c>
      <c r="L7" s="5" t="n">
        <v>1356564</v>
      </c>
      <c r="M7" s="5" t="n">
        <v>1325902</v>
      </c>
    </row>
    <row r="8">
      <c r="A8" s="4" t="inlineStr">
        <is>
          <t>Total Liabilities and Equity</t>
        </is>
      </c>
      <c r="B8" s="6" t="n">
        <v>5607951</v>
      </c>
      <c r="C8" s="4" t="inlineStr">
        <is>
          <t xml:space="preserve"> </t>
        </is>
      </c>
      <c r="D8" s="4" t="inlineStr">
        <is>
          <t xml:space="preserve"> </t>
        </is>
      </c>
      <c r="E8" s="4" t="inlineStr">
        <is>
          <t xml:space="preserve"> </t>
        </is>
      </c>
      <c r="F8" s="6" t="n">
        <v>7689631</v>
      </c>
      <c r="G8" s="4" t="inlineStr">
        <is>
          <t xml:space="preserve"> </t>
        </is>
      </c>
      <c r="H8" s="4" t="inlineStr">
        <is>
          <t xml:space="preserve"> </t>
        </is>
      </c>
      <c r="I8" s="4" t="inlineStr">
        <is>
          <t xml:space="preserve"> </t>
        </is>
      </c>
      <c r="J8" s="6" t="n">
        <v>5607951</v>
      </c>
      <c r="K8" s="6" t="n">
        <v>7689631</v>
      </c>
      <c r="L8" s="4" t="inlineStr">
        <is>
          <t xml:space="preserve"> </t>
        </is>
      </c>
      <c r="M8" s="4" t="inlineStr">
        <is>
          <t xml:space="preserve"> </t>
        </is>
      </c>
    </row>
    <row r="9">
      <c r="A9" s="4" t="inlineStr">
        <is>
          <t>Net income</t>
        </is>
      </c>
      <c r="B9" s="6" t="n">
        <v>3756</v>
      </c>
      <c r="C9" s="5" t="n">
        <v>81015</v>
      </c>
      <c r="D9" s="5" t="n">
        <v>94766</v>
      </c>
      <c r="E9" s="5" t="n">
        <v>117167</v>
      </c>
      <c r="F9" s="6" t="n">
        <v>61798</v>
      </c>
      <c r="G9" s="5" t="n">
        <v>60816</v>
      </c>
      <c r="H9" s="5" t="n">
        <v>91860</v>
      </c>
      <c r="I9" s="5" t="n">
        <v>85257</v>
      </c>
      <c r="J9" s="6" t="n">
        <v>296704</v>
      </c>
      <c r="K9" s="6" t="n">
        <v>299731</v>
      </c>
      <c r="L9" s="6" t="n">
        <v>198026</v>
      </c>
      <c r="M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urrent assets</t>
        </is>
      </c>
      <c r="B12" s="6" t="n">
        <v>250619</v>
      </c>
      <c r="C12" s="4" t="inlineStr">
        <is>
          <t xml:space="preserve"> </t>
        </is>
      </c>
      <c r="D12" s="4" t="inlineStr">
        <is>
          <t xml:space="preserve"> </t>
        </is>
      </c>
      <c r="E12" s="4" t="inlineStr">
        <is>
          <t xml:space="preserve"> </t>
        </is>
      </c>
      <c r="F12" s="6" t="n">
        <v>229920</v>
      </c>
      <c r="G12" s="4" t="inlineStr">
        <is>
          <t xml:space="preserve"> </t>
        </is>
      </c>
      <c r="H12" s="4" t="inlineStr">
        <is>
          <t xml:space="preserve"> </t>
        </is>
      </c>
      <c r="I12" s="4" t="inlineStr">
        <is>
          <t xml:space="preserve"> </t>
        </is>
      </c>
      <c r="J12" s="6" t="n">
        <v>250619</v>
      </c>
      <c r="K12" s="6" t="n">
        <v>229920</v>
      </c>
      <c r="L12" s="4" t="inlineStr">
        <is>
          <t xml:space="preserve"> </t>
        </is>
      </c>
      <c r="M12" s="4" t="inlineStr">
        <is>
          <t xml:space="preserve"> </t>
        </is>
      </c>
    </row>
    <row r="13">
      <c r="A13" s="4" t="inlineStr">
        <is>
          <t>Non-current assets</t>
        </is>
      </c>
      <c r="B13" s="6" t="n">
        <v>522412</v>
      </c>
      <c r="C13" s="4" t="inlineStr">
        <is>
          <t xml:space="preserve"> </t>
        </is>
      </c>
      <c r="D13" s="4" t="inlineStr">
        <is>
          <t xml:space="preserve"> </t>
        </is>
      </c>
      <c r="E13" s="4" t="inlineStr">
        <is>
          <t xml:space="preserve"> </t>
        </is>
      </c>
      <c r="F13" s="6" t="n">
        <v>523762</v>
      </c>
      <c r="G13" s="4" t="inlineStr">
        <is>
          <t xml:space="preserve"> </t>
        </is>
      </c>
      <c r="H13" s="4" t="inlineStr">
        <is>
          <t xml:space="preserve"> </t>
        </is>
      </c>
      <c r="I13" s="4" t="inlineStr">
        <is>
          <t xml:space="preserve"> </t>
        </is>
      </c>
      <c r="J13" s="6" t="n">
        <v>522412</v>
      </c>
      <c r="K13" s="6" t="n">
        <v>523762</v>
      </c>
      <c r="L13" s="4" t="inlineStr">
        <is>
          <t xml:space="preserve"> </t>
        </is>
      </c>
      <c r="M13" s="4" t="inlineStr">
        <is>
          <t xml:space="preserve"> </t>
        </is>
      </c>
    </row>
    <row r="14">
      <c r="A14" s="4" t="inlineStr">
        <is>
          <t>Total Assets</t>
        </is>
      </c>
      <c r="B14" s="6" t="n">
        <v>773031</v>
      </c>
      <c r="C14" s="4" t="inlineStr">
        <is>
          <t xml:space="preserve"> </t>
        </is>
      </c>
      <c r="D14" s="4" t="inlineStr">
        <is>
          <t xml:space="preserve"> </t>
        </is>
      </c>
      <c r="E14" s="4" t="inlineStr">
        <is>
          <t xml:space="preserve"> </t>
        </is>
      </c>
      <c r="F14" s="6" t="n">
        <v>753682</v>
      </c>
      <c r="G14" s="4" t="inlineStr">
        <is>
          <t xml:space="preserve"> </t>
        </is>
      </c>
      <c r="H14" s="4" t="inlineStr">
        <is>
          <t xml:space="preserve"> </t>
        </is>
      </c>
      <c r="I14" s="4" t="inlineStr">
        <is>
          <t xml:space="preserve"> </t>
        </is>
      </c>
      <c r="J14" s="6" t="n">
        <v>773031</v>
      </c>
      <c r="K14" s="6" t="n">
        <v>753682</v>
      </c>
      <c r="L14" s="4" t="inlineStr">
        <is>
          <t xml:space="preserve"> </t>
        </is>
      </c>
      <c r="M14" s="4" t="inlineStr">
        <is>
          <t xml:space="preserve"> </t>
        </is>
      </c>
    </row>
    <row r="15">
      <c r="A15" s="4" t="inlineStr">
        <is>
          <t>Current liabilities</t>
        </is>
      </c>
      <c r="B15" s="6" t="n">
        <v>100721</v>
      </c>
      <c r="C15" s="4" t="inlineStr">
        <is>
          <t xml:space="preserve"> </t>
        </is>
      </c>
      <c r="D15" s="4" t="inlineStr">
        <is>
          <t xml:space="preserve"> </t>
        </is>
      </c>
      <c r="E15" s="4" t="inlineStr">
        <is>
          <t xml:space="preserve"> </t>
        </is>
      </c>
      <c r="F15" s="6" t="n">
        <v>91614</v>
      </c>
      <c r="G15" s="4" t="inlineStr">
        <is>
          <t xml:space="preserve"> </t>
        </is>
      </c>
      <c r="H15" s="4" t="inlineStr">
        <is>
          <t xml:space="preserve"> </t>
        </is>
      </c>
      <c r="I15" s="4" t="inlineStr">
        <is>
          <t xml:space="preserve"> </t>
        </is>
      </c>
      <c r="J15" s="6" t="n">
        <v>100721</v>
      </c>
      <c r="K15" s="6" t="n">
        <v>91614</v>
      </c>
      <c r="L15" s="4" t="inlineStr">
        <is>
          <t xml:space="preserve"> </t>
        </is>
      </c>
      <c r="M15" s="4" t="inlineStr">
        <is>
          <t xml:space="preserve"> </t>
        </is>
      </c>
    </row>
    <row r="16">
      <c r="A16" s="4" t="inlineStr">
        <is>
          <t>Non-current liabilities</t>
        </is>
      </c>
      <c r="B16" s="6" t="n">
        <v>213345</v>
      </c>
      <c r="C16" s="4" t="inlineStr">
        <is>
          <t xml:space="preserve"> </t>
        </is>
      </c>
      <c r="D16" s="4" t="inlineStr">
        <is>
          <t xml:space="preserve"> </t>
        </is>
      </c>
      <c r="E16" s="4" t="inlineStr">
        <is>
          <t xml:space="preserve"> </t>
        </is>
      </c>
      <c r="F16" s="6" t="n">
        <v>225209</v>
      </c>
      <c r="G16" s="4" t="inlineStr">
        <is>
          <t xml:space="preserve"> </t>
        </is>
      </c>
      <c r="H16" s="4" t="inlineStr">
        <is>
          <t xml:space="preserve"> </t>
        </is>
      </c>
      <c r="I16" s="4" t="inlineStr">
        <is>
          <t xml:space="preserve"> </t>
        </is>
      </c>
      <c r="J16" s="6" t="n">
        <v>213345</v>
      </c>
      <c r="K16" s="6" t="n">
        <v>225209</v>
      </c>
      <c r="L16" s="4" t="inlineStr">
        <is>
          <t xml:space="preserve"> </t>
        </is>
      </c>
      <c r="M16" s="4" t="inlineStr">
        <is>
          <t xml:space="preserve"> </t>
        </is>
      </c>
    </row>
    <row r="17">
      <c r="A17" s="4" t="inlineStr">
        <is>
          <t>Equity</t>
        </is>
      </c>
      <c r="B17" s="6" t="n">
        <v>458965</v>
      </c>
      <c r="C17" s="4" t="inlineStr">
        <is>
          <t xml:space="preserve"> </t>
        </is>
      </c>
      <c r="D17" s="4" t="inlineStr">
        <is>
          <t xml:space="preserve"> </t>
        </is>
      </c>
      <c r="E17" s="4" t="inlineStr">
        <is>
          <t xml:space="preserve"> </t>
        </is>
      </c>
      <c r="F17" s="6" t="n">
        <v>436859</v>
      </c>
      <c r="G17" s="4" t="inlineStr">
        <is>
          <t xml:space="preserve"> </t>
        </is>
      </c>
      <c r="H17" s="4" t="inlineStr">
        <is>
          <t xml:space="preserve"> </t>
        </is>
      </c>
      <c r="I17" s="4" t="inlineStr">
        <is>
          <t xml:space="preserve"> </t>
        </is>
      </c>
      <c r="J17" s="6" t="n">
        <v>458965</v>
      </c>
      <c r="K17" s="6" t="n">
        <v>436859</v>
      </c>
      <c r="L17" s="4" t="inlineStr">
        <is>
          <t xml:space="preserve"> </t>
        </is>
      </c>
      <c r="M17" s="4" t="inlineStr">
        <is>
          <t xml:space="preserve"> </t>
        </is>
      </c>
    </row>
    <row r="18">
      <c r="A18" s="4" t="inlineStr">
        <is>
          <t>Total Liabilities and Equity</t>
        </is>
      </c>
      <c r="B18" s="5" t="n">
        <v>773031</v>
      </c>
      <c r="C18" s="4" t="inlineStr">
        <is>
          <t xml:space="preserve"> </t>
        </is>
      </c>
      <c r="D18" s="4" t="inlineStr">
        <is>
          <t xml:space="preserve"> </t>
        </is>
      </c>
      <c r="E18" s="4" t="inlineStr">
        <is>
          <t xml:space="preserve"> </t>
        </is>
      </c>
      <c r="F18" s="5" t="n">
        <v>753682</v>
      </c>
      <c r="G18" s="4" t="inlineStr">
        <is>
          <t xml:space="preserve"> </t>
        </is>
      </c>
      <c r="H18" s="4" t="inlineStr">
        <is>
          <t xml:space="preserve"> </t>
        </is>
      </c>
      <c r="I18" s="4" t="inlineStr">
        <is>
          <t xml:space="preserve"> </t>
        </is>
      </c>
      <c r="J18" s="6" t="n">
        <v>773031</v>
      </c>
      <c r="K18" s="6" t="n">
        <v>753682</v>
      </c>
      <c r="L18" s="4" t="inlineStr">
        <is>
          <t xml:space="preserve"> </t>
        </is>
      </c>
      <c r="M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66197</v>
      </c>
      <c r="K19" s="6" t="n">
        <v>702040</v>
      </c>
      <c r="L19" s="6" t="n">
        <v>624348</v>
      </c>
      <c r="M19" s="4" t="inlineStr">
        <is>
          <t xml:space="preserve"> </t>
        </is>
      </c>
    </row>
    <row r="20">
      <c r="A20" s="4" t="inlineStr">
        <is>
          <t>Cost of services and other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64172</v>
      </c>
      <c r="K20" s="6" t="n">
        <v>621107</v>
      </c>
      <c r="L20" s="6" t="n">
        <v>566014</v>
      </c>
      <c r="M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9386</v>
      </c>
      <c r="K21" s="5" t="n">
        <v>81122</v>
      </c>
      <c r="L21" s="5" t="n">
        <v>57811</v>
      </c>
      <c r="M21" s="4" t="inlineStr">
        <is>
          <t xml:space="preserve"> </t>
        </is>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Risk Programs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Discount rate for provisions for losses for professional liability (as a percent)</t>
        </is>
      </c>
      <c r="B3" s="13" t="n">
        <v>0.03</v>
      </c>
      <c r="C3" s="13" t="n">
        <v>0.03</v>
      </c>
    </row>
    <row r="4">
      <c r="A4" s="4" t="inlineStr">
        <is>
          <t>Liability recorded after discounting</t>
        </is>
      </c>
      <c r="B4" s="14" t="n">
        <v>141.6</v>
      </c>
      <c r="C4" s="14" t="n">
        <v>132.1</v>
      </c>
    </row>
    <row r="5">
      <c r="A5" s="4" t="inlineStr">
        <is>
          <t>Value of aggregate liability, if the entity did not discount the provisions for losses</t>
        </is>
      </c>
      <c r="B5" s="15" t="n">
        <v>145.4</v>
      </c>
      <c r="C5" s="15" t="n">
        <v>135.6</v>
      </c>
    </row>
    <row r="6">
      <c r="A6" s="4" t="inlineStr">
        <is>
          <t>Insurance proceeds receivable</t>
        </is>
      </c>
      <c r="B6" s="14" t="n">
        <v>8.5</v>
      </c>
      <c r="C6" s="14" t="n">
        <v>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5" t="n">
        <v>183045</v>
      </c>
      <c r="C3" s="5" t="n">
        <v>175944</v>
      </c>
    </row>
    <row r="4">
      <c r="A4" s="4" t="inlineStr">
        <is>
          <t>Accrued vacation</t>
        </is>
      </c>
      <c r="B4" s="6" t="n">
        <v>122376</v>
      </c>
      <c r="C4" s="6" t="n">
        <v>116260</v>
      </c>
    </row>
    <row r="5">
      <c r="A5" s="4" t="inlineStr">
        <is>
          <t>Accrued interest</t>
        </is>
      </c>
      <c r="B5" s="6" t="n">
        <v>9075</v>
      </c>
      <c r="C5" s="6" t="n">
        <v>32049</v>
      </c>
    </row>
    <row r="6">
      <c r="A6" s="4" t="inlineStr">
        <is>
          <t>Accrued other</t>
        </is>
      </c>
      <c r="B6" s="6" t="n">
        <v>288681</v>
      </c>
      <c r="C6" s="6" t="n">
        <v>226332</v>
      </c>
    </row>
    <row r="7">
      <c r="A7" s="4" t="inlineStr">
        <is>
          <t>Income taxes payable</t>
        </is>
      </c>
      <c r="B7" s="6" t="n">
        <v>6644</v>
      </c>
      <c r="C7" s="6" t="n">
        <v>1099</v>
      </c>
    </row>
    <row r="8">
      <c r="A8" s="4" t="inlineStr">
        <is>
          <t>Accrued and other liabilities</t>
        </is>
      </c>
      <c r="B8" s="5" t="n">
        <v>609821</v>
      </c>
      <c r="C8" s="5" t="n">
        <v>5516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Interest Rate Cap - Narrative (Details) - Interest Rate Cap $ in Billions</t>
        </is>
      </c>
      <c r="B1" s="2" t="inlineStr">
        <is>
          <t>Dec. 31, 2024 USD ($)</t>
        </is>
      </c>
    </row>
    <row r="2">
      <c r="A2" s="3" t="inlineStr">
        <is>
          <t>Derivative [Line Items]</t>
        </is>
      </c>
      <c r="B2" s="4" t="inlineStr">
        <is>
          <t xml:space="preserve"> </t>
        </is>
      </c>
    </row>
    <row r="3">
      <c r="A3" s="4" t="inlineStr">
        <is>
          <t>Interest rate rap (as a percent)</t>
        </is>
      </c>
      <c r="B3" s="13" t="n">
        <v>0.01</v>
      </c>
    </row>
    <row r="4">
      <c r="A4" s="4" t="inlineStr">
        <is>
          <t>Interest rate cap, notional amount</t>
        </is>
      </c>
      <c r="B4"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5" customWidth="1" min="5" max="5"/>
    <col width="18" customWidth="1" min="6" max="6"/>
    <col width="46" customWidth="1" min="7" max="7"/>
    <col width="26" customWidth="1" min="8" max="8"/>
  </cols>
  <sheetData>
    <row r="1">
      <c r="A1" s="1" t="inlineStr">
        <is>
          <t>Consolidated Statements of Changes in Equity and Income - USD ($) $ in Thousands</t>
        </is>
      </c>
      <c r="B1" s="2" t="inlineStr">
        <is>
          <t>Total</t>
        </is>
      </c>
      <c r="C1" s="2" t="inlineStr">
        <is>
          <t>Total Stockholders’ Equity</t>
        </is>
      </c>
      <c r="D1" s="2" t="inlineStr">
        <is>
          <t>Common Stock</t>
        </is>
      </c>
      <c r="E1" s="2" t="inlineStr">
        <is>
          <t>Capital in Excess of Par</t>
        </is>
      </c>
      <c r="F1" s="2" t="inlineStr">
        <is>
          <t>Retained Earnings</t>
        </is>
      </c>
      <c r="G1" s="2" t="inlineStr">
        <is>
          <t>Accumulated Other Comprehensive Income (Loss)</t>
        </is>
      </c>
      <c r="H1" s="2" t="inlineStr">
        <is>
          <t>Non-controlling Interests</t>
        </is>
      </c>
    </row>
    <row r="2">
      <c r="A2" s="4" t="inlineStr">
        <is>
          <t>Beginning balance (in shares) at Dec. 31, 2021</t>
        </is>
      </c>
      <c r="B2" s="4" t="inlineStr">
        <is>
          <t xml:space="preserve"> </t>
        </is>
      </c>
      <c r="C2" s="4" t="inlineStr">
        <is>
          <t xml:space="preserve"> </t>
        </is>
      </c>
      <c r="D2" s="6" t="n">
        <v>133884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1325902</v>
      </c>
      <c r="C3" s="5" t="n">
        <v>1109981</v>
      </c>
      <c r="D3" s="5" t="n">
        <v>134</v>
      </c>
      <c r="E3" s="5" t="n">
        <v>504314</v>
      </c>
      <c r="F3" s="5" t="n">
        <v>593251</v>
      </c>
      <c r="G3" s="5" t="n">
        <v>12282</v>
      </c>
      <c r="H3" s="5" t="n">
        <v>21592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Select Medical Holdings Corporation</t>
        </is>
      </c>
      <c r="B5" s="6" t="n">
        <v>158994</v>
      </c>
      <c r="C5" s="6" t="n">
        <v>158994</v>
      </c>
      <c r="D5" s="4" t="inlineStr">
        <is>
          <t xml:space="preserve"> </t>
        </is>
      </c>
      <c r="E5" s="4" t="inlineStr">
        <is>
          <t xml:space="preserve"> </t>
        </is>
      </c>
      <c r="F5" s="6" t="n">
        <v>158994</v>
      </c>
      <c r="G5" s="4" t="inlineStr">
        <is>
          <t xml:space="preserve"> </t>
        </is>
      </c>
      <c r="H5" s="4" t="inlineStr">
        <is>
          <t xml:space="preserve"> </t>
        </is>
      </c>
    </row>
    <row r="6">
      <c r="A6" s="4" t="inlineStr">
        <is>
          <t>Net income attributable to non-controlling interests</t>
        </is>
      </c>
      <c r="B6" s="6" t="n">
        <v>31460</v>
      </c>
      <c r="C6" s="6" t="n">
        <v>0</v>
      </c>
      <c r="D6" s="4" t="inlineStr">
        <is>
          <t xml:space="preserve"> </t>
        </is>
      </c>
      <c r="E6" s="4" t="inlineStr">
        <is>
          <t xml:space="preserve"> </t>
        </is>
      </c>
      <c r="F6" s="4" t="inlineStr">
        <is>
          <t xml:space="preserve"> </t>
        </is>
      </c>
      <c r="G6" s="4" t="inlineStr">
        <is>
          <t xml:space="preserve"> </t>
        </is>
      </c>
      <c r="H6" s="6" t="n">
        <v>31460</v>
      </c>
    </row>
    <row r="7">
      <c r="A7" s="4" t="inlineStr">
        <is>
          <t>Cash dividends declared for common stockholders</t>
        </is>
      </c>
      <c r="B7" s="6" t="n">
        <v>-64589</v>
      </c>
      <c r="C7" s="6" t="n">
        <v>-64589</v>
      </c>
      <c r="D7" s="4" t="inlineStr">
        <is>
          <t xml:space="preserve"> </t>
        </is>
      </c>
      <c r="E7" s="4" t="inlineStr">
        <is>
          <t xml:space="preserve"> </t>
        </is>
      </c>
      <c r="F7" s="6" t="n">
        <v>-64589</v>
      </c>
      <c r="G7" s="4" t="inlineStr">
        <is>
          <t xml:space="preserve"> </t>
        </is>
      </c>
      <c r="H7" s="4" t="inlineStr">
        <is>
          <t xml:space="preserve"> </t>
        </is>
      </c>
    </row>
    <row r="8">
      <c r="A8" s="4" t="inlineStr">
        <is>
          <t>Issuance of restricted stock (in shares)</t>
        </is>
      </c>
      <c r="B8" s="4" t="inlineStr">
        <is>
          <t xml:space="preserve"> </t>
        </is>
      </c>
      <c r="C8" s="4" t="inlineStr">
        <is>
          <t xml:space="preserve"> </t>
        </is>
      </c>
      <c r="D8" s="6" t="n">
        <v>1642000</v>
      </c>
      <c r="E8" s="4" t="inlineStr">
        <is>
          <t xml:space="preserve"> </t>
        </is>
      </c>
      <c r="F8" s="4" t="inlineStr">
        <is>
          <t xml:space="preserve"> </t>
        </is>
      </c>
      <c r="G8" s="4" t="inlineStr">
        <is>
          <t xml:space="preserve"> </t>
        </is>
      </c>
      <c r="H8" s="4" t="inlineStr">
        <is>
          <t xml:space="preserve"> </t>
        </is>
      </c>
    </row>
    <row r="9">
      <c r="A9" s="4" t="inlineStr">
        <is>
          <t>Issuance of restricted stock</t>
        </is>
      </c>
      <c r="B9" s="6" t="n">
        <v>0</v>
      </c>
      <c r="C9" s="6" t="n">
        <v>0</v>
      </c>
      <c r="D9" s="5" t="n">
        <v>1</v>
      </c>
      <c r="E9" s="6" t="n">
        <v>-1</v>
      </c>
      <c r="F9" s="4" t="inlineStr">
        <is>
          <t xml:space="preserve"> </t>
        </is>
      </c>
      <c r="G9" s="4" t="inlineStr">
        <is>
          <t xml:space="preserve"> </t>
        </is>
      </c>
      <c r="H9" s="4" t="inlineStr">
        <is>
          <t xml:space="preserve"> </t>
        </is>
      </c>
    </row>
    <row r="10">
      <c r="A10" s="4" t="inlineStr">
        <is>
          <t>Forfeitures of unvested restricted stock (in shares)</t>
        </is>
      </c>
      <c r="B10" s="4" t="inlineStr">
        <is>
          <t xml:space="preserve"> </t>
        </is>
      </c>
      <c r="C10" s="4" t="inlineStr">
        <is>
          <t xml:space="preserve"> </t>
        </is>
      </c>
      <c r="D10" s="6" t="n">
        <v>-98000</v>
      </c>
      <c r="E10" s="4" t="inlineStr">
        <is>
          <t xml:space="preserve"> </t>
        </is>
      </c>
      <c r="F10" s="4" t="inlineStr">
        <is>
          <t xml:space="preserve"> </t>
        </is>
      </c>
      <c r="G10" s="4" t="inlineStr">
        <is>
          <t xml:space="preserve"> </t>
        </is>
      </c>
      <c r="H10" s="4" t="inlineStr">
        <is>
          <t xml:space="preserve"> </t>
        </is>
      </c>
    </row>
    <row r="11">
      <c r="A11" s="4" t="inlineStr">
        <is>
          <t>Forfeitures of unvested restricted stock</t>
        </is>
      </c>
      <c r="B11" s="6" t="n">
        <v>64</v>
      </c>
      <c r="C11" s="6" t="n">
        <v>64</v>
      </c>
      <c r="D11" s="5" t="n">
        <v>0</v>
      </c>
      <c r="E11" s="6" t="n">
        <v>0</v>
      </c>
      <c r="F11" s="6" t="n">
        <v>64</v>
      </c>
      <c r="G11" s="4" t="inlineStr">
        <is>
          <t xml:space="preserve"> </t>
        </is>
      </c>
      <c r="H11" s="4" t="inlineStr">
        <is>
          <t xml:space="preserve"> </t>
        </is>
      </c>
    </row>
    <row r="12">
      <c r="A12" s="4" t="inlineStr">
        <is>
          <t>Vesting of restricted stock</t>
        </is>
      </c>
      <c r="B12" s="6" t="n">
        <v>35550</v>
      </c>
      <c r="C12" s="6" t="n">
        <v>35550</v>
      </c>
      <c r="D12" s="4" t="inlineStr">
        <is>
          <t xml:space="preserve"> </t>
        </is>
      </c>
      <c r="E12" s="6" t="n">
        <v>35550</v>
      </c>
      <c r="F12" s="4" t="inlineStr">
        <is>
          <t xml:space="preserve"> </t>
        </is>
      </c>
      <c r="G12" s="4" t="inlineStr">
        <is>
          <t xml:space="preserve"> </t>
        </is>
      </c>
      <c r="H12" s="4" t="inlineStr">
        <is>
          <t xml:space="preserve"> </t>
        </is>
      </c>
    </row>
    <row r="13">
      <c r="A13" s="4" t="inlineStr">
        <is>
          <t>Repurchase of common shares (in shares)</t>
        </is>
      </c>
      <c r="B13" s="4" t="inlineStr">
        <is>
          <t xml:space="preserve"> </t>
        </is>
      </c>
      <c r="C13" s="4" t="inlineStr">
        <is>
          <t xml:space="preserve"> </t>
        </is>
      </c>
      <c r="D13" s="6" t="n">
        <v>-8255000</v>
      </c>
      <c r="E13" s="4" t="inlineStr">
        <is>
          <t xml:space="preserve"> </t>
        </is>
      </c>
      <c r="F13" s="4" t="inlineStr">
        <is>
          <t xml:space="preserve"> </t>
        </is>
      </c>
      <c r="G13" s="4" t="inlineStr">
        <is>
          <t xml:space="preserve"> </t>
        </is>
      </c>
      <c r="H13" s="4" t="inlineStr">
        <is>
          <t xml:space="preserve"> </t>
        </is>
      </c>
    </row>
    <row r="14">
      <c r="A14" s="4" t="inlineStr">
        <is>
          <t>Repurchase of common shares</t>
        </is>
      </c>
      <c r="B14" s="6" t="n">
        <v>-195528</v>
      </c>
      <c r="C14" s="6" t="n">
        <v>-195528</v>
      </c>
      <c r="D14" s="5" t="n">
        <v>-8</v>
      </c>
      <c r="E14" s="6" t="n">
        <v>-87838</v>
      </c>
      <c r="F14" s="6" t="n">
        <v>-107682</v>
      </c>
      <c r="G14" s="4" t="inlineStr">
        <is>
          <t xml:space="preserve"> </t>
        </is>
      </c>
      <c r="H14" s="4" t="inlineStr">
        <is>
          <t xml:space="preserve"> </t>
        </is>
      </c>
    </row>
    <row r="15">
      <c r="A15" s="4" t="inlineStr">
        <is>
          <t>Issuance of non-controlling interests</t>
        </is>
      </c>
      <c r="B15" s="6" t="n">
        <v>10170</v>
      </c>
      <c r="C15" s="6" t="n">
        <v>665</v>
      </c>
      <c r="D15" s="4" t="inlineStr">
        <is>
          <t xml:space="preserve"> </t>
        </is>
      </c>
      <c r="E15" s="6" t="n">
        <v>665</v>
      </c>
      <c r="F15" s="4" t="inlineStr">
        <is>
          <t xml:space="preserve"> </t>
        </is>
      </c>
      <c r="G15" s="4" t="inlineStr">
        <is>
          <t xml:space="preserve"> </t>
        </is>
      </c>
      <c r="H15" s="6" t="n">
        <v>9505</v>
      </c>
    </row>
    <row r="16">
      <c r="A16" s="4" t="inlineStr">
        <is>
          <t>Non-controlling interests acquired in business combination</t>
        </is>
      </c>
      <c r="B16" s="6" t="n">
        <v>12463</v>
      </c>
      <c r="C16" s="6" t="n">
        <v>0</v>
      </c>
      <c r="D16" s="4" t="inlineStr">
        <is>
          <t xml:space="preserve"> </t>
        </is>
      </c>
      <c r="E16" s="4" t="inlineStr">
        <is>
          <t xml:space="preserve"> </t>
        </is>
      </c>
      <c r="F16" s="4" t="inlineStr">
        <is>
          <t xml:space="preserve"> </t>
        </is>
      </c>
      <c r="G16" s="4" t="inlineStr">
        <is>
          <t xml:space="preserve"> </t>
        </is>
      </c>
      <c r="H16" s="6" t="n">
        <v>12463</v>
      </c>
    </row>
    <row r="17">
      <c r="A17" s="4" t="inlineStr">
        <is>
          <t>Distributions to and purchases of non-controlling interests</t>
        </is>
      </c>
      <c r="B17" s="6" t="n">
        <v>-37664</v>
      </c>
      <c r="C17" s="6" t="n">
        <v>-2957</v>
      </c>
      <c r="D17" s="4" t="inlineStr">
        <is>
          <t xml:space="preserve"> </t>
        </is>
      </c>
      <c r="E17" s="6" t="n">
        <v>-507</v>
      </c>
      <c r="F17" s="6" t="n">
        <v>-2450</v>
      </c>
      <c r="G17" s="4" t="inlineStr">
        <is>
          <t xml:space="preserve"> </t>
        </is>
      </c>
      <c r="H17" s="6" t="n">
        <v>-34707</v>
      </c>
    </row>
    <row r="18">
      <c r="A18" s="4" t="inlineStr">
        <is>
          <t>Redemption value adjustment on non-controlling interests</t>
        </is>
      </c>
      <c r="B18" s="6" t="n">
        <v>3385</v>
      </c>
      <c r="C18" s="6" t="n">
        <v>3385</v>
      </c>
      <c r="D18" s="4" t="inlineStr">
        <is>
          <t xml:space="preserve"> </t>
        </is>
      </c>
      <c r="E18" s="4" t="inlineStr">
        <is>
          <t xml:space="preserve"> </t>
        </is>
      </c>
      <c r="F18" s="6" t="n">
        <v>3385</v>
      </c>
      <c r="G18" s="4" t="inlineStr">
        <is>
          <t xml:space="preserve"> </t>
        </is>
      </c>
      <c r="H18" s="4" t="inlineStr">
        <is>
          <t xml:space="preserve"> </t>
        </is>
      </c>
    </row>
    <row r="19">
      <c r="A19" s="4" t="inlineStr">
        <is>
          <t>Other comprehensive income (loss)</t>
        </is>
      </c>
      <c r="B19" s="6" t="n">
        <v>76320</v>
      </c>
      <c r="C19" s="6" t="n">
        <v>76320</v>
      </c>
      <c r="D19" s="4" t="inlineStr">
        <is>
          <t xml:space="preserve"> </t>
        </is>
      </c>
      <c r="E19" s="4" t="inlineStr">
        <is>
          <t xml:space="preserve"> </t>
        </is>
      </c>
      <c r="F19" s="4" t="inlineStr">
        <is>
          <t xml:space="preserve"> </t>
        </is>
      </c>
      <c r="G19" s="6" t="n">
        <v>76320</v>
      </c>
      <c r="H19" s="4" t="inlineStr">
        <is>
          <t xml:space="preserve"> </t>
        </is>
      </c>
    </row>
    <row r="20">
      <c r="A20" s="4" t="inlineStr">
        <is>
          <t>Other</t>
        </is>
      </c>
      <c r="B20" s="6" t="n">
        <v>37</v>
      </c>
      <c r="C20" s="6" t="n">
        <v>37</v>
      </c>
      <c r="D20" s="4" t="inlineStr">
        <is>
          <t xml:space="preserve"> </t>
        </is>
      </c>
      <c r="E20" s="4" t="inlineStr">
        <is>
          <t xml:space="preserve"> </t>
        </is>
      </c>
      <c r="F20" s="6" t="n">
        <v>37</v>
      </c>
      <c r="G20" s="4" t="inlineStr">
        <is>
          <t xml:space="preserve"> </t>
        </is>
      </c>
      <c r="H20" s="4" t="inlineStr">
        <is>
          <t xml:space="preserve"> </t>
        </is>
      </c>
    </row>
    <row r="21">
      <c r="A21" s="4" t="inlineStr">
        <is>
          <t>Ending balance (in shares) at Dec. 31, 2022</t>
        </is>
      </c>
      <c r="B21" s="4" t="inlineStr">
        <is>
          <t xml:space="preserve"> </t>
        </is>
      </c>
      <c r="C21" s="4" t="inlineStr">
        <is>
          <t xml:space="preserve"> </t>
        </is>
      </c>
      <c r="D21" s="6" t="n">
        <v>127173000</v>
      </c>
      <c r="E21" s="4" t="inlineStr">
        <is>
          <t xml:space="preserve"> </t>
        </is>
      </c>
      <c r="F21" s="4" t="inlineStr">
        <is>
          <t xml:space="preserve"> </t>
        </is>
      </c>
      <c r="G21" s="4" t="inlineStr">
        <is>
          <t xml:space="preserve"> </t>
        </is>
      </c>
      <c r="H21" s="4" t="inlineStr">
        <is>
          <t xml:space="preserve"> </t>
        </is>
      </c>
    </row>
    <row r="22">
      <c r="A22" s="4" t="inlineStr">
        <is>
          <t>Ending balance at Dec. 31, 2022</t>
        </is>
      </c>
      <c r="B22" s="6" t="n">
        <v>1356564</v>
      </c>
      <c r="C22" s="6" t="n">
        <v>1121922</v>
      </c>
      <c r="D22" s="5" t="n">
        <v>127</v>
      </c>
      <c r="E22" s="6" t="n">
        <v>452183</v>
      </c>
      <c r="F22" s="6" t="n">
        <v>581010</v>
      </c>
      <c r="G22" s="6" t="n">
        <v>88602</v>
      </c>
      <c r="H22" s="6" t="n">
        <v>234642</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attributable to Select Medical Holdings Corporation</t>
        </is>
      </c>
      <c r="B24" s="6" t="n">
        <v>243491</v>
      </c>
      <c r="C24" s="6" t="n">
        <v>243491</v>
      </c>
      <c r="D24" s="4" t="inlineStr">
        <is>
          <t xml:space="preserve"> </t>
        </is>
      </c>
      <c r="E24" s="4" t="inlineStr">
        <is>
          <t xml:space="preserve"> </t>
        </is>
      </c>
      <c r="F24" s="6" t="n">
        <v>243491</v>
      </c>
      <c r="G24" s="4" t="inlineStr">
        <is>
          <t xml:space="preserve"> </t>
        </is>
      </c>
      <c r="H24" s="4" t="inlineStr">
        <is>
          <t xml:space="preserve"> </t>
        </is>
      </c>
    </row>
    <row r="25">
      <c r="A25" s="4" t="inlineStr">
        <is>
          <t>Net income attributable to non-controlling interests</t>
        </is>
      </c>
      <c r="B25" s="6" t="n">
        <v>48153</v>
      </c>
      <c r="C25" s="6" t="n">
        <v>0</v>
      </c>
      <c r="D25" s="4" t="inlineStr">
        <is>
          <t xml:space="preserve"> </t>
        </is>
      </c>
      <c r="E25" s="4" t="inlineStr">
        <is>
          <t xml:space="preserve"> </t>
        </is>
      </c>
      <c r="F25" s="4" t="inlineStr">
        <is>
          <t xml:space="preserve"> </t>
        </is>
      </c>
      <c r="G25" s="4" t="inlineStr">
        <is>
          <t xml:space="preserve"> </t>
        </is>
      </c>
      <c r="H25" s="6" t="n">
        <v>48153</v>
      </c>
    </row>
    <row r="26">
      <c r="A26" s="4" t="inlineStr">
        <is>
          <t>Cash dividends declared for common stockholders</t>
        </is>
      </c>
      <c r="B26" s="6" t="n">
        <v>-63904</v>
      </c>
      <c r="C26" s="6" t="n">
        <v>-63904</v>
      </c>
      <c r="D26" s="4" t="inlineStr">
        <is>
          <t xml:space="preserve"> </t>
        </is>
      </c>
      <c r="E26" s="4" t="inlineStr">
        <is>
          <t xml:space="preserve"> </t>
        </is>
      </c>
      <c r="F26" s="6" t="n">
        <v>-63904</v>
      </c>
      <c r="G26" s="4" t="inlineStr">
        <is>
          <t xml:space="preserve"> </t>
        </is>
      </c>
      <c r="H26" s="4" t="inlineStr">
        <is>
          <t xml:space="preserve"> </t>
        </is>
      </c>
    </row>
    <row r="27">
      <c r="A27" s="4" t="inlineStr">
        <is>
          <t>Issuance of restricted stock (in shares)</t>
        </is>
      </c>
      <c r="B27" s="4" t="inlineStr">
        <is>
          <t xml:space="preserve"> </t>
        </is>
      </c>
      <c r="C27" s="4" t="inlineStr">
        <is>
          <t xml:space="preserve"> </t>
        </is>
      </c>
      <c r="D27" s="6" t="n">
        <v>1651000</v>
      </c>
      <c r="E27" s="4" t="inlineStr">
        <is>
          <t xml:space="preserve"> </t>
        </is>
      </c>
      <c r="F27" s="4" t="inlineStr">
        <is>
          <t xml:space="preserve"> </t>
        </is>
      </c>
      <c r="G27" s="4" t="inlineStr">
        <is>
          <t xml:space="preserve"> </t>
        </is>
      </c>
      <c r="H27" s="4" t="inlineStr">
        <is>
          <t xml:space="preserve"> </t>
        </is>
      </c>
    </row>
    <row r="28">
      <c r="A28" s="4" t="inlineStr">
        <is>
          <t>Issuance of restricted stock</t>
        </is>
      </c>
      <c r="B28" s="6" t="n">
        <v>0</v>
      </c>
      <c r="C28" s="6" t="n">
        <v>0</v>
      </c>
      <c r="D28" s="5" t="n">
        <v>1</v>
      </c>
      <c r="E28" s="6" t="n">
        <v>-1</v>
      </c>
      <c r="F28" s="4" t="inlineStr">
        <is>
          <t xml:space="preserve"> </t>
        </is>
      </c>
      <c r="G28" s="4" t="inlineStr">
        <is>
          <t xml:space="preserve"> </t>
        </is>
      </c>
      <c r="H28" s="4" t="inlineStr">
        <is>
          <t xml:space="preserve"> </t>
        </is>
      </c>
    </row>
    <row r="29">
      <c r="A29" s="4" t="inlineStr">
        <is>
          <t>Forfeitures of unvested restricted stock (in shares)</t>
        </is>
      </c>
      <c r="B29" s="4" t="inlineStr">
        <is>
          <t xml:space="preserve"> </t>
        </is>
      </c>
      <c r="C29" s="4" t="inlineStr">
        <is>
          <t xml:space="preserve"> </t>
        </is>
      </c>
      <c r="D29" s="6" t="n">
        <v>-12000</v>
      </c>
      <c r="E29" s="4" t="inlineStr">
        <is>
          <t xml:space="preserve"> </t>
        </is>
      </c>
      <c r="F29" s="4" t="inlineStr">
        <is>
          <t xml:space="preserve"> </t>
        </is>
      </c>
      <c r="G29" s="4" t="inlineStr">
        <is>
          <t xml:space="preserve"> </t>
        </is>
      </c>
      <c r="H29" s="4" t="inlineStr">
        <is>
          <t xml:space="preserve"> </t>
        </is>
      </c>
    </row>
    <row r="30">
      <c r="A30" s="4" t="inlineStr">
        <is>
          <t>Forfeitures of unvested restricted stock</t>
        </is>
      </c>
      <c r="B30" s="6" t="n">
        <v>12</v>
      </c>
      <c r="C30" s="6" t="n">
        <v>12</v>
      </c>
      <c r="D30" s="5" t="n">
        <v>0</v>
      </c>
      <c r="E30" s="6" t="n">
        <v>0</v>
      </c>
      <c r="F30" s="6" t="n">
        <v>12</v>
      </c>
      <c r="G30" s="4" t="inlineStr">
        <is>
          <t xml:space="preserve"> </t>
        </is>
      </c>
      <c r="H30" s="4" t="inlineStr">
        <is>
          <t xml:space="preserve"> </t>
        </is>
      </c>
    </row>
    <row r="31">
      <c r="A31" s="4" t="inlineStr">
        <is>
          <t>Vesting of restricted stock</t>
        </is>
      </c>
      <c r="B31" s="6" t="n">
        <v>43619</v>
      </c>
      <c r="C31" s="6" t="n">
        <v>43619</v>
      </c>
      <c r="D31" s="4" t="inlineStr">
        <is>
          <t xml:space="preserve"> </t>
        </is>
      </c>
      <c r="E31" s="6" t="n">
        <v>43619</v>
      </c>
      <c r="F31" s="4" t="inlineStr">
        <is>
          <t xml:space="preserve"> </t>
        </is>
      </c>
      <c r="G31" s="4" t="inlineStr">
        <is>
          <t xml:space="preserve"> </t>
        </is>
      </c>
      <c r="H31" s="4" t="inlineStr">
        <is>
          <t xml:space="preserve"> </t>
        </is>
      </c>
    </row>
    <row r="32">
      <c r="A32" s="4" t="inlineStr">
        <is>
          <t>Repurchase of common shares (in shares)</t>
        </is>
      </c>
      <c r="B32" s="4" t="inlineStr">
        <is>
          <t xml:space="preserve"> </t>
        </is>
      </c>
      <c r="C32" s="4" t="inlineStr">
        <is>
          <t xml:space="preserve"> </t>
        </is>
      </c>
      <c r="D32" s="6" t="n">
        <v>-443000</v>
      </c>
      <c r="E32" s="4" t="inlineStr">
        <is>
          <t xml:space="preserve"> </t>
        </is>
      </c>
      <c r="F32" s="4" t="inlineStr">
        <is>
          <t xml:space="preserve"> </t>
        </is>
      </c>
      <c r="G32" s="4" t="inlineStr">
        <is>
          <t xml:space="preserve"> </t>
        </is>
      </c>
      <c r="H32" s="4" t="inlineStr">
        <is>
          <t xml:space="preserve"> </t>
        </is>
      </c>
    </row>
    <row r="33">
      <c r="A33" s="4" t="inlineStr">
        <is>
          <t>Repurchase of common shares</t>
        </is>
      </c>
      <c r="B33" s="6" t="n">
        <v>-12759</v>
      </c>
      <c r="C33" s="6" t="n">
        <v>-12759</v>
      </c>
      <c r="D33" s="5" t="n">
        <v>0</v>
      </c>
      <c r="E33" s="6" t="n">
        <v>-5184</v>
      </c>
      <c r="F33" s="6" t="n">
        <v>-7575</v>
      </c>
      <c r="G33" s="4" t="inlineStr">
        <is>
          <t xml:space="preserve"> </t>
        </is>
      </c>
      <c r="H33" s="4" t="inlineStr">
        <is>
          <t xml:space="preserve"> </t>
        </is>
      </c>
    </row>
    <row r="34">
      <c r="A34" s="4" t="inlineStr">
        <is>
          <t>Issuance of non-controlling interests</t>
        </is>
      </c>
      <c r="B34" s="6" t="n">
        <v>23051</v>
      </c>
      <c r="C34" s="6" t="n">
        <v>1870</v>
      </c>
      <c r="D34" s="4" t="inlineStr">
        <is>
          <t xml:space="preserve"> </t>
        </is>
      </c>
      <c r="E34" s="6" t="n">
        <v>1870</v>
      </c>
      <c r="F34" s="4" t="inlineStr">
        <is>
          <t xml:space="preserve"> </t>
        </is>
      </c>
      <c r="G34" s="4" t="inlineStr">
        <is>
          <t xml:space="preserve"> </t>
        </is>
      </c>
      <c r="H34" s="6" t="n">
        <v>21181</v>
      </c>
    </row>
    <row r="35">
      <c r="A35" s="4" t="inlineStr">
        <is>
          <t>Non-controlling interests acquired in business combination</t>
        </is>
      </c>
      <c r="B35" s="6" t="n">
        <v>9007</v>
      </c>
      <c r="C35" s="6" t="n">
        <v>0</v>
      </c>
      <c r="D35" s="4" t="inlineStr">
        <is>
          <t xml:space="preserve"> </t>
        </is>
      </c>
      <c r="E35" s="4" t="inlineStr">
        <is>
          <t xml:space="preserve"> </t>
        </is>
      </c>
      <c r="F35" s="4" t="inlineStr">
        <is>
          <t xml:space="preserve"> </t>
        </is>
      </c>
      <c r="G35" s="4" t="inlineStr">
        <is>
          <t xml:space="preserve"> </t>
        </is>
      </c>
      <c r="H35" s="6" t="n">
        <v>9007</v>
      </c>
    </row>
    <row r="36">
      <c r="A36" s="4" t="inlineStr">
        <is>
          <t>Distributions to and purchases of non-controlling interests</t>
        </is>
      </c>
      <c r="B36" s="6" t="n">
        <v>-55314</v>
      </c>
      <c r="C36" s="6" t="n">
        <v>-1745</v>
      </c>
      <c r="D36" s="4" t="inlineStr">
        <is>
          <t xml:space="preserve"> </t>
        </is>
      </c>
      <c r="E36" s="6" t="n">
        <v>927</v>
      </c>
      <c r="F36" s="6" t="n">
        <v>-2672</v>
      </c>
      <c r="G36" s="4" t="inlineStr">
        <is>
          <t xml:space="preserve"> </t>
        </is>
      </c>
      <c r="H36" s="6" t="n">
        <v>-53569</v>
      </c>
    </row>
    <row r="37">
      <c r="A37" s="4" t="inlineStr">
        <is>
          <t>Redemption value adjustment on non-controlling interests</t>
        </is>
      </c>
      <c r="B37" s="6" t="n">
        <v>1527</v>
      </c>
      <c r="C37" s="6" t="n">
        <v>1527</v>
      </c>
      <c r="D37" s="4" t="inlineStr">
        <is>
          <t xml:space="preserve"> </t>
        </is>
      </c>
      <c r="E37" s="4" t="inlineStr">
        <is>
          <t xml:space="preserve"> </t>
        </is>
      </c>
      <c r="F37" s="6" t="n">
        <v>1527</v>
      </c>
      <c r="G37" s="4" t="inlineStr">
        <is>
          <t xml:space="preserve"> </t>
        </is>
      </c>
      <c r="H37" s="4" t="inlineStr">
        <is>
          <t xml:space="preserve"> </t>
        </is>
      </c>
    </row>
    <row r="38">
      <c r="A38" s="4" t="inlineStr">
        <is>
          <t>Other comprehensive income (loss)</t>
        </is>
      </c>
      <c r="B38" s="6" t="n">
        <v>-45695</v>
      </c>
      <c r="C38" s="6" t="n">
        <v>-45695</v>
      </c>
      <c r="D38" s="4" t="inlineStr">
        <is>
          <t xml:space="preserve"> </t>
        </is>
      </c>
      <c r="E38" s="4" t="inlineStr">
        <is>
          <t xml:space="preserve"> </t>
        </is>
      </c>
      <c r="F38" s="4" t="inlineStr">
        <is>
          <t xml:space="preserve"> </t>
        </is>
      </c>
      <c r="G38" s="6" t="n">
        <v>-45695</v>
      </c>
      <c r="H38" s="4" t="inlineStr">
        <is>
          <t xml:space="preserve"> </t>
        </is>
      </c>
    </row>
    <row r="39">
      <c r="A39" s="4" t="inlineStr">
        <is>
          <t>Other</t>
        </is>
      </c>
      <c r="B39" s="5" t="n">
        <v>-34</v>
      </c>
      <c r="C39" s="6" t="n">
        <v>-34</v>
      </c>
      <c r="D39" s="4" t="inlineStr">
        <is>
          <t xml:space="preserve"> </t>
        </is>
      </c>
      <c r="E39" s="6" t="n">
        <v>-1</v>
      </c>
      <c r="F39" s="6" t="n">
        <v>-33</v>
      </c>
      <c r="G39" s="4" t="inlineStr">
        <is>
          <t xml:space="preserve"> </t>
        </is>
      </c>
      <c r="H39" s="4" t="inlineStr">
        <is>
          <t xml:space="preserve"> </t>
        </is>
      </c>
    </row>
    <row r="40">
      <c r="A40" s="4" t="inlineStr">
        <is>
          <t>Ending balance (in shares) at Dec. 31, 2023</t>
        </is>
      </c>
      <c r="B40" s="6" t="n">
        <v>128369492</v>
      </c>
      <c r="C40" s="4" t="inlineStr">
        <is>
          <t xml:space="preserve"> </t>
        </is>
      </c>
      <c r="D40" s="6" t="n">
        <v>128369000</v>
      </c>
      <c r="E40" s="4" t="inlineStr">
        <is>
          <t xml:space="preserve"> </t>
        </is>
      </c>
      <c r="F40" s="4" t="inlineStr">
        <is>
          <t xml:space="preserve"> </t>
        </is>
      </c>
      <c r="G40" s="4" t="inlineStr">
        <is>
          <t xml:space="preserve"> </t>
        </is>
      </c>
      <c r="H40" s="4" t="inlineStr">
        <is>
          <t xml:space="preserve"> </t>
        </is>
      </c>
    </row>
    <row r="41">
      <c r="A41" s="4" t="inlineStr">
        <is>
          <t>Ending balance at Dec. 31, 2023</t>
        </is>
      </c>
      <c r="B41" s="5" t="n">
        <v>1547718</v>
      </c>
      <c r="C41" s="6" t="n">
        <v>1288304</v>
      </c>
      <c r="D41" s="5" t="n">
        <v>128</v>
      </c>
      <c r="E41" s="6" t="n">
        <v>493413</v>
      </c>
      <c r="F41" s="6" t="n">
        <v>751856</v>
      </c>
      <c r="G41" s="6" t="n">
        <v>42907</v>
      </c>
      <c r="H41" s="6" t="n">
        <v>259414</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attributable to Select Medical Holdings Corporation</t>
        </is>
      </c>
      <c r="B43" s="6" t="n">
        <v>214038</v>
      </c>
      <c r="C43" s="6" t="n">
        <v>214038</v>
      </c>
      <c r="D43" s="4" t="inlineStr">
        <is>
          <t xml:space="preserve"> </t>
        </is>
      </c>
      <c r="E43" s="4" t="inlineStr">
        <is>
          <t xml:space="preserve"> </t>
        </is>
      </c>
      <c r="F43" s="6" t="n">
        <v>214038</v>
      </c>
      <c r="G43" s="4" t="inlineStr">
        <is>
          <t xml:space="preserve"> </t>
        </is>
      </c>
      <c r="H43" s="4" t="inlineStr">
        <is>
          <t xml:space="preserve"> </t>
        </is>
      </c>
    </row>
    <row r="44">
      <c r="A44" s="4" t="inlineStr">
        <is>
          <t>Net income attributable to non-controlling interests</t>
        </is>
      </c>
      <c r="B44" s="6" t="n">
        <v>73264</v>
      </c>
      <c r="C44" s="6" t="n">
        <v>0</v>
      </c>
      <c r="D44" s="4" t="inlineStr">
        <is>
          <t xml:space="preserve"> </t>
        </is>
      </c>
      <c r="E44" s="4" t="inlineStr">
        <is>
          <t xml:space="preserve"> </t>
        </is>
      </c>
      <c r="F44" s="4" t="inlineStr">
        <is>
          <t xml:space="preserve"> </t>
        </is>
      </c>
      <c r="G44" s="4" t="inlineStr">
        <is>
          <t xml:space="preserve"> </t>
        </is>
      </c>
      <c r="H44" s="6" t="n">
        <v>73264</v>
      </c>
    </row>
    <row r="45">
      <c r="A45" s="4" t="inlineStr">
        <is>
          <t>Cash dividends declared for common stockholders</t>
        </is>
      </c>
      <c r="B45" s="6" t="n">
        <v>-64617</v>
      </c>
      <c r="C45" s="6" t="n">
        <v>-64617</v>
      </c>
      <c r="D45" s="4" t="inlineStr">
        <is>
          <t xml:space="preserve"> </t>
        </is>
      </c>
      <c r="E45" s="4" t="inlineStr">
        <is>
          <t xml:space="preserve"> </t>
        </is>
      </c>
      <c r="F45" s="6" t="n">
        <v>-64617</v>
      </c>
      <c r="G45" s="4" t="inlineStr">
        <is>
          <t xml:space="preserve"> </t>
        </is>
      </c>
      <c r="H45" s="4" t="inlineStr">
        <is>
          <t xml:space="preserve"> </t>
        </is>
      </c>
    </row>
    <row r="46">
      <c r="A46" s="4" t="inlineStr">
        <is>
          <t>Issuance of restricted stock (in shares)</t>
        </is>
      </c>
      <c r="B46" s="4" t="inlineStr">
        <is>
          <t xml:space="preserve"> </t>
        </is>
      </c>
      <c r="C46" s="4" t="inlineStr">
        <is>
          <t xml:space="preserve"> </t>
        </is>
      </c>
      <c r="D46" s="6" t="n">
        <v>1728000</v>
      </c>
      <c r="E46" s="4" t="inlineStr">
        <is>
          <t xml:space="preserve"> </t>
        </is>
      </c>
      <c r="F46" s="4" t="inlineStr">
        <is>
          <t xml:space="preserve"> </t>
        </is>
      </c>
      <c r="G46" s="4" t="inlineStr">
        <is>
          <t xml:space="preserve"> </t>
        </is>
      </c>
      <c r="H46" s="4" t="inlineStr">
        <is>
          <t xml:space="preserve"> </t>
        </is>
      </c>
    </row>
    <row r="47">
      <c r="A47" s="4" t="inlineStr">
        <is>
          <t>Issuance of restricted stock</t>
        </is>
      </c>
      <c r="B47" s="6" t="n">
        <v>0</v>
      </c>
      <c r="C47" s="6" t="n">
        <v>0</v>
      </c>
      <c r="D47" s="5" t="n">
        <v>2</v>
      </c>
      <c r="E47" s="6" t="n">
        <v>-2</v>
      </c>
      <c r="F47" s="4" t="inlineStr">
        <is>
          <t xml:space="preserve"> </t>
        </is>
      </c>
      <c r="G47" s="4" t="inlineStr">
        <is>
          <t xml:space="preserve"> </t>
        </is>
      </c>
      <c r="H47" s="4" t="inlineStr">
        <is>
          <t xml:space="preserve"> </t>
        </is>
      </c>
    </row>
    <row r="48">
      <c r="A48" s="4" t="inlineStr">
        <is>
          <t>Forfeitures of unvested restricted stock (in shares)</t>
        </is>
      </c>
      <c r="B48" s="4" t="inlineStr">
        <is>
          <t xml:space="preserve"> </t>
        </is>
      </c>
      <c r="C48" s="4" t="inlineStr">
        <is>
          <t xml:space="preserve"> </t>
        </is>
      </c>
      <c r="D48" s="6" t="n">
        <v>-69000</v>
      </c>
      <c r="E48" s="4" t="inlineStr">
        <is>
          <t xml:space="preserve"> </t>
        </is>
      </c>
      <c r="F48" s="4" t="inlineStr">
        <is>
          <t xml:space="preserve"> </t>
        </is>
      </c>
      <c r="G48" s="4" t="inlineStr">
        <is>
          <t xml:space="preserve"> </t>
        </is>
      </c>
      <c r="H48" s="4" t="inlineStr">
        <is>
          <t xml:space="preserve"> </t>
        </is>
      </c>
    </row>
    <row r="49">
      <c r="A49" s="4" t="inlineStr">
        <is>
          <t>Forfeitures of unvested restricted stock</t>
        </is>
      </c>
      <c r="B49" s="6" t="n">
        <v>71</v>
      </c>
      <c r="C49" s="6" t="n">
        <v>71</v>
      </c>
      <c r="D49" s="5" t="n">
        <v>0</v>
      </c>
      <c r="E49" s="6" t="n">
        <v>0</v>
      </c>
      <c r="F49" s="6" t="n">
        <v>71</v>
      </c>
      <c r="G49" s="4" t="inlineStr">
        <is>
          <t xml:space="preserve"> </t>
        </is>
      </c>
      <c r="H49" s="4" t="inlineStr">
        <is>
          <t xml:space="preserve"> </t>
        </is>
      </c>
    </row>
    <row r="50">
      <c r="A50" s="4" t="inlineStr">
        <is>
          <t>Vesting of restricted stock</t>
        </is>
      </c>
      <c r="B50" s="6" t="n">
        <v>100599</v>
      </c>
      <c r="C50" s="6" t="n">
        <v>100599</v>
      </c>
      <c r="D50" s="4" t="inlineStr">
        <is>
          <t xml:space="preserve"> </t>
        </is>
      </c>
      <c r="E50" s="6" t="n">
        <v>100599</v>
      </c>
      <c r="F50" s="4" t="inlineStr">
        <is>
          <t xml:space="preserve"> </t>
        </is>
      </c>
      <c r="G50" s="4" t="inlineStr">
        <is>
          <t xml:space="preserve"> </t>
        </is>
      </c>
      <c r="H50" s="4" t="inlineStr">
        <is>
          <t xml:space="preserve"> </t>
        </is>
      </c>
    </row>
    <row r="51">
      <c r="A51" s="4" t="inlineStr">
        <is>
          <t>Repurchase of common shares (in shares)</t>
        </is>
      </c>
      <c r="B51" s="4" t="inlineStr">
        <is>
          <t xml:space="preserve"> </t>
        </is>
      </c>
      <c r="C51" s="4" t="inlineStr">
        <is>
          <t xml:space="preserve"> </t>
        </is>
      </c>
      <c r="D51" s="6" t="n">
        <v>-1065000</v>
      </c>
      <c r="E51" s="4" t="inlineStr">
        <is>
          <t xml:space="preserve"> </t>
        </is>
      </c>
      <c r="F51" s="4" t="inlineStr">
        <is>
          <t xml:space="preserve"> </t>
        </is>
      </c>
      <c r="G51" s="4" t="inlineStr">
        <is>
          <t xml:space="preserve"> </t>
        </is>
      </c>
      <c r="H51" s="4" t="inlineStr">
        <is>
          <t xml:space="preserve"> </t>
        </is>
      </c>
    </row>
    <row r="52">
      <c r="A52" s="4" t="inlineStr">
        <is>
          <t>Repurchase of common shares</t>
        </is>
      </c>
      <c r="B52" s="6" t="n">
        <v>-37905</v>
      </c>
      <c r="C52" s="6" t="n">
        <v>-37905</v>
      </c>
      <c r="D52" s="5" t="n">
        <v>-1</v>
      </c>
      <c r="E52" s="6" t="n">
        <v>-18176</v>
      </c>
      <c r="F52" s="6" t="n">
        <v>-19728</v>
      </c>
      <c r="G52" s="4" t="inlineStr">
        <is>
          <t xml:space="preserve"> </t>
        </is>
      </c>
      <c r="H52" s="4" t="inlineStr">
        <is>
          <t xml:space="preserve"> </t>
        </is>
      </c>
    </row>
    <row r="53">
      <c r="A53" s="4" t="inlineStr">
        <is>
          <t>Issuance of non-controlling interests</t>
        </is>
      </c>
      <c r="B53" s="6" t="n">
        <v>27200</v>
      </c>
      <c r="C53" s="6" t="n">
        <v>0</v>
      </c>
      <c r="D53" s="4" t="inlineStr">
        <is>
          <t xml:space="preserve"> </t>
        </is>
      </c>
      <c r="E53" s="4" t="inlineStr">
        <is>
          <t xml:space="preserve"> </t>
        </is>
      </c>
      <c r="F53" s="4" t="inlineStr">
        <is>
          <t xml:space="preserve"> </t>
        </is>
      </c>
      <c r="G53" s="4" t="inlineStr">
        <is>
          <t xml:space="preserve"> </t>
        </is>
      </c>
      <c r="H53" s="6" t="n">
        <v>27200</v>
      </c>
    </row>
    <row r="54">
      <c r="A54" s="4" t="inlineStr">
        <is>
          <t>Non-controlling interests acquired in business combination</t>
        </is>
      </c>
      <c r="B54" s="6" t="n">
        <v>13009</v>
      </c>
      <c r="C54" s="6" t="n">
        <v>0</v>
      </c>
      <c r="D54" s="4" t="inlineStr">
        <is>
          <t xml:space="preserve"> </t>
        </is>
      </c>
      <c r="E54" s="4" t="inlineStr">
        <is>
          <t xml:space="preserve"> </t>
        </is>
      </c>
      <c r="F54" s="4" t="inlineStr">
        <is>
          <t xml:space="preserve"> </t>
        </is>
      </c>
      <c r="G54" s="4" t="inlineStr">
        <is>
          <t xml:space="preserve"> </t>
        </is>
      </c>
      <c r="H54" s="6" t="n">
        <v>13009</v>
      </c>
    </row>
    <row r="55">
      <c r="A55" s="4" t="inlineStr">
        <is>
          <t>Distributions to and purchases of non-controlling interests</t>
        </is>
      </c>
      <c r="B55" s="6" t="n">
        <v>-50276</v>
      </c>
      <c r="C55" s="6" t="n">
        <v>394</v>
      </c>
      <c r="D55" s="4" t="inlineStr">
        <is>
          <t xml:space="preserve"> </t>
        </is>
      </c>
      <c r="E55" s="6" t="n">
        <v>394</v>
      </c>
      <c r="F55" s="4" t="inlineStr">
        <is>
          <t xml:space="preserve"> </t>
        </is>
      </c>
      <c r="G55" s="4" t="inlineStr">
        <is>
          <t xml:space="preserve"> </t>
        </is>
      </c>
      <c r="H55" s="6" t="n">
        <v>-50670</v>
      </c>
    </row>
    <row r="56">
      <c r="A56" s="4" t="inlineStr">
        <is>
          <t>Redemption value adjustment on non-controlling interests</t>
        </is>
      </c>
      <c r="B56" s="6" t="n">
        <v>-1947</v>
      </c>
      <c r="C56" s="6" t="n">
        <v>-1947</v>
      </c>
      <c r="D56" s="4" t="inlineStr">
        <is>
          <t xml:space="preserve"> </t>
        </is>
      </c>
      <c r="E56" s="4" t="inlineStr">
        <is>
          <t xml:space="preserve"> </t>
        </is>
      </c>
      <c r="F56" s="6" t="n">
        <v>-1947</v>
      </c>
      <c r="G56" s="4" t="inlineStr">
        <is>
          <t xml:space="preserve"> </t>
        </is>
      </c>
      <c r="H56" s="4" t="inlineStr">
        <is>
          <t xml:space="preserve"> </t>
        </is>
      </c>
    </row>
    <row r="57">
      <c r="A57" s="4" t="inlineStr">
        <is>
          <t>Concentra Separation and Distribution</t>
        </is>
      </c>
      <c r="B57" s="6" t="n">
        <v>208552</v>
      </c>
      <c r="C57" s="6" t="n">
        <v>225196</v>
      </c>
      <c r="D57" s="4" t="inlineStr">
        <is>
          <t xml:space="preserve"> </t>
        </is>
      </c>
      <c r="E57" s="6" t="n">
        <v>334852</v>
      </c>
      <c r="F57" s="6" t="n">
        <v>-109656</v>
      </c>
      <c r="G57" s="4" t="inlineStr">
        <is>
          <t xml:space="preserve"> </t>
        </is>
      </c>
      <c r="H57" s="6" t="n">
        <v>-16644</v>
      </c>
    </row>
    <row r="58">
      <c r="A58" s="4" t="inlineStr">
        <is>
          <t>Other comprehensive income (loss)</t>
        </is>
      </c>
      <c r="B58" s="6" t="n">
        <v>-42907</v>
      </c>
      <c r="C58" s="6" t="n">
        <v>-42907</v>
      </c>
      <c r="D58" s="4" t="inlineStr">
        <is>
          <t xml:space="preserve"> </t>
        </is>
      </c>
      <c r="E58" s="4" t="inlineStr">
        <is>
          <t xml:space="preserve"> </t>
        </is>
      </c>
      <c r="F58" s="4" t="inlineStr">
        <is>
          <t xml:space="preserve"> </t>
        </is>
      </c>
      <c r="G58" s="6" t="n">
        <v>-42907</v>
      </c>
      <c r="H58" s="4" t="inlineStr">
        <is>
          <t xml:space="preserve"> </t>
        </is>
      </c>
    </row>
    <row r="59">
      <c r="A59" s="4" t="inlineStr">
        <is>
          <t>Other</t>
        </is>
      </c>
      <c r="B59" s="5" t="n">
        <v>129</v>
      </c>
      <c r="C59" s="6" t="n">
        <v>129</v>
      </c>
      <c r="D59" s="4" t="inlineStr">
        <is>
          <t xml:space="preserve"> </t>
        </is>
      </c>
      <c r="E59" s="4" t="inlineStr">
        <is>
          <t xml:space="preserve"> </t>
        </is>
      </c>
      <c r="F59" s="6" t="n">
        <v>129</v>
      </c>
      <c r="G59" s="4" t="inlineStr">
        <is>
          <t xml:space="preserve"> </t>
        </is>
      </c>
      <c r="H59" s="4" t="inlineStr">
        <is>
          <t xml:space="preserve"> </t>
        </is>
      </c>
    </row>
    <row r="60">
      <c r="A60" s="4" t="inlineStr">
        <is>
          <t>Ending balance (in shares) at Dec. 31, 2024</t>
        </is>
      </c>
      <c r="B60" s="6" t="n">
        <v>128962850</v>
      </c>
      <c r="C60" s="4" t="inlineStr">
        <is>
          <t xml:space="preserve"> </t>
        </is>
      </c>
      <c r="D60" s="6" t="n">
        <v>128963000</v>
      </c>
      <c r="E60" s="4" t="inlineStr">
        <is>
          <t xml:space="preserve"> </t>
        </is>
      </c>
      <c r="F60" s="4" t="inlineStr">
        <is>
          <t xml:space="preserve"> </t>
        </is>
      </c>
      <c r="G60" s="4" t="inlineStr">
        <is>
          <t xml:space="preserve"> </t>
        </is>
      </c>
      <c r="H60" s="4" t="inlineStr">
        <is>
          <t xml:space="preserve"> </t>
        </is>
      </c>
    </row>
    <row r="61">
      <c r="A61" s="4" t="inlineStr">
        <is>
          <t>Ending balance at Dec. 31, 2024</t>
        </is>
      </c>
      <c r="B61" s="5" t="n">
        <v>1986928</v>
      </c>
      <c r="C61" s="5" t="n">
        <v>1681355</v>
      </c>
      <c r="D61" s="5" t="n">
        <v>129</v>
      </c>
      <c r="E61" s="5" t="n">
        <v>911080</v>
      </c>
      <c r="F61" s="5" t="n">
        <v>770146</v>
      </c>
      <c r="G61" s="5" t="n">
        <v>0</v>
      </c>
      <c r="H61" s="5" t="n">
        <v>30557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Cap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547718</v>
      </c>
      <c r="C4" s="5" t="n">
        <v>1356564</v>
      </c>
      <c r="D4" s="5" t="n">
        <v>1325902</v>
      </c>
    </row>
    <row r="5">
      <c r="A5" s="4" t="inlineStr">
        <is>
          <t>Ending balance</t>
        </is>
      </c>
      <c r="B5" s="6" t="n">
        <v>1986928</v>
      </c>
      <c r="C5" s="6" t="n">
        <v>1547718</v>
      </c>
      <c r="D5" s="6" t="n">
        <v>1356564</v>
      </c>
    </row>
    <row r="6">
      <c r="A6" s="4" t="inlineStr">
        <is>
          <t>Accumulated Gain (Loss), Net, Cash Flow Hedge, Parent | Interest Rate Cap</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42907</v>
      </c>
      <c r="C8" s="6" t="n">
        <v>88602</v>
      </c>
      <c r="D8" s="6" t="n">
        <v>12282</v>
      </c>
    </row>
    <row r="9">
      <c r="A9" s="4" t="inlineStr">
        <is>
          <t>Gain on interest rate cap contract</t>
        </is>
      </c>
      <c r="B9" s="6" t="n">
        <v>5723</v>
      </c>
      <c r="C9" s="6" t="n">
        <v>15783</v>
      </c>
      <c r="D9" s="6" t="n">
        <v>90730</v>
      </c>
    </row>
    <row r="10">
      <c r="A10" s="4" t="inlineStr">
        <is>
          <t>Amounts reclassified from accumulated other comprehensive income</t>
        </is>
      </c>
      <c r="B10" s="6" t="n">
        <v>-48630</v>
      </c>
      <c r="C10" s="6" t="n">
        <v>-61478</v>
      </c>
      <c r="D10" s="6" t="n">
        <v>-14410</v>
      </c>
    </row>
    <row r="11">
      <c r="A11" s="4" t="inlineStr">
        <is>
          <t>Ending balance</t>
        </is>
      </c>
      <c r="B11" s="5" t="n">
        <v>0</v>
      </c>
      <c r="C11" s="5" t="n">
        <v>42907</v>
      </c>
      <c r="D11" s="5" t="n">
        <v>886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est Rate Cap - Schedule of Reclassification out of Accumulated Other Comprehensive Income (Los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s included in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8605</v>
      </c>
      <c r="K4" s="5" t="n">
        <v>-154165</v>
      </c>
      <c r="L4" s="5" t="n">
        <v>-137470</v>
      </c>
    </row>
    <row r="5">
      <c r="A5" s="4" t="inlineStr">
        <is>
          <t>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782</v>
      </c>
      <c r="K5" s="6" t="n">
        <v>-29253</v>
      </c>
      <c r="L5" s="6" t="n">
        <v>-16723</v>
      </c>
    </row>
    <row r="6">
      <c r="A6" s="4" t="inlineStr">
        <is>
          <t>Amounts reclassified from accumulated other comprehensive income</t>
        </is>
      </c>
      <c r="B6" s="5" t="n">
        <v>3756</v>
      </c>
      <c r="C6" s="5" t="n">
        <v>81015</v>
      </c>
      <c r="D6" s="5" t="n">
        <v>94766</v>
      </c>
      <c r="E6" s="5" t="n">
        <v>117167</v>
      </c>
      <c r="F6" s="5" t="n">
        <v>61798</v>
      </c>
      <c r="G6" s="5" t="n">
        <v>60816</v>
      </c>
      <c r="H6" s="5" t="n">
        <v>91860</v>
      </c>
      <c r="I6" s="5" t="n">
        <v>85257</v>
      </c>
      <c r="J6" s="6" t="n">
        <v>296704</v>
      </c>
      <c r="K6" s="6" t="n">
        <v>299731</v>
      </c>
      <c r="L6" s="6" t="n">
        <v>198026</v>
      </c>
    </row>
    <row r="7">
      <c r="A7" s="4" t="inlineStr">
        <is>
          <t>Interest Rate Cap | Reclassification out of Accumulated Other Comprehensive Income | Accumulated Gain (Loss), Net, Cash Flow Hedge,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s included in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987</v>
      </c>
      <c r="K9" s="6" t="n">
        <v>80766</v>
      </c>
      <c r="L9" s="6" t="n">
        <v>19086</v>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357</v>
      </c>
      <c r="K10" s="6" t="n">
        <v>-19288</v>
      </c>
      <c r="L10" s="6" t="n">
        <v>-4676</v>
      </c>
    </row>
    <row r="11">
      <c r="A11" s="4" t="inlineStr">
        <is>
          <t>Amounts reclassified from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8630</v>
      </c>
      <c r="K11" s="5" t="n">
        <v>61478</v>
      </c>
      <c r="L11" s="5" t="n">
        <v>1441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Long-Term Debt (Details) - USD ($) $ in Thousands</t>
        </is>
      </c>
      <c r="B1" s="2" t="inlineStr">
        <is>
          <t>Dec. 31, 2024</t>
        </is>
      </c>
      <c r="C1" s="2" t="inlineStr">
        <is>
          <t>Dec. 03,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5" t="n">
        <v>1708004</v>
      </c>
      <c r="C3" s="4" t="inlineStr">
        <is>
          <t xml:space="preserve"> </t>
        </is>
      </c>
      <c r="D3" s="5" t="n">
        <v>3662594</v>
      </c>
    </row>
    <row r="4">
      <c r="A4" s="4" t="inlineStr">
        <is>
          <t>Senior notes | 6.250% senior notes due 2026</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nterest rate of debt</t>
        </is>
      </c>
      <c r="B6" s="12" t="n">
        <v>0.0625</v>
      </c>
      <c r="C6" s="4" t="inlineStr">
        <is>
          <t xml:space="preserve"> </t>
        </is>
      </c>
      <c r="D6" s="12" t="n">
        <v>0.0625</v>
      </c>
    </row>
    <row r="7">
      <c r="A7" s="4" t="inlineStr">
        <is>
          <t>Carrying Value</t>
        </is>
      </c>
      <c r="B7" s="5" t="n">
        <v>539363</v>
      </c>
      <c r="C7" s="4" t="inlineStr">
        <is>
          <t xml:space="preserve"> </t>
        </is>
      </c>
      <c r="D7" s="5" t="n">
        <v>1232596</v>
      </c>
    </row>
    <row r="8">
      <c r="A8" s="4" t="inlineStr">
        <is>
          <t>Fair Value</t>
        </is>
      </c>
      <c r="B8" s="5" t="n">
        <v>528000</v>
      </c>
      <c r="C8" s="4" t="inlineStr">
        <is>
          <t xml:space="preserve"> </t>
        </is>
      </c>
      <c r="D8" s="6" t="n">
        <v>1228063</v>
      </c>
    </row>
    <row r="9">
      <c r="A9" s="4" t="inlineStr">
        <is>
          <t>Senior notes | 6.250% senior notes due 2026 |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rrying Value</t>
        </is>
      </c>
      <c r="B11" s="4" t="inlineStr">
        <is>
          <t xml:space="preserve"> </t>
        </is>
      </c>
      <c r="C11" s="4" t="inlineStr">
        <is>
          <t xml:space="preserve"> </t>
        </is>
      </c>
      <c r="D11" s="6" t="n">
        <v>1232596</v>
      </c>
    </row>
    <row r="12">
      <c r="A12" s="4" t="inlineStr">
        <is>
          <t>Fair Value</t>
        </is>
      </c>
      <c r="B12" s="4" t="inlineStr">
        <is>
          <t xml:space="preserve"> </t>
        </is>
      </c>
      <c r="C12" s="4" t="inlineStr">
        <is>
          <t xml:space="preserve"> </t>
        </is>
      </c>
      <c r="D12" s="6" t="n">
        <v>1228063</v>
      </c>
    </row>
    <row r="13">
      <c r="A13" s="4" t="inlineStr">
        <is>
          <t>Senior notes | 6.250% senior notes due 203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 of debt</t>
        </is>
      </c>
      <c r="B15" s="12" t="n">
        <v>0.0625</v>
      </c>
      <c r="C15" s="12" t="n">
        <v>0.0625</v>
      </c>
      <c r="D15" s="4" t="inlineStr">
        <is>
          <t xml:space="preserve"> </t>
        </is>
      </c>
    </row>
    <row r="16">
      <c r="A16" s="4" t="inlineStr">
        <is>
          <t>Senior notes | 6.250% senior notes due 2032 |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rrying Value</t>
        </is>
      </c>
      <c r="B18" s="5" t="n">
        <v>539363</v>
      </c>
      <c r="C18" s="4" t="inlineStr">
        <is>
          <t xml:space="preserve"> </t>
        </is>
      </c>
      <c r="D18" s="4" t="inlineStr">
        <is>
          <t xml:space="preserve"> </t>
        </is>
      </c>
    </row>
    <row r="19">
      <c r="A19" s="4" t="inlineStr">
        <is>
          <t>Fair Value</t>
        </is>
      </c>
      <c r="B19" s="6" t="n">
        <v>528000</v>
      </c>
      <c r="C19" s="4" t="inlineStr">
        <is>
          <t xml:space="preserve"> </t>
        </is>
      </c>
      <c r="D19" s="4" t="inlineStr">
        <is>
          <t xml:space="preserve"> </t>
        </is>
      </c>
    </row>
    <row r="20">
      <c r="A20" s="4" t="inlineStr">
        <is>
          <t>Revolving facility | Level 2</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rrying Value</t>
        </is>
      </c>
      <c r="B22" s="6" t="n">
        <v>105000</v>
      </c>
      <c r="C22" s="4" t="inlineStr">
        <is>
          <t xml:space="preserve"> </t>
        </is>
      </c>
      <c r="D22" s="6" t="n">
        <v>280000</v>
      </c>
    </row>
    <row r="23">
      <c r="A23" s="4" t="inlineStr">
        <is>
          <t>Fair Value</t>
        </is>
      </c>
      <c r="B23" s="6" t="n">
        <v>102900</v>
      </c>
      <c r="C23" s="4" t="inlineStr">
        <is>
          <t xml:space="preserve"> </t>
        </is>
      </c>
      <c r="D23" s="6" t="n">
        <v>278600</v>
      </c>
    </row>
    <row r="24">
      <c r="A24" s="4" t="inlineStr">
        <is>
          <t>Term loan</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arrying Value</t>
        </is>
      </c>
      <c r="B26" s="6" t="n">
        <v>1041661</v>
      </c>
      <c r="C26" s="4" t="inlineStr">
        <is>
          <t xml:space="preserve"> </t>
        </is>
      </c>
      <c r="D26" s="6" t="n">
        <v>2077216</v>
      </c>
    </row>
    <row r="27">
      <c r="A27" s="4" t="inlineStr">
        <is>
          <t>Fair Value</t>
        </is>
      </c>
      <c r="B27" s="6" t="n">
        <v>1051313</v>
      </c>
      <c r="C27" s="4" t="inlineStr">
        <is>
          <t xml:space="preserve"> </t>
        </is>
      </c>
      <c r="D27" s="6" t="n">
        <v>2092485</v>
      </c>
    </row>
    <row r="28">
      <c r="A28" s="4" t="inlineStr">
        <is>
          <t>Term loan |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rrying Value</t>
        </is>
      </c>
      <c r="B30" s="6" t="n">
        <v>1041661</v>
      </c>
      <c r="C30" s="4" t="inlineStr">
        <is>
          <t xml:space="preserve"> </t>
        </is>
      </c>
      <c r="D30" s="6" t="n">
        <v>2077216</v>
      </c>
    </row>
    <row r="31">
      <c r="A31" s="4" t="inlineStr">
        <is>
          <t>Fair Value</t>
        </is>
      </c>
      <c r="B31" s="5" t="n">
        <v>1051313</v>
      </c>
      <c r="C31" s="4" t="inlineStr">
        <is>
          <t xml:space="preserve"> </t>
        </is>
      </c>
      <c r="D31" s="5" t="n">
        <v>20924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Components of Long-Term Debt And Notes Pay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Outstanding</t>
        </is>
      </c>
      <c r="B3" s="5" t="n">
        <v>1731282</v>
      </c>
      <c r="C3" s="5" t="n">
        <v>3660994</v>
      </c>
    </row>
    <row r="4">
      <c r="A4" s="4" t="inlineStr">
        <is>
          <t>Unamortized Premium (Discount)</t>
        </is>
      </c>
      <c r="B4" s="6" t="n">
        <v>-2693</v>
      </c>
      <c r="C4" s="6" t="n">
        <v>3493</v>
      </c>
    </row>
    <row r="5">
      <c r="A5" s="4" t="inlineStr">
        <is>
          <t>Unamortized Issuance Costs</t>
        </is>
      </c>
      <c r="B5" s="6" t="n">
        <v>-16774</v>
      </c>
      <c r="C5" s="6" t="n">
        <v>-11229</v>
      </c>
    </row>
    <row r="6">
      <c r="A6" s="4" t="inlineStr">
        <is>
          <t>Carrying Value</t>
        </is>
      </c>
      <c r="B6" s="6" t="n">
        <v>1711815</v>
      </c>
      <c r="C6" s="6" t="n">
        <v>3653258</v>
      </c>
    </row>
    <row r="7">
      <c r="A7" s="4" t="inlineStr">
        <is>
          <t>Fair Value</t>
        </is>
      </c>
      <c r="B7" s="5" t="n">
        <v>1708004</v>
      </c>
      <c r="C7" s="5" t="n">
        <v>3662594</v>
      </c>
    </row>
    <row r="8">
      <c r="A8" s="4" t="inlineStr">
        <is>
          <t>Senior Notes | 6.250% senior notes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of debt</t>
        </is>
      </c>
      <c r="B10" s="12" t="n">
        <v>0.0625</v>
      </c>
      <c r="C10" s="12" t="n">
        <v>0.0625</v>
      </c>
    </row>
    <row r="11">
      <c r="A11" s="4" t="inlineStr">
        <is>
          <t>Principal Outstanding</t>
        </is>
      </c>
      <c r="B11" s="5" t="n">
        <v>550000</v>
      </c>
      <c r="C11" s="5" t="n">
        <v>1225000</v>
      </c>
    </row>
    <row r="12">
      <c r="A12" s="4" t="inlineStr">
        <is>
          <t>Unamortized Premium (Discount)</t>
        </is>
      </c>
      <c r="B12" s="6" t="n">
        <v>0</v>
      </c>
      <c r="C12" s="6" t="n">
        <v>15533</v>
      </c>
    </row>
    <row r="13">
      <c r="A13" s="4" t="inlineStr">
        <is>
          <t>Unamortized Issuance Costs</t>
        </is>
      </c>
      <c r="B13" s="6" t="n">
        <v>-10637</v>
      </c>
      <c r="C13" s="6" t="n">
        <v>-7937</v>
      </c>
    </row>
    <row r="14">
      <c r="A14" s="4" t="inlineStr">
        <is>
          <t>Carrying Value</t>
        </is>
      </c>
      <c r="B14" s="6" t="n">
        <v>539363</v>
      </c>
      <c r="C14" s="6" t="n">
        <v>1232596</v>
      </c>
    </row>
    <row r="15">
      <c r="A15" s="4" t="inlineStr">
        <is>
          <t>Fair Value</t>
        </is>
      </c>
      <c r="B15" s="6" t="n">
        <v>528000</v>
      </c>
      <c r="C15" s="6" t="n">
        <v>1228063</v>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6" t="n">
        <v>1050000</v>
      </c>
      <c r="C18" s="6" t="n">
        <v>2092485</v>
      </c>
    </row>
    <row r="19">
      <c r="A19" s="4" t="inlineStr">
        <is>
          <t>Unamortized Premium (Discount)</t>
        </is>
      </c>
      <c r="B19" s="6" t="n">
        <v>-2693</v>
      </c>
      <c r="C19" s="6" t="n">
        <v>-12040</v>
      </c>
    </row>
    <row r="20">
      <c r="A20" s="4" t="inlineStr">
        <is>
          <t>Unamortized Issuance Costs</t>
        </is>
      </c>
      <c r="B20" s="6" t="n">
        <v>-5646</v>
      </c>
      <c r="C20" s="6" t="n">
        <v>-3229</v>
      </c>
    </row>
    <row r="21">
      <c r="A21" s="4" t="inlineStr">
        <is>
          <t>Carrying Value</t>
        </is>
      </c>
      <c r="B21" s="6" t="n">
        <v>1041661</v>
      </c>
      <c r="C21" s="6" t="n">
        <v>2077216</v>
      </c>
    </row>
    <row r="22">
      <c r="A22" s="4" t="inlineStr">
        <is>
          <t>Fair Value</t>
        </is>
      </c>
      <c r="B22" s="6" t="n">
        <v>1051313</v>
      </c>
      <c r="C22" s="6" t="n">
        <v>2092485</v>
      </c>
    </row>
    <row r="23">
      <c r="A23" s="4" t="inlineStr">
        <is>
          <t>Other debt, including finance leas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Outstanding</t>
        </is>
      </c>
      <c r="B25" s="6" t="n">
        <v>26282</v>
      </c>
      <c r="C25" s="6" t="n">
        <v>63509</v>
      </c>
    </row>
    <row r="26">
      <c r="A26" s="4" t="inlineStr">
        <is>
          <t>Unamortized Premium (Discount)</t>
        </is>
      </c>
      <c r="B26" s="6" t="n">
        <v>0</v>
      </c>
      <c r="C26" s="6" t="n">
        <v>0</v>
      </c>
    </row>
    <row r="27">
      <c r="A27" s="4" t="inlineStr">
        <is>
          <t>Unamortized Issuance Costs</t>
        </is>
      </c>
      <c r="B27" s="6" t="n">
        <v>-491</v>
      </c>
      <c r="C27" s="6" t="n">
        <v>-63</v>
      </c>
    </row>
    <row r="28">
      <c r="A28" s="4" t="inlineStr">
        <is>
          <t>Carrying Value</t>
        </is>
      </c>
      <c r="B28" s="6" t="n">
        <v>25791</v>
      </c>
      <c r="C28" s="6" t="n">
        <v>63446</v>
      </c>
    </row>
    <row r="29">
      <c r="A29" s="4" t="inlineStr">
        <is>
          <t>Fair Value</t>
        </is>
      </c>
      <c r="B29" s="6" t="n">
        <v>25791</v>
      </c>
      <c r="C29" s="6" t="n">
        <v>63446</v>
      </c>
    </row>
    <row r="30">
      <c r="A30" s="4" t="inlineStr">
        <is>
          <t>Revolving facility | Revolving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Outstanding</t>
        </is>
      </c>
      <c r="B32" s="6" t="n">
        <v>105000</v>
      </c>
      <c r="C32" s="6" t="n">
        <v>280000</v>
      </c>
    </row>
    <row r="33">
      <c r="A33" s="4" t="inlineStr">
        <is>
          <t>Unamortized Premium (Discount)</t>
        </is>
      </c>
      <c r="B33" s="6" t="n">
        <v>0</v>
      </c>
      <c r="C33" s="6" t="n">
        <v>0</v>
      </c>
    </row>
    <row r="34">
      <c r="A34" s="4" t="inlineStr">
        <is>
          <t>Unamortized Issuance Costs</t>
        </is>
      </c>
      <c r="B34" s="6" t="n">
        <v>0</v>
      </c>
      <c r="C34" s="6" t="n">
        <v>0</v>
      </c>
    </row>
    <row r="35">
      <c r="A35" s="4" t="inlineStr">
        <is>
          <t>Carrying Value</t>
        </is>
      </c>
      <c r="B35" s="6" t="n">
        <v>105000</v>
      </c>
      <c r="C35" s="6" t="n">
        <v>280000</v>
      </c>
    </row>
    <row r="36">
      <c r="A36" s="4" t="inlineStr">
        <is>
          <t>Fair Value</t>
        </is>
      </c>
      <c r="B36" s="5" t="n">
        <v>102900</v>
      </c>
      <c r="C36" s="5" t="n">
        <v>278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Principal Maturities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20269</v>
      </c>
      <c r="C3" s="4" t="inlineStr">
        <is>
          <t xml:space="preserve"> </t>
        </is>
      </c>
    </row>
    <row r="4">
      <c r="A4" s="4" t="inlineStr">
        <is>
          <t>2026</t>
        </is>
      </c>
      <c r="B4" s="6" t="n">
        <v>12686</v>
      </c>
      <c r="C4" s="4" t="inlineStr">
        <is>
          <t xml:space="preserve"> </t>
        </is>
      </c>
    </row>
    <row r="5">
      <c r="A5" s="4" t="inlineStr">
        <is>
          <t>2027</t>
        </is>
      </c>
      <c r="B5" s="6" t="n">
        <v>12137</v>
      </c>
      <c r="C5" s="4" t="inlineStr">
        <is>
          <t xml:space="preserve"> </t>
        </is>
      </c>
    </row>
    <row r="6">
      <c r="A6" s="4" t="inlineStr">
        <is>
          <t>2028</t>
        </is>
      </c>
      <c r="B6" s="6" t="n">
        <v>10554</v>
      </c>
      <c r="C6" s="4" t="inlineStr">
        <is>
          <t xml:space="preserve"> </t>
        </is>
      </c>
    </row>
    <row r="7">
      <c r="A7" s="4" t="inlineStr">
        <is>
          <t>2029</t>
        </is>
      </c>
      <c r="B7" s="6" t="n">
        <v>115558</v>
      </c>
      <c r="C7" s="4" t="inlineStr">
        <is>
          <t xml:space="preserve"> </t>
        </is>
      </c>
    </row>
    <row r="8">
      <c r="A8" s="4" t="inlineStr">
        <is>
          <t>Thereafter</t>
        </is>
      </c>
      <c r="B8" s="6" t="n">
        <v>1560078</v>
      </c>
      <c r="C8" s="4" t="inlineStr">
        <is>
          <t xml:space="preserve"> </t>
        </is>
      </c>
    </row>
    <row r="9">
      <c r="A9" s="4" t="inlineStr">
        <is>
          <t>Total</t>
        </is>
      </c>
      <c r="B9" s="5" t="n">
        <v>1731282</v>
      </c>
      <c r="C9" s="5" t="n">
        <v>3660994</v>
      </c>
    </row>
    <row r="10">
      <c r="A10" s="4" t="inlineStr">
        <is>
          <t>Senior Notes | 6.250% senior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of debt</t>
        </is>
      </c>
      <c r="B12" s="12" t="n">
        <v>0.0625</v>
      </c>
      <c r="C12" s="12" t="n">
        <v>0.0625</v>
      </c>
    </row>
    <row r="13">
      <c r="A13" s="4" t="inlineStr">
        <is>
          <t>2025</t>
        </is>
      </c>
      <c r="B13" s="5"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550000</v>
      </c>
      <c r="C18" s="4" t="inlineStr">
        <is>
          <t xml:space="preserve"> </t>
        </is>
      </c>
    </row>
    <row r="19">
      <c r="A19" s="4" t="inlineStr">
        <is>
          <t>Total</t>
        </is>
      </c>
      <c r="B19" s="6" t="n">
        <v>550000</v>
      </c>
      <c r="C19" s="5" t="n">
        <v>1225000</v>
      </c>
    </row>
    <row r="20">
      <c r="A20" s="4" t="inlineStr">
        <is>
          <t>Revolving facility | Revolving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5</t>
        </is>
      </c>
      <c r="B22" s="6" t="n">
        <v>0</v>
      </c>
      <c r="C22" s="4" t="inlineStr">
        <is>
          <t xml:space="preserve"> </t>
        </is>
      </c>
    </row>
    <row r="23">
      <c r="A23" s="4" t="inlineStr">
        <is>
          <t>2026</t>
        </is>
      </c>
      <c r="B23" s="6" t="n">
        <v>0</v>
      </c>
      <c r="C23" s="4" t="inlineStr">
        <is>
          <t xml:space="preserve"> </t>
        </is>
      </c>
    </row>
    <row r="24">
      <c r="A24" s="4" t="inlineStr">
        <is>
          <t>2027</t>
        </is>
      </c>
      <c r="B24" s="6" t="n">
        <v>0</v>
      </c>
      <c r="C24" s="4" t="inlineStr">
        <is>
          <t xml:space="preserve"> </t>
        </is>
      </c>
    </row>
    <row r="25">
      <c r="A25" s="4" t="inlineStr">
        <is>
          <t>2028</t>
        </is>
      </c>
      <c r="B25" s="6" t="n">
        <v>0</v>
      </c>
      <c r="C25" s="4" t="inlineStr">
        <is>
          <t xml:space="preserve"> </t>
        </is>
      </c>
    </row>
    <row r="26">
      <c r="A26" s="4" t="inlineStr">
        <is>
          <t>2029</t>
        </is>
      </c>
      <c r="B26" s="6" t="n">
        <v>105000</v>
      </c>
      <c r="C26" s="4" t="inlineStr">
        <is>
          <t xml:space="preserve"> </t>
        </is>
      </c>
    </row>
    <row r="27">
      <c r="A27" s="4" t="inlineStr">
        <is>
          <t>Thereafter</t>
        </is>
      </c>
      <c r="B27" s="6" t="n">
        <v>0</v>
      </c>
      <c r="C27" s="4" t="inlineStr">
        <is>
          <t xml:space="preserve"> </t>
        </is>
      </c>
    </row>
    <row r="28">
      <c r="A28" s="4" t="inlineStr">
        <is>
          <t>Total</t>
        </is>
      </c>
      <c r="B28" s="6" t="n">
        <v>105000</v>
      </c>
      <c r="C28" s="6" t="n">
        <v>280000</v>
      </c>
    </row>
    <row r="29">
      <c r="A29" s="4" t="inlineStr">
        <is>
          <t>Term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5</t>
        </is>
      </c>
      <c r="B31" s="6" t="n">
        <v>10500</v>
      </c>
      <c r="C31" s="4" t="inlineStr">
        <is>
          <t xml:space="preserve"> </t>
        </is>
      </c>
    </row>
    <row r="32">
      <c r="A32" s="4" t="inlineStr">
        <is>
          <t>2026</t>
        </is>
      </c>
      <c r="B32" s="6" t="n">
        <v>10500</v>
      </c>
      <c r="C32" s="4" t="inlineStr">
        <is>
          <t xml:space="preserve"> </t>
        </is>
      </c>
    </row>
    <row r="33">
      <c r="A33" s="4" t="inlineStr">
        <is>
          <t>2027</t>
        </is>
      </c>
      <c r="B33" s="6" t="n">
        <v>10500</v>
      </c>
      <c r="C33" s="4" t="inlineStr">
        <is>
          <t xml:space="preserve"> </t>
        </is>
      </c>
    </row>
    <row r="34">
      <c r="A34" s="4" t="inlineStr">
        <is>
          <t>2028</t>
        </is>
      </c>
      <c r="B34" s="6" t="n">
        <v>10500</v>
      </c>
      <c r="C34" s="4" t="inlineStr">
        <is>
          <t xml:space="preserve"> </t>
        </is>
      </c>
    </row>
    <row r="35">
      <c r="A35" s="4" t="inlineStr">
        <is>
          <t>2029</t>
        </is>
      </c>
      <c r="B35" s="6" t="n">
        <v>10500</v>
      </c>
      <c r="C35" s="4" t="inlineStr">
        <is>
          <t xml:space="preserve"> </t>
        </is>
      </c>
    </row>
    <row r="36">
      <c r="A36" s="4" t="inlineStr">
        <is>
          <t>Thereafter</t>
        </is>
      </c>
      <c r="B36" s="6" t="n">
        <v>997500</v>
      </c>
      <c r="C36" s="4" t="inlineStr">
        <is>
          <t xml:space="preserve"> </t>
        </is>
      </c>
    </row>
    <row r="37">
      <c r="A37" s="4" t="inlineStr">
        <is>
          <t>Total</t>
        </is>
      </c>
      <c r="B37" s="6" t="n">
        <v>1050000</v>
      </c>
      <c r="C37" s="6" t="n">
        <v>2092485</v>
      </c>
    </row>
    <row r="38">
      <c r="A38" s="4" t="inlineStr">
        <is>
          <t>Other debt, including finance leas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2025</t>
        </is>
      </c>
      <c r="B40" s="6" t="n">
        <v>9769</v>
      </c>
      <c r="C40" s="4" t="inlineStr">
        <is>
          <t xml:space="preserve"> </t>
        </is>
      </c>
    </row>
    <row r="41">
      <c r="A41" s="4" t="inlineStr">
        <is>
          <t>2026</t>
        </is>
      </c>
      <c r="B41" s="6" t="n">
        <v>2186</v>
      </c>
      <c r="C41" s="4" t="inlineStr">
        <is>
          <t xml:space="preserve"> </t>
        </is>
      </c>
    </row>
    <row r="42">
      <c r="A42" s="4" t="inlineStr">
        <is>
          <t>2027</t>
        </is>
      </c>
      <c r="B42" s="6" t="n">
        <v>1637</v>
      </c>
      <c r="C42" s="4" t="inlineStr">
        <is>
          <t xml:space="preserve"> </t>
        </is>
      </c>
    </row>
    <row r="43">
      <c r="A43" s="4" t="inlineStr">
        <is>
          <t>2028</t>
        </is>
      </c>
      <c r="B43" s="6" t="n">
        <v>54</v>
      </c>
      <c r="C43" s="4" t="inlineStr">
        <is>
          <t xml:space="preserve"> </t>
        </is>
      </c>
    </row>
    <row r="44">
      <c r="A44" s="4" t="inlineStr">
        <is>
          <t>2029</t>
        </is>
      </c>
      <c r="B44" s="6" t="n">
        <v>58</v>
      </c>
      <c r="C44" s="4" t="inlineStr">
        <is>
          <t xml:space="preserve"> </t>
        </is>
      </c>
    </row>
    <row r="45">
      <c r="A45" s="4" t="inlineStr">
        <is>
          <t>Thereafter</t>
        </is>
      </c>
      <c r="B45" s="6" t="n">
        <v>12578</v>
      </c>
      <c r="C45" s="4" t="inlineStr">
        <is>
          <t xml:space="preserve"> </t>
        </is>
      </c>
    </row>
    <row r="46">
      <c r="A46" s="4" t="inlineStr">
        <is>
          <t>Total</t>
        </is>
      </c>
      <c r="B46" s="5" t="n">
        <v>26282</v>
      </c>
      <c r="C46" s="5" t="n">
        <v>635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ng-Term Debt and Notes Payable - Credit Facilities (Details) - USD ($) $ in Thousands</t>
        </is>
      </c>
      <c r="D1" s="2" t="inlineStr">
        <is>
          <t>12 Months Ended</t>
        </is>
      </c>
    </row>
    <row r="2">
      <c r="B2" s="2" t="inlineStr">
        <is>
          <t>Dec. 03, 2024</t>
        </is>
      </c>
      <c r="C2" s="2" t="inlineStr">
        <is>
          <t>Jul. 26, 2024</t>
        </is>
      </c>
      <c r="D2" s="2" t="inlineStr">
        <is>
          <t>Dec. 31, 2024</t>
        </is>
      </c>
      <c r="E2" s="2" t="inlineStr">
        <is>
          <t>Dec. 31, 2023</t>
        </is>
      </c>
      <c r="F2" s="2" t="inlineStr">
        <is>
          <t>Dec. 31, 2022</t>
        </is>
      </c>
      <c r="G2" s="2" t="inlineStr">
        <is>
          <t>Jul. 25, 2024</t>
        </is>
      </c>
    </row>
    <row r="3">
      <c r="A3" s="3" t="inlineStr">
        <is>
          <t>Long-term debt and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s of debt</t>
        </is>
      </c>
      <c r="B4" s="4" t="inlineStr">
        <is>
          <t xml:space="preserve"> </t>
        </is>
      </c>
      <c r="C4" s="4" t="inlineStr">
        <is>
          <t xml:space="preserve"> </t>
        </is>
      </c>
      <c r="D4" s="5" t="n">
        <v>1415000</v>
      </c>
      <c r="E4" s="5" t="n">
        <v>1070000</v>
      </c>
      <c r="F4" s="5" t="n">
        <v>835000</v>
      </c>
      <c r="G4" s="4" t="inlineStr">
        <is>
          <t xml:space="preserve"> </t>
        </is>
      </c>
    </row>
    <row r="5">
      <c r="A5" s="4" t="inlineStr">
        <is>
          <t>Revolving facility | Select Credit Agreement | Revolv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 an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capital stock of foreign subsidiaries</t>
        </is>
      </c>
      <c r="B7" s="4" t="inlineStr">
        <is>
          <t xml:space="preserve"> </t>
        </is>
      </c>
      <c r="C7" s="13" t="n">
        <v>0.65</v>
      </c>
      <c r="D7" s="4" t="inlineStr">
        <is>
          <t xml:space="preserve"> </t>
        </is>
      </c>
      <c r="E7" s="4" t="inlineStr">
        <is>
          <t xml:space="preserve"> </t>
        </is>
      </c>
      <c r="F7" s="4" t="inlineStr">
        <is>
          <t xml:space="preserve"> </t>
        </is>
      </c>
      <c r="G7" s="4" t="inlineStr">
        <is>
          <t xml:space="preserve"> </t>
        </is>
      </c>
    </row>
    <row r="8">
      <c r="A8" s="4" t="inlineStr">
        <is>
          <t>Revolving facility | Select Credit Agreement | Revolving facility | Select Medical Corporation ("Sel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 and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770000</v>
      </c>
    </row>
    <row r="11">
      <c r="A11" s="4" t="inlineStr">
        <is>
          <t>Revolving facility | Amendment 10 To Select Credit Agreement | Revolving facility | Select Medical Corporation ("Sel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 and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5" t="n">
        <v>550000</v>
      </c>
      <c r="D13" s="4" t="inlineStr">
        <is>
          <t xml:space="preserve"> </t>
        </is>
      </c>
      <c r="E13" s="4" t="inlineStr">
        <is>
          <t xml:space="preserve"> </t>
        </is>
      </c>
      <c r="F13" s="4" t="inlineStr">
        <is>
          <t xml:space="preserve"> </t>
        </is>
      </c>
      <c r="G13" s="4" t="inlineStr">
        <is>
          <t xml:space="preserve"> </t>
        </is>
      </c>
    </row>
    <row r="14">
      <c r="A14" s="4" t="inlineStr">
        <is>
          <t>Prepayments of debt</t>
        </is>
      </c>
      <c r="B14" s="4" t="inlineStr">
        <is>
          <t xml:space="preserve"> </t>
        </is>
      </c>
      <c r="C14" s="5" t="n">
        <v>300000</v>
      </c>
      <c r="D14" s="4" t="inlineStr">
        <is>
          <t xml:space="preserve"> </t>
        </is>
      </c>
      <c r="E14" s="4" t="inlineStr">
        <is>
          <t xml:space="preserve"> </t>
        </is>
      </c>
      <c r="F14" s="4" t="inlineStr">
        <is>
          <t xml:space="preserve"> </t>
        </is>
      </c>
      <c r="G14" s="4" t="inlineStr">
        <is>
          <t xml:space="preserve"> </t>
        </is>
      </c>
    </row>
    <row r="15">
      <c r="A15" s="4" t="inlineStr">
        <is>
          <t>Revolving facility | Amendment No. 11 To Select Credit Agreement | Revolv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and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borrowing capacity</t>
        </is>
      </c>
      <c r="B17" s="4" t="inlineStr">
        <is>
          <t xml:space="preserve"> </t>
        </is>
      </c>
      <c r="C17" s="4" t="inlineStr">
        <is>
          <t xml:space="preserve"> </t>
        </is>
      </c>
      <c r="D17" s="6" t="n">
        <v>453300</v>
      </c>
      <c r="E17" s="4" t="inlineStr">
        <is>
          <t xml:space="preserve"> </t>
        </is>
      </c>
      <c r="F17" s="4" t="inlineStr">
        <is>
          <t xml:space="preserve"> </t>
        </is>
      </c>
      <c r="G17" s="4" t="inlineStr">
        <is>
          <t xml:space="preserve"> </t>
        </is>
      </c>
    </row>
    <row r="18">
      <c r="A18" s="4" t="inlineStr">
        <is>
          <t>Outstanding borrowings</t>
        </is>
      </c>
      <c r="B18" s="4" t="inlineStr">
        <is>
          <t xml:space="preserve"> </t>
        </is>
      </c>
      <c r="C18" s="4" t="inlineStr">
        <is>
          <t xml:space="preserve"> </t>
        </is>
      </c>
      <c r="D18" s="5" t="n">
        <v>105000</v>
      </c>
      <c r="E18" s="4" t="inlineStr">
        <is>
          <t xml:space="preserve"> </t>
        </is>
      </c>
      <c r="F18" s="4" t="inlineStr">
        <is>
          <t xml:space="preserve"> </t>
        </is>
      </c>
      <c r="G18" s="4" t="inlineStr">
        <is>
          <t xml:space="preserve"> </t>
        </is>
      </c>
    </row>
    <row r="19">
      <c r="A19" s="4" t="inlineStr">
        <is>
          <t>Leverage ratio</t>
        </is>
      </c>
      <c r="B19" s="4" t="inlineStr">
        <is>
          <t xml:space="preserve"> </t>
        </is>
      </c>
      <c r="C19" s="4" t="inlineStr">
        <is>
          <t xml:space="preserve"> </t>
        </is>
      </c>
      <c r="D19" s="9" t="n">
        <v>3.18</v>
      </c>
      <c r="E19" s="4" t="inlineStr">
        <is>
          <t xml:space="preserve"> </t>
        </is>
      </c>
      <c r="F19" s="4" t="inlineStr">
        <is>
          <t xml:space="preserve"> </t>
        </is>
      </c>
      <c r="G19" s="4" t="inlineStr">
        <is>
          <t xml:space="preserve"> </t>
        </is>
      </c>
    </row>
    <row r="20">
      <c r="A20" s="4" t="inlineStr">
        <is>
          <t>Revolving facility | Amendment No. 11 To Select Credit Agreement | Revolving facility | Select Medical Corporation ("Sel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 and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5" t="n">
        <v>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facility | Amendment No. 11 To Select Credit Agreement | Revolving facility | Alternate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 and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margin (as a percent)</t>
        </is>
      </c>
      <c r="B25" s="4" t="inlineStr">
        <is>
          <t xml:space="preserve"> </t>
        </is>
      </c>
      <c r="C25" s="12" t="n">
        <v>0.0125</v>
      </c>
      <c r="D25" s="4" t="inlineStr">
        <is>
          <t xml:space="preserve"> </t>
        </is>
      </c>
      <c r="E25" s="4" t="inlineStr">
        <is>
          <t xml:space="preserve"> </t>
        </is>
      </c>
      <c r="F25" s="4" t="inlineStr">
        <is>
          <t xml:space="preserve"> </t>
        </is>
      </c>
      <c r="G25" s="4" t="inlineStr">
        <is>
          <t xml:space="preserve"> </t>
        </is>
      </c>
    </row>
    <row r="26">
      <c r="A26" s="4" t="inlineStr">
        <is>
          <t>Revolving facility | Amendment No. 11 To Select Credit Agreement | Revolving facility | Adjusted Term Secured Overnight Financ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 and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margin (as a percent)</t>
        </is>
      </c>
      <c r="B28" s="4" t="inlineStr">
        <is>
          <t xml:space="preserve"> </t>
        </is>
      </c>
      <c r="C28" s="4" t="inlineStr">
        <is>
          <t xml:space="preserve"> </t>
        </is>
      </c>
      <c r="D28" s="12" t="n">
        <v>0.0225</v>
      </c>
      <c r="E28" s="4" t="inlineStr">
        <is>
          <t xml:space="preserve"> </t>
        </is>
      </c>
      <c r="F28" s="4" t="inlineStr">
        <is>
          <t xml:space="preserve"> </t>
        </is>
      </c>
      <c r="G28" s="4" t="inlineStr">
        <is>
          <t xml:space="preserve"> </t>
        </is>
      </c>
    </row>
    <row r="29">
      <c r="A29" s="4" t="inlineStr">
        <is>
          <t>Revolving facility | Amendment No. 11 To Select Credit Agreement | Revolving facility | Minimum | Alternate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 and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margin (as a percent)</t>
        </is>
      </c>
      <c r="B31" s="12" t="n">
        <v>0.01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facility | Amendment No. 11 To Select Credit Agreement | Revolving facility | Minimum | Adjusted Term Secured Overnight Financ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 and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margin (as a percent)</t>
        </is>
      </c>
      <c r="B34" s="12" t="n">
        <v>0.02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facility | Amendment No. 11 To Select Credit Agreement | Revolving facility | Maximum | Leverage ratio less than 7.0 to 1.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debt and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venant leverage ratio</t>
        </is>
      </c>
      <c r="B37" s="6" t="n">
        <v>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facility | Amendment No. 11 To Select Credit Agreement | Revolving facility | Maximum | Alternate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debt and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margin (as a percent)</t>
        </is>
      </c>
      <c r="B40" s="12" t="n">
        <v>0.0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facility | Amendment No. 11 To Select Credit Agreement | Revolving facility | Maximum | Adjusted Term Secured Overnight Financing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debt and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margin (as a percent)</t>
        </is>
      </c>
      <c r="B43" s="12" t="n">
        <v>0.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rm loan | Revolving facility | Select Medical Corporation ("Sele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 and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voluntary prepayment</t>
        </is>
      </c>
      <c r="B46" s="4" t="inlineStr">
        <is>
          <t xml:space="preserve"> </t>
        </is>
      </c>
      <c r="C46" s="5" t="n">
        <v>1640400</v>
      </c>
      <c r="D46" s="4" t="inlineStr">
        <is>
          <t xml:space="preserve"> </t>
        </is>
      </c>
      <c r="E46" s="4" t="inlineStr">
        <is>
          <t xml:space="preserve"> </t>
        </is>
      </c>
      <c r="F46" s="4" t="inlineStr">
        <is>
          <t xml:space="preserve"> </t>
        </is>
      </c>
      <c r="G46" s="4" t="inlineStr">
        <is>
          <t xml:space="preserve"> </t>
        </is>
      </c>
    </row>
    <row r="47">
      <c r="A47" s="4" t="inlineStr">
        <is>
          <t>Term loan | Amendment No. 11 To Select Credit Agreement | Revolving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ng-term debt and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principal amount</t>
        </is>
      </c>
      <c r="B49" s="5" t="n">
        <v>105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 loan | Amendment No. 11 To Select Credit Agreement | Revolving facility | Term Secured Overnight Financing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debt and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margin (as a percent)</t>
        </is>
      </c>
      <c r="B52" s="13" t="n">
        <v>0.02</v>
      </c>
      <c r="C52" s="4" t="inlineStr">
        <is>
          <t xml:space="preserve"> </t>
        </is>
      </c>
      <c r="D52" s="13" t="n">
        <v>0.02</v>
      </c>
      <c r="E52" s="4" t="inlineStr">
        <is>
          <t xml:space="preserve"> </t>
        </is>
      </c>
      <c r="F52" s="4" t="inlineStr">
        <is>
          <t xml:space="preserve"> </t>
        </is>
      </c>
      <c r="G52" s="4" t="inlineStr">
        <is>
          <t xml:space="preserve"> </t>
        </is>
      </c>
    </row>
    <row r="53">
      <c r="A53" s="4" t="inlineStr">
        <is>
          <t>Term loan | Amendment No. 11 To Select Credit Agreement | Revolving facility | Alternate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debt and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margin (as a percent)</t>
        </is>
      </c>
      <c r="B55" s="13" t="n">
        <v>0.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ndby letters of credit | Amendment No. 11 To Select Credit Agreement | Revolving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 and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letters of credit</t>
        </is>
      </c>
      <c r="B58" s="4" t="inlineStr">
        <is>
          <t xml:space="preserve"> </t>
        </is>
      </c>
      <c r="C58" s="4" t="inlineStr">
        <is>
          <t xml:space="preserve"> </t>
        </is>
      </c>
      <c r="D58" s="5" t="n">
        <v>41700</v>
      </c>
      <c r="E58" s="4" t="inlineStr">
        <is>
          <t xml:space="preserve"> </t>
        </is>
      </c>
      <c r="F58" s="4" t="inlineStr">
        <is>
          <t xml:space="preserve"> </t>
        </is>
      </c>
      <c r="G58"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and Notes Payable - 6.250% Senior Notes (Details) - USD ($) $ in Thousands</t>
        </is>
      </c>
      <c r="C1" s="2" t="inlineStr">
        <is>
          <t>12 Months Ended</t>
        </is>
      </c>
    </row>
    <row r="2">
      <c r="B2" s="2" t="inlineStr">
        <is>
          <t>Dec. 03,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arly retirement of debt</t>
        </is>
      </c>
      <c r="B4" s="4" t="inlineStr">
        <is>
          <t xml:space="preserve"> </t>
        </is>
      </c>
      <c r="C4" s="5" t="n">
        <v>28845</v>
      </c>
      <c r="D4" s="5" t="n">
        <v>14692</v>
      </c>
      <c r="E4" s="5" t="n">
        <v>0</v>
      </c>
    </row>
    <row r="5">
      <c r="A5" s="4" t="inlineStr">
        <is>
          <t>6.250% senior notes due 2032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f debt</t>
        </is>
      </c>
      <c r="B7" s="12" t="n">
        <v>0.0625</v>
      </c>
      <c r="C7" s="12" t="n">
        <v>0.0625</v>
      </c>
      <c r="D7" s="4" t="inlineStr">
        <is>
          <t xml:space="preserve"> </t>
        </is>
      </c>
      <c r="E7" s="4" t="inlineStr">
        <is>
          <t xml:space="preserve"> </t>
        </is>
      </c>
    </row>
    <row r="8">
      <c r="A8" s="4" t="inlineStr">
        <is>
          <t>Aggregate principal amount</t>
        </is>
      </c>
      <c r="B8" s="5" t="n">
        <v>550000</v>
      </c>
      <c r="C8" s="4" t="inlineStr">
        <is>
          <t xml:space="preserve"> </t>
        </is>
      </c>
      <c r="D8" s="4" t="inlineStr">
        <is>
          <t xml:space="preserve"> </t>
        </is>
      </c>
      <c r="E8" s="4" t="inlineStr">
        <is>
          <t xml:space="preserve"> </t>
        </is>
      </c>
    </row>
    <row r="9">
      <c r="A9" s="4" t="inlineStr">
        <is>
          <t>6.250% senior notes due 2026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of debt</t>
        </is>
      </c>
      <c r="B11" s="4" t="inlineStr">
        <is>
          <t xml:space="preserve"> </t>
        </is>
      </c>
      <c r="C11" s="12" t="n">
        <v>0.0625</v>
      </c>
      <c r="D11" s="12" t="n">
        <v>0.0625</v>
      </c>
      <c r="E11" s="4" t="inlineStr">
        <is>
          <t xml:space="preserve"> </t>
        </is>
      </c>
    </row>
    <row r="12">
      <c r="A12" s="4" t="inlineStr">
        <is>
          <t>Early repayment of senior debt</t>
        </is>
      </c>
      <c r="B12" s="5" t="n">
        <v>1225000</v>
      </c>
      <c r="C12" s="4" t="inlineStr">
        <is>
          <t xml:space="preserve"> </t>
        </is>
      </c>
      <c r="D12" s="4" t="inlineStr">
        <is>
          <t xml:space="preserve"> </t>
        </is>
      </c>
      <c r="E12" s="4" t="inlineStr">
        <is>
          <t xml:space="preserve"> </t>
        </is>
      </c>
    </row>
    <row r="13">
      <c r="A13" s="4" t="inlineStr">
        <is>
          <t>Redemption price (percentage)</t>
        </is>
      </c>
      <c r="B13" s="13" t="n">
        <v>1.01</v>
      </c>
      <c r="C13" s="4" t="inlineStr">
        <is>
          <t xml:space="preserve"> </t>
        </is>
      </c>
      <c r="D13" s="4" t="inlineStr">
        <is>
          <t xml:space="preserve"> </t>
        </is>
      </c>
      <c r="E13" s="4" t="inlineStr">
        <is>
          <t xml:space="preserve"> </t>
        </is>
      </c>
    </row>
    <row r="14">
      <c r="A14" s="4" t="inlineStr">
        <is>
          <t>Redemption price, change of control (percentage)</t>
        </is>
      </c>
      <c r="B14" s="4" t="inlineStr">
        <is>
          <t xml:space="preserve"> </t>
        </is>
      </c>
      <c r="C14" s="13" t="n">
        <v>1.01</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and Notes Payable - Redemption Prices (Details) - Senior notes - 6.250% senior notes due 2026</t>
        </is>
      </c>
      <c r="C1" s="2" t="inlineStr">
        <is>
          <t>12 Months Ended</t>
        </is>
      </c>
    </row>
    <row r="2">
      <c r="B2" s="2" t="inlineStr">
        <is>
          <t>Dec. 03, 2024</t>
        </is>
      </c>
      <c r="C2" s="2" t="inlineStr">
        <is>
          <t>Dec. 31, 2024</t>
        </is>
      </c>
    </row>
    <row r="3">
      <c r="A3" s="3" t="inlineStr">
        <is>
          <t>Debt Instrument, Redemption [Line Items]</t>
        </is>
      </c>
      <c r="B3" s="4" t="inlineStr">
        <is>
          <t xml:space="preserve"> </t>
        </is>
      </c>
      <c r="C3" s="4" t="inlineStr">
        <is>
          <t xml:space="preserve"> </t>
        </is>
      </c>
    </row>
    <row r="4">
      <c r="A4" s="4" t="inlineStr">
        <is>
          <t>Redemption price (percentage)</t>
        </is>
      </c>
      <c r="B4" s="13" t="n">
        <v>1.01</v>
      </c>
      <c r="C4" s="4" t="inlineStr">
        <is>
          <t xml:space="preserve"> </t>
        </is>
      </c>
    </row>
    <row r="5">
      <c r="A5" s="4" t="inlineStr">
        <is>
          <t>2027</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Redemption price (percentage)</t>
        </is>
      </c>
      <c r="B7" s="4" t="inlineStr">
        <is>
          <t xml:space="preserve"> </t>
        </is>
      </c>
      <c r="C7" s="11" t="n">
        <v>1.03125</v>
      </c>
    </row>
    <row r="8">
      <c r="A8" s="4" t="inlineStr">
        <is>
          <t>2028</t>
        </is>
      </c>
      <c r="B8" s="4" t="inlineStr">
        <is>
          <t xml:space="preserve"> </t>
        </is>
      </c>
      <c r="C8" s="4" t="inlineStr">
        <is>
          <t xml:space="preserve"> </t>
        </is>
      </c>
    </row>
    <row r="9">
      <c r="A9" s="3" t="inlineStr">
        <is>
          <t>Debt Instrument, Redemption [Line Items]</t>
        </is>
      </c>
      <c r="B9" s="4" t="inlineStr">
        <is>
          <t xml:space="preserve"> </t>
        </is>
      </c>
      <c r="C9" s="4" t="inlineStr">
        <is>
          <t xml:space="preserve"> </t>
        </is>
      </c>
    </row>
    <row r="10">
      <c r="A10" s="4" t="inlineStr">
        <is>
          <t>Redemption price (percentage)</t>
        </is>
      </c>
      <c r="B10" s="4" t="inlineStr">
        <is>
          <t xml:space="preserve"> </t>
        </is>
      </c>
      <c r="C10" s="11" t="n">
        <v>1.01563</v>
      </c>
    </row>
    <row r="11">
      <c r="A11" s="4" t="inlineStr">
        <is>
          <t>2029 and thereafter</t>
        </is>
      </c>
      <c r="B11" s="4" t="inlineStr">
        <is>
          <t xml:space="preserve"> </t>
        </is>
      </c>
      <c r="C11" s="4" t="inlineStr">
        <is>
          <t xml:space="preserve"> </t>
        </is>
      </c>
    </row>
    <row r="12">
      <c r="A12" s="3" t="inlineStr">
        <is>
          <t>Debt Instrument, Redemption [Line Items]</t>
        </is>
      </c>
      <c r="B12" s="4" t="inlineStr">
        <is>
          <t xml:space="preserve"> </t>
        </is>
      </c>
      <c r="C12" s="4" t="inlineStr">
        <is>
          <t xml:space="preserve"> </t>
        </is>
      </c>
    </row>
    <row r="13">
      <c r="A13" s="4" t="inlineStr">
        <is>
          <t>Redemption price (percentage)</t>
        </is>
      </c>
      <c r="B13" s="4" t="inlineStr">
        <is>
          <t xml:space="preserve"> </t>
        </is>
      </c>
      <c r="C13" s="13"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chedule of Redeemable Non-Controlling Interests (Details) - USD ($) $ in Thousands</t>
        </is>
      </c>
      <c r="B1" s="2" t="inlineStr">
        <is>
          <t>12 Months Ended</t>
        </is>
      </c>
    </row>
    <row r="2">
      <c r="B2" s="2" t="inlineStr">
        <is>
          <t>Dec. 31,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beginning</t>
        </is>
      </c>
      <c r="B4" s="5" t="n">
        <v>26297</v>
      </c>
      <c r="C4" s="5" t="n">
        <v>34043</v>
      </c>
      <c r="D4" s="5" t="n">
        <v>39033</v>
      </c>
    </row>
    <row r="5">
      <c r="A5" s="4" t="inlineStr">
        <is>
          <t>Net income attributable to redeemable non-controlling interests</t>
        </is>
      </c>
      <c r="B5" s="6" t="n">
        <v>9402</v>
      </c>
      <c r="C5" s="6" t="n">
        <v>8087</v>
      </c>
      <c r="D5" s="6" t="n">
        <v>7572</v>
      </c>
    </row>
    <row r="6">
      <c r="A6" s="4" t="inlineStr">
        <is>
          <t>Distributions to and purchases of redeemable non-controlling interests</t>
        </is>
      </c>
      <c r="B6" s="6" t="n">
        <v>-9725</v>
      </c>
      <c r="C6" s="6" t="n">
        <v>-8217</v>
      </c>
      <c r="D6" s="6" t="n">
        <v>-5443</v>
      </c>
    </row>
    <row r="7">
      <c r="A7" s="4" t="inlineStr">
        <is>
          <t>Redemption value adjustment on non-controlling interests</t>
        </is>
      </c>
      <c r="B7" s="6" t="n">
        <v>1947</v>
      </c>
      <c r="C7" s="6" t="n">
        <v>-1527</v>
      </c>
      <c r="D7" s="6" t="n">
        <v>-3385</v>
      </c>
    </row>
    <row r="8">
      <c r="A8" s="4" t="inlineStr">
        <is>
          <t>Purchase of membership interests of Concentra Group Holdings Parent</t>
        </is>
      </c>
      <c r="B8" s="6" t="n">
        <v>0</v>
      </c>
      <c r="C8" s="6" t="n">
        <v>-6268</v>
      </c>
      <c r="D8" s="6" t="n">
        <v>-5876</v>
      </c>
    </row>
    <row r="9">
      <c r="A9" s="4" t="inlineStr">
        <is>
          <t>Concentra Separation and Distribution</t>
        </is>
      </c>
      <c r="B9" s="6" t="n">
        <v>-17754</v>
      </c>
      <c r="C9" s="6" t="n">
        <v>0</v>
      </c>
      <c r="D9" s="6" t="n">
        <v>0</v>
      </c>
    </row>
    <row r="10">
      <c r="A10" s="4" t="inlineStr">
        <is>
          <t>Other</t>
        </is>
      </c>
      <c r="B10" s="6" t="n">
        <v>0</v>
      </c>
      <c r="C10" s="6" t="n">
        <v>179</v>
      </c>
      <c r="D10" s="6" t="n">
        <v>2142</v>
      </c>
    </row>
    <row r="11">
      <c r="A11" s="4" t="inlineStr">
        <is>
          <t>Balance, ending</t>
        </is>
      </c>
      <c r="B11" s="5" t="n">
        <v>10167</v>
      </c>
      <c r="C11" s="5" t="n">
        <v>26297</v>
      </c>
      <c r="D11" s="5" t="n">
        <v>340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 Repurchase Program - Narrative (Details) - Common Stock Repurchase Program $ in Millions</t>
        </is>
      </c>
      <c r="B1" s="2" t="inlineStr">
        <is>
          <t>Dec. 31, 2024 USD ($)</t>
        </is>
      </c>
    </row>
    <row r="2">
      <c r="A2" s="3" t="inlineStr">
        <is>
          <t>Stock Repurchase Program [Line Items]</t>
        </is>
      </c>
      <c r="B2" s="4" t="inlineStr">
        <is>
          <t xml:space="preserve"> </t>
        </is>
      </c>
    </row>
    <row r="3">
      <c r="A3" s="4" t="inlineStr">
        <is>
          <t>Maximum amount authorized to be repurchased under the common stock repurchase program</t>
        </is>
      </c>
      <c r="B3" s="5" t="n">
        <v>1000</v>
      </c>
    </row>
    <row r="4">
      <c r="A4" s="4" t="inlineStr">
        <is>
          <t>Repurchase program available capacity</t>
        </is>
      </c>
      <c r="B4" s="14" t="n">
        <v>39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and Income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0.5</v>
      </c>
      <c r="C4" s="8" t="n">
        <v>0.5</v>
      </c>
      <c r="D4" s="8" t="n">
        <v>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 Share Repurchases and Repurchase Costs (Details) - USD ($) $ in Thousands</t>
        </is>
      </c>
      <c r="B1" s="2" t="inlineStr">
        <is>
          <t>12 Months Ended</t>
        </is>
      </c>
    </row>
    <row r="2">
      <c r="B2" s="2" t="inlineStr">
        <is>
          <t>Dec. 31, 2024</t>
        </is>
      </c>
      <c r="C2" s="2" t="inlineStr">
        <is>
          <t>Dec. 31, 2023</t>
        </is>
      </c>
      <c r="D2" s="2" t="inlineStr">
        <is>
          <t>Dec. 31, 2022</t>
        </is>
      </c>
    </row>
    <row r="3">
      <c r="A3" s="3" t="inlineStr">
        <is>
          <t>Stock Repurchase Program [Line Items]</t>
        </is>
      </c>
      <c r="B3" s="4" t="inlineStr">
        <is>
          <t xml:space="preserve"> </t>
        </is>
      </c>
      <c r="C3" s="4" t="inlineStr">
        <is>
          <t xml:space="preserve"> </t>
        </is>
      </c>
      <c r="D3" s="4" t="inlineStr">
        <is>
          <t xml:space="preserve"> </t>
        </is>
      </c>
    </row>
    <row r="4">
      <c r="A4" s="4" t="inlineStr">
        <is>
          <t>Cost of shares repurchased</t>
        </is>
      </c>
      <c r="B4" s="5" t="n">
        <v>37905</v>
      </c>
      <c r="C4" s="5" t="n">
        <v>12759</v>
      </c>
      <c r="D4" s="5" t="n">
        <v>195528</v>
      </c>
    </row>
    <row r="5">
      <c r="A5" s="4" t="inlineStr">
        <is>
          <t>Common Stock Repurchase Program</t>
        </is>
      </c>
      <c r="B5" s="4" t="inlineStr">
        <is>
          <t xml:space="preserve"> </t>
        </is>
      </c>
      <c r="C5" s="4" t="inlineStr">
        <is>
          <t xml:space="preserve"> </t>
        </is>
      </c>
      <c r="D5" s="4" t="inlineStr">
        <is>
          <t xml:space="preserve"> </t>
        </is>
      </c>
    </row>
    <row r="6">
      <c r="A6" s="3" t="inlineStr">
        <is>
          <t>Stock Repurchase Program [Line Items]</t>
        </is>
      </c>
      <c r="B6" s="4" t="inlineStr">
        <is>
          <t xml:space="preserve"> </t>
        </is>
      </c>
      <c r="C6" s="4" t="inlineStr">
        <is>
          <t xml:space="preserve"> </t>
        </is>
      </c>
      <c r="D6" s="4" t="inlineStr">
        <is>
          <t xml:space="preserve"> </t>
        </is>
      </c>
    </row>
    <row r="7">
      <c r="A7" s="4" t="inlineStr">
        <is>
          <t>Shares repurchased (in shares)</t>
        </is>
      </c>
      <c r="B7" s="6" t="n">
        <v>0</v>
      </c>
      <c r="C7" s="6" t="n">
        <v>0</v>
      </c>
      <c r="D7" s="6" t="n">
        <v>7883195</v>
      </c>
    </row>
    <row r="8">
      <c r="A8" s="4" t="inlineStr">
        <is>
          <t>Cost of shares repurchased</t>
        </is>
      </c>
      <c r="B8" s="5" t="n">
        <v>0</v>
      </c>
      <c r="C8" s="5" t="n">
        <v>0</v>
      </c>
      <c r="D8" s="5" t="n">
        <v>1851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elected Financial Data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312564</v>
      </c>
      <c r="C4" s="5" t="n">
        <v>1271582</v>
      </c>
      <c r="D4" s="5" t="n">
        <v>1281748</v>
      </c>
      <c r="E4" s="5" t="n">
        <v>1321211</v>
      </c>
      <c r="F4" s="5" t="n">
        <v>1218116</v>
      </c>
      <c r="G4" s="5" t="n">
        <v>1191730</v>
      </c>
      <c r="H4" s="5" t="n">
        <v>1207449</v>
      </c>
      <c r="I4" s="5" t="n">
        <v>1208682</v>
      </c>
      <c r="J4" s="5" t="n">
        <v>5187105</v>
      </c>
      <c r="K4" s="5" t="n">
        <v>4825977</v>
      </c>
      <c r="L4" s="5" t="n">
        <v>4609179</v>
      </c>
    </row>
    <row r="5">
      <c r="A5" s="4" t="inlineStr">
        <is>
          <t>Total assets</t>
        </is>
      </c>
      <c r="B5" s="6" t="n">
        <v>5607951</v>
      </c>
      <c r="C5" s="4" t="inlineStr">
        <is>
          <t xml:space="preserve"> </t>
        </is>
      </c>
      <c r="D5" s="4" t="inlineStr">
        <is>
          <t xml:space="preserve"> </t>
        </is>
      </c>
      <c r="E5" s="4" t="inlineStr">
        <is>
          <t xml:space="preserve"> </t>
        </is>
      </c>
      <c r="F5" s="6" t="n">
        <v>7689631</v>
      </c>
      <c r="G5" s="4" t="inlineStr">
        <is>
          <t xml:space="preserve"> </t>
        </is>
      </c>
      <c r="H5" s="4" t="inlineStr">
        <is>
          <t xml:space="preserve"> </t>
        </is>
      </c>
      <c r="I5" s="4" t="inlineStr">
        <is>
          <t xml:space="preserve"> </t>
        </is>
      </c>
      <c r="J5" s="6" t="n">
        <v>5607951</v>
      </c>
      <c r="K5" s="6" t="n">
        <v>7689631</v>
      </c>
      <c r="L5" s="4" t="inlineStr">
        <is>
          <t xml:space="preserve"> </t>
        </is>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8908</v>
      </c>
      <c r="K6" s="6" t="n">
        <v>159860</v>
      </c>
      <c r="L6" s="6" t="n">
        <v>144389</v>
      </c>
    </row>
    <row r="7">
      <c r="A7" s="4" t="inlineStr">
        <is>
          <t>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ssets</t>
        </is>
      </c>
      <c r="B9" s="6" t="n">
        <v>5607951</v>
      </c>
      <c r="C9" s="4" t="inlineStr">
        <is>
          <t xml:space="preserve"> </t>
        </is>
      </c>
      <c r="D9" s="4" t="inlineStr">
        <is>
          <t xml:space="preserve"> </t>
        </is>
      </c>
      <c r="E9" s="4" t="inlineStr">
        <is>
          <t xml:space="preserve"> </t>
        </is>
      </c>
      <c r="F9" s="6" t="n">
        <v>5359425</v>
      </c>
      <c r="G9" s="4" t="inlineStr">
        <is>
          <t xml:space="preserve"> </t>
        </is>
      </c>
      <c r="H9" s="4" t="inlineStr">
        <is>
          <t xml:space="preserve"> </t>
        </is>
      </c>
      <c r="I9" s="4" t="inlineStr">
        <is>
          <t xml:space="preserve"> </t>
        </is>
      </c>
      <c r="J9" s="6" t="n">
        <v>5607951</v>
      </c>
      <c r="K9" s="6" t="n">
        <v>5359425</v>
      </c>
      <c r="L9" s="6" t="n">
        <v>5383646</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82023</v>
      </c>
      <c r="K12" s="6" t="n">
        <v>357705</v>
      </c>
      <c r="L12" s="6" t="n">
        <v>333002</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85</v>
      </c>
      <c r="K13" s="6" t="n">
        <v>6126</v>
      </c>
      <c r="L13" s="6" t="n">
        <v>9762</v>
      </c>
    </row>
    <row r="14">
      <c r="A14" s="4" t="inlineStr">
        <is>
          <t>Other | Continuing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assets</t>
        </is>
      </c>
      <c r="B16" s="6" t="n">
        <v>182176</v>
      </c>
      <c r="C16" s="4" t="inlineStr">
        <is>
          <t xml:space="preserve"> </t>
        </is>
      </c>
      <c r="D16" s="4" t="inlineStr">
        <is>
          <t xml:space="preserve"> </t>
        </is>
      </c>
      <c r="E16" s="4" t="inlineStr">
        <is>
          <t xml:space="preserve"> </t>
        </is>
      </c>
      <c r="F16" s="6" t="n">
        <v>248204</v>
      </c>
      <c r="G16" s="4" t="inlineStr">
        <is>
          <t xml:space="preserve"> </t>
        </is>
      </c>
      <c r="H16" s="4" t="inlineStr">
        <is>
          <t xml:space="preserve"> </t>
        </is>
      </c>
      <c r="I16" s="4" t="inlineStr">
        <is>
          <t xml:space="preserve"> </t>
        </is>
      </c>
      <c r="J16" s="6" t="n">
        <v>182176</v>
      </c>
      <c r="K16" s="6" t="n">
        <v>248204</v>
      </c>
      <c r="L16" s="6" t="n">
        <v>327214</v>
      </c>
    </row>
    <row r="17">
      <c r="A17" s="4" t="inlineStr">
        <is>
          <t>Critical Illness Recovery Hospital |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44196</v>
      </c>
      <c r="K19" s="6" t="n">
        <v>2299773</v>
      </c>
      <c r="L19" s="6" t="n">
        <v>2234132</v>
      </c>
    </row>
    <row r="20">
      <c r="A20" s="4" t="inlineStr">
        <is>
          <t>Personnel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76917</v>
      </c>
      <c r="K20" s="6" t="n">
        <v>1326448</v>
      </c>
      <c r="L20" s="6" t="n">
        <v>1427515</v>
      </c>
    </row>
    <row r="21">
      <c r="A21" s="4" t="inlineStr">
        <is>
          <t>Other segment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65645</v>
      </c>
      <c r="K21" s="6" t="n">
        <v>727310</v>
      </c>
      <c r="L21" s="6" t="n">
        <v>695273</v>
      </c>
    </row>
    <row r="22">
      <c r="A22" s="4" t="inlineStr">
        <is>
          <t>Adjusted EBIT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1634</v>
      </c>
      <c r="K22" s="6" t="n">
        <v>246015</v>
      </c>
      <c r="L22" s="6" t="n">
        <v>111344</v>
      </c>
    </row>
    <row r="23">
      <c r="A23" s="4"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5861</v>
      </c>
      <c r="K23" s="6" t="n">
        <v>93036</v>
      </c>
      <c r="L23" s="6" t="n">
        <v>79524</v>
      </c>
    </row>
    <row r="24">
      <c r="A24" s="4" t="inlineStr">
        <is>
          <t>Critical Illness Recovery Hospital | Operating Segments | Continuing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assets</t>
        </is>
      </c>
      <c r="B26" s="6" t="n">
        <v>2654474</v>
      </c>
      <c r="C26" s="4" t="inlineStr">
        <is>
          <t xml:space="preserve"> </t>
        </is>
      </c>
      <c r="D26" s="4" t="inlineStr">
        <is>
          <t xml:space="preserve"> </t>
        </is>
      </c>
      <c r="E26" s="4" t="inlineStr">
        <is>
          <t xml:space="preserve"> </t>
        </is>
      </c>
      <c r="F26" s="6" t="n">
        <v>2496886</v>
      </c>
      <c r="G26" s="4" t="inlineStr">
        <is>
          <t xml:space="preserve"> </t>
        </is>
      </c>
      <c r="H26" s="4" t="inlineStr">
        <is>
          <t xml:space="preserve"> </t>
        </is>
      </c>
      <c r="I26" s="4" t="inlineStr">
        <is>
          <t xml:space="preserve"> </t>
        </is>
      </c>
      <c r="J26" s="6" t="n">
        <v>2654474</v>
      </c>
      <c r="K26" s="6" t="n">
        <v>2496886</v>
      </c>
      <c r="L26" s="6" t="n">
        <v>2484542</v>
      </c>
    </row>
    <row r="27">
      <c r="A27" s="4" t="inlineStr">
        <is>
          <t>Rehabilitation Hospital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10592</v>
      </c>
      <c r="K29" s="6" t="n">
        <v>979585</v>
      </c>
      <c r="L29" s="6" t="n">
        <v>916763</v>
      </c>
    </row>
    <row r="30">
      <c r="A30" s="4" t="inlineStr">
        <is>
          <t>Personnel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29149</v>
      </c>
      <c r="K30" s="6" t="n">
        <v>554899</v>
      </c>
      <c r="L30" s="6" t="n">
        <v>530159</v>
      </c>
    </row>
    <row r="31">
      <c r="A31" s="4" t="inlineStr">
        <is>
          <t>Other segment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35695</v>
      </c>
      <c r="K31" s="6" t="n">
        <v>202811</v>
      </c>
      <c r="L31" s="6" t="n">
        <v>188570</v>
      </c>
    </row>
    <row r="32">
      <c r="A32" s="4" t="inlineStr">
        <is>
          <t>Adjusted EBI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45748</v>
      </c>
      <c r="K32" s="6" t="n">
        <v>221875</v>
      </c>
      <c r="L32" s="6" t="n">
        <v>198034</v>
      </c>
    </row>
    <row r="33">
      <c r="A33" s="4"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3620</v>
      </c>
      <c r="K33" s="6" t="n">
        <v>21922</v>
      </c>
      <c r="L33" s="6" t="n">
        <v>14426</v>
      </c>
    </row>
    <row r="34">
      <c r="A34" s="4" t="inlineStr">
        <is>
          <t>Rehabilitation Hospital | Operating Segments | Continuing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assets</t>
        </is>
      </c>
      <c r="B36" s="6" t="n">
        <v>1366922</v>
      </c>
      <c r="C36" s="4" t="inlineStr">
        <is>
          <t xml:space="preserve"> </t>
        </is>
      </c>
      <c r="D36" s="4" t="inlineStr">
        <is>
          <t xml:space="preserve"> </t>
        </is>
      </c>
      <c r="E36" s="4" t="inlineStr">
        <is>
          <t xml:space="preserve"> </t>
        </is>
      </c>
      <c r="F36" s="6" t="n">
        <v>1233888</v>
      </c>
      <c r="G36" s="4" t="inlineStr">
        <is>
          <t xml:space="preserve"> </t>
        </is>
      </c>
      <c r="H36" s="4" t="inlineStr">
        <is>
          <t xml:space="preserve"> </t>
        </is>
      </c>
      <c r="I36" s="4" t="inlineStr">
        <is>
          <t xml:space="preserve"> </t>
        </is>
      </c>
      <c r="J36" s="6" t="n">
        <v>1366922</v>
      </c>
      <c r="K36" s="6" t="n">
        <v>1233888</v>
      </c>
      <c r="L36" s="6" t="n">
        <v>1200767</v>
      </c>
    </row>
    <row r="37">
      <c r="A37" s="4" t="inlineStr">
        <is>
          <t>Outpatient Rehabilitation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50294</v>
      </c>
      <c r="K39" s="6" t="n">
        <v>1188914</v>
      </c>
      <c r="L39" s="6" t="n">
        <v>1125282</v>
      </c>
    </row>
    <row r="40">
      <c r="A40" s="4" t="inlineStr">
        <is>
          <t>Personnel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888290</v>
      </c>
      <c r="K40" s="6" t="n">
        <v>825907</v>
      </c>
      <c r="L40" s="6" t="n">
        <v>774144</v>
      </c>
    </row>
    <row r="41">
      <c r="A41" s="4" t="inlineStr">
        <is>
          <t>Other segment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3427</v>
      </c>
      <c r="K41" s="6" t="n">
        <v>251139</v>
      </c>
      <c r="L41" s="6" t="n">
        <v>249278</v>
      </c>
    </row>
    <row r="42">
      <c r="A42" s="4" t="inlineStr">
        <is>
          <t>Adjusted EBIT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8577</v>
      </c>
      <c r="K42" s="6" t="n">
        <v>111868</v>
      </c>
      <c r="L42" s="6" t="n">
        <v>101860</v>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6142</v>
      </c>
      <c r="K43" s="6" t="n">
        <v>38776</v>
      </c>
      <c r="L43" s="6" t="n">
        <v>40677</v>
      </c>
    </row>
    <row r="44">
      <c r="A44" s="4" t="inlineStr">
        <is>
          <t>Outpatient Rehabilitation | Operating Segments | Continuing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assets</t>
        </is>
      </c>
      <c r="B46" s="5" t="n">
        <v>1404379</v>
      </c>
      <c r="C46" s="4" t="inlineStr">
        <is>
          <t xml:space="preserve"> </t>
        </is>
      </c>
      <c r="D46" s="4" t="inlineStr">
        <is>
          <t xml:space="preserve"> </t>
        </is>
      </c>
      <c r="E46" s="4" t="inlineStr">
        <is>
          <t xml:space="preserve"> </t>
        </is>
      </c>
      <c r="F46" s="5" t="n">
        <v>1380447</v>
      </c>
      <c r="G46" s="4" t="inlineStr">
        <is>
          <t xml:space="preserve"> </t>
        </is>
      </c>
      <c r="H46" s="4" t="inlineStr">
        <is>
          <t xml:space="preserve"> </t>
        </is>
      </c>
      <c r="I46" s="4" t="inlineStr">
        <is>
          <t xml:space="preserve"> </t>
        </is>
      </c>
      <c r="J46" s="5" t="n">
        <v>1404379</v>
      </c>
      <c r="K46" s="5" t="n">
        <v>1380447</v>
      </c>
      <c r="L46" s="5" t="n">
        <v>1371123</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Adjusted EBITDA to Income Befor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st of services</t>
        </is>
      </c>
      <c r="B4" s="5" t="n">
        <v>-1175099</v>
      </c>
      <c r="C4" s="5" t="n">
        <v>-1135708</v>
      </c>
      <c r="D4" s="5" t="n">
        <v>-1121943</v>
      </c>
      <c r="E4" s="5" t="n">
        <v>-1120711</v>
      </c>
      <c r="F4" s="5" t="n">
        <v>-1074062</v>
      </c>
      <c r="G4" s="5" t="n">
        <v>-1067452</v>
      </c>
      <c r="H4" s="5" t="n">
        <v>-1056764</v>
      </c>
      <c r="I4" s="5" t="n">
        <v>-1056091</v>
      </c>
      <c r="J4" s="5" t="n">
        <v>-4553461</v>
      </c>
      <c r="K4" s="5" t="n">
        <v>-4254369</v>
      </c>
      <c r="L4" s="5" t="n">
        <v>-4207686</v>
      </c>
    </row>
    <row r="5">
      <c r="A5" s="4" t="inlineStr">
        <is>
          <t>Depreciation and amortization</t>
        </is>
      </c>
      <c r="B5" s="6" t="n">
        <v>-36283</v>
      </c>
      <c r="C5" s="6" t="n">
        <v>-34930</v>
      </c>
      <c r="D5" s="6" t="n">
        <v>-36069</v>
      </c>
      <c r="E5" s="6" t="n">
        <v>-35584</v>
      </c>
      <c r="F5" s="6" t="n">
        <v>-35485</v>
      </c>
      <c r="G5" s="6" t="n">
        <v>-34435</v>
      </c>
      <c r="H5" s="6" t="n">
        <v>-31656</v>
      </c>
      <c r="I5" s="6" t="n">
        <v>-34115</v>
      </c>
      <c r="J5" s="6" t="n">
        <v>-142866</v>
      </c>
      <c r="K5" s="6" t="n">
        <v>-135691</v>
      </c>
      <c r="L5" s="6" t="n">
        <v>-132158</v>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9214</v>
      </c>
      <c r="K6" s="6" t="n">
        <v>-43158</v>
      </c>
      <c r="L6" s="6" t="n">
        <v>-35614</v>
      </c>
    </row>
    <row r="7">
      <c r="A7" s="4" t="inlineStr">
        <is>
          <t>Loss on early retire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845</v>
      </c>
      <c r="K7" s="6" t="n">
        <v>-14692</v>
      </c>
      <c r="L7" s="6" t="n">
        <v>0</v>
      </c>
    </row>
    <row r="8">
      <c r="A8" s="4" t="inlineStr">
        <is>
          <t>Equity in earnings of unconsolidated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904</v>
      </c>
      <c r="K8" s="6" t="n">
        <v>41339</v>
      </c>
      <c r="L8" s="6" t="n">
        <v>27984</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8605</v>
      </c>
      <c r="K9" s="6" t="n">
        <v>-154165</v>
      </c>
      <c r="L9" s="6" t="n">
        <v>-137470</v>
      </c>
    </row>
    <row r="10">
      <c r="A10" s="4" t="inlineStr">
        <is>
          <t>Income from continuing operations before income taxes</t>
        </is>
      </c>
      <c r="B10" s="5" t="n">
        <v>-14943</v>
      </c>
      <c r="C10" s="5" t="n">
        <v>45650</v>
      </c>
      <c r="D10" s="5" t="n">
        <v>55853</v>
      </c>
      <c r="E10" s="5" t="n">
        <v>88209</v>
      </c>
      <c r="F10" s="5" t="n">
        <v>34869</v>
      </c>
      <c r="G10" s="5" t="n">
        <v>6929</v>
      </c>
      <c r="H10" s="5" t="n">
        <v>50081</v>
      </c>
      <c r="I10" s="5" t="n">
        <v>47845</v>
      </c>
      <c r="J10" s="6" t="n">
        <v>174769</v>
      </c>
      <c r="K10" s="6" t="n">
        <v>139724</v>
      </c>
      <c r="L10" s="6" t="n">
        <v>35268</v>
      </c>
    </row>
    <row r="11">
      <c r="A11" s="4" t="inlineStr">
        <is>
          <t>Operating Segments | Critical Illness Recovery Hos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justed EBIT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1634</v>
      </c>
      <c r="K13" s="6" t="n">
        <v>246015</v>
      </c>
      <c r="L13" s="6" t="n">
        <v>111344</v>
      </c>
    </row>
    <row r="14">
      <c r="A14" s="4" t="inlineStr">
        <is>
          <t>Operating Segments | Rehabilitation Hos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justed EBIT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5748</v>
      </c>
      <c r="K16" s="6" t="n">
        <v>221875</v>
      </c>
      <c r="L16" s="6" t="n">
        <v>198034</v>
      </c>
    </row>
    <row r="17">
      <c r="A17" s="4" t="inlineStr">
        <is>
          <t>Operating Segments | Outpatient Rehabili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justed EBIT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8577</v>
      </c>
      <c r="K19" s="6" t="n">
        <v>111868</v>
      </c>
      <c r="L19" s="6" t="n">
        <v>101860</v>
      </c>
    </row>
    <row r="20">
      <c r="A20" s="4" t="inlineStr">
        <is>
          <t>Segment Reporting, Reconciling Item, Excluding Corporate Non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82023</v>
      </c>
      <c r="K22" s="6" t="n">
        <v>357705</v>
      </c>
      <c r="L22" s="6" t="n">
        <v>333002</v>
      </c>
    </row>
    <row r="23">
      <c r="A23" s="4" t="inlineStr">
        <is>
          <t>Other cost of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82023</v>
      </c>
      <c r="K23" s="6" t="n">
        <v>-357705</v>
      </c>
      <c r="L23" s="6" t="n">
        <v>-333002</v>
      </c>
    </row>
    <row r="24">
      <c r="A24" s="4" t="inlineStr">
        <is>
          <t>Other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5939</v>
      </c>
      <c r="K24" s="6" t="n">
        <v>-134153</v>
      </c>
      <c r="L24" s="6" t="n">
        <v>-122480</v>
      </c>
    </row>
    <row r="25">
      <c r="A25" s="4" t="inlineStr">
        <is>
          <t>Other 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75</v>
      </c>
      <c r="K25" s="6" t="n">
        <v>486</v>
      </c>
      <c r="L25" s="6" t="n">
        <v>23768</v>
      </c>
    </row>
    <row r="26">
      <c r="A26" s="4" t="inlineStr">
        <is>
          <t>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2866</v>
      </c>
      <c r="K26" s="6" t="n">
        <v>-135691</v>
      </c>
      <c r="L26" s="6" t="n">
        <v>-132158</v>
      </c>
    </row>
    <row r="27">
      <c r="A27" s="4" t="inlineStr">
        <is>
          <t>Stock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9214</v>
      </c>
      <c r="K27" s="6" t="n">
        <v>-43158</v>
      </c>
      <c r="L27" s="6" t="n">
        <v>-35614</v>
      </c>
    </row>
    <row r="28">
      <c r="A28" s="4" t="inlineStr">
        <is>
          <t>Loss on early retire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8845</v>
      </c>
      <c r="K28" s="6" t="n">
        <v>-14692</v>
      </c>
      <c r="L28" s="6" t="n">
        <v>0</v>
      </c>
    </row>
    <row r="29">
      <c r="A29" s="4" t="inlineStr">
        <is>
          <t>Equity in earnings of unconsolidated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3904</v>
      </c>
      <c r="K29" s="6" t="n">
        <v>41339</v>
      </c>
      <c r="L29" s="6" t="n">
        <v>27984</v>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28605</v>
      </c>
      <c r="K30" s="5" t="n">
        <v>-154165</v>
      </c>
      <c r="L30" s="5" t="n">
        <v>-13747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1312564</v>
      </c>
      <c r="C4" s="5" t="n">
        <v>1271582</v>
      </c>
      <c r="D4" s="5" t="n">
        <v>1281748</v>
      </c>
      <c r="E4" s="5" t="n">
        <v>1321211</v>
      </c>
      <c r="F4" s="5" t="n">
        <v>1218116</v>
      </c>
      <c r="G4" s="5" t="n">
        <v>1191730</v>
      </c>
      <c r="H4" s="5" t="n">
        <v>1207449</v>
      </c>
      <c r="I4" s="5" t="n">
        <v>1208682</v>
      </c>
      <c r="J4" s="5" t="n">
        <v>5187105</v>
      </c>
      <c r="K4" s="5" t="n">
        <v>4825977</v>
      </c>
      <c r="L4" s="5" t="n">
        <v>4609179</v>
      </c>
    </row>
    <row r="5">
      <c r="A5" s="4" t="inlineStr">
        <is>
          <t>Total patient service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75536</v>
      </c>
      <c r="K7" s="6" t="n">
        <v>4340344</v>
      </c>
      <c r="L7" s="6" t="n">
        <v>4151412</v>
      </c>
    </row>
    <row r="8">
      <c r="A8" s="4" t="inlineStr">
        <is>
          <t>Medi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91836</v>
      </c>
      <c r="K10" s="6" t="n">
        <v>1485009</v>
      </c>
      <c r="L10" s="6" t="n">
        <v>1447697</v>
      </c>
    </row>
    <row r="11">
      <c r="A11" s="4" t="inlineStr">
        <is>
          <t>Non-Medi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83700</v>
      </c>
      <c r="K13" s="6" t="n">
        <v>2855335</v>
      </c>
      <c r="L13" s="6" t="n">
        <v>2703715</v>
      </c>
    </row>
    <row r="14">
      <c r="A14" s="4" t="inlineStr">
        <is>
          <t>Other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11569</v>
      </c>
      <c r="K16" s="6" t="n">
        <v>485633</v>
      </c>
      <c r="L16" s="6" t="n">
        <v>457767</v>
      </c>
    </row>
    <row r="17">
      <c r="A17" s="4" t="inlineStr">
        <is>
          <t>Operating Segments | Critical Illness Recovery Hos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44196</v>
      </c>
      <c r="K19" s="6" t="n">
        <v>2299773</v>
      </c>
      <c r="L19" s="6" t="n">
        <v>2234132</v>
      </c>
    </row>
    <row r="20">
      <c r="A20" s="4" t="inlineStr">
        <is>
          <t>Operating Segments | Critical Illness Recovery Hospital | Total patient services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40554</v>
      </c>
      <c r="K22" s="6" t="n">
        <v>2295959</v>
      </c>
      <c r="L22" s="6" t="n">
        <v>2224975</v>
      </c>
    </row>
    <row r="23">
      <c r="A23" s="4" t="inlineStr">
        <is>
          <t>Operating Segments | Critical Illness Recovery Hospital | Medi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98439</v>
      </c>
      <c r="K25" s="6" t="n">
        <v>840187</v>
      </c>
      <c r="L25" s="6" t="n">
        <v>848706</v>
      </c>
    </row>
    <row r="26">
      <c r="A26" s="4" t="inlineStr">
        <is>
          <t>Operating Segments | Critical Illness Recovery Hospital | Non-Medic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42115</v>
      </c>
      <c r="K28" s="6" t="n">
        <v>1455772</v>
      </c>
      <c r="L28" s="6" t="n">
        <v>1376269</v>
      </c>
    </row>
    <row r="29">
      <c r="A29" s="4" t="inlineStr">
        <is>
          <t>Operating Segments | Critical Illness Recovery Hospital | Other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642</v>
      </c>
      <c r="K31" s="6" t="n">
        <v>3814</v>
      </c>
      <c r="L31" s="6" t="n">
        <v>9157</v>
      </c>
    </row>
    <row r="32">
      <c r="A32" s="4" t="inlineStr">
        <is>
          <t>Operating Segments | Rehabilitation Hos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10592</v>
      </c>
      <c r="K34" s="6" t="n">
        <v>979585</v>
      </c>
      <c r="L34" s="6" t="n">
        <v>916763</v>
      </c>
    </row>
    <row r="35">
      <c r="A35" s="4" t="inlineStr">
        <is>
          <t>Operating Segments | Rehabilitation Hospital | Total patient services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59766</v>
      </c>
      <c r="K37" s="6" t="n">
        <v>930915</v>
      </c>
      <c r="L37" s="6" t="n">
        <v>872206</v>
      </c>
    </row>
    <row r="38">
      <c r="A38" s="4" t="inlineStr">
        <is>
          <t>Operating Segments | Rehabilitation Hospital | Medic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3126</v>
      </c>
      <c r="K40" s="6" t="n">
        <v>462476</v>
      </c>
      <c r="L40" s="6" t="n">
        <v>423739</v>
      </c>
    </row>
    <row r="41">
      <c r="A41" s="4" t="inlineStr">
        <is>
          <t>Operating Segments | Rehabilitation Hospital | Non-Medic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56640</v>
      </c>
      <c r="K43" s="6" t="n">
        <v>468439</v>
      </c>
      <c r="L43" s="6" t="n">
        <v>448467</v>
      </c>
    </row>
    <row r="44">
      <c r="A44" s="4" t="inlineStr">
        <is>
          <t>Operating Segments | Rehabilitation Hospital | Other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0826</v>
      </c>
      <c r="K46" s="6" t="n">
        <v>48670</v>
      </c>
      <c r="L46" s="6" t="n">
        <v>44557</v>
      </c>
    </row>
    <row r="47">
      <c r="A47" s="4" t="inlineStr">
        <is>
          <t>Operating Segments | Outpatient Rehabilit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50294</v>
      </c>
      <c r="K49" s="6" t="n">
        <v>1188914</v>
      </c>
      <c r="L49" s="6" t="n">
        <v>1125282</v>
      </c>
    </row>
    <row r="50">
      <c r="A50" s="4" t="inlineStr">
        <is>
          <t>Operating Segments | Outpatient Rehabilitation | Total patient services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75216</v>
      </c>
      <c r="K52" s="6" t="n">
        <v>1113470</v>
      </c>
      <c r="L52" s="6" t="n">
        <v>1054231</v>
      </c>
    </row>
    <row r="53">
      <c r="A53" s="4" t="inlineStr">
        <is>
          <t>Operating Segments | Outpatient Rehabilitation | Medic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90271</v>
      </c>
      <c r="K55" s="6" t="n">
        <v>182346</v>
      </c>
      <c r="L55" s="6" t="n">
        <v>175252</v>
      </c>
    </row>
    <row r="56">
      <c r="A56" s="4" t="inlineStr">
        <is>
          <t>Operating Segments | Outpatient Rehabilitation | Non-Medic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84945</v>
      </c>
      <c r="K58" s="6" t="n">
        <v>931124</v>
      </c>
      <c r="L58" s="6" t="n">
        <v>878979</v>
      </c>
    </row>
    <row r="59">
      <c r="A59" s="4" t="inlineStr">
        <is>
          <t>Operating Segments | Outpatient Rehabilitation | Other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5078</v>
      </c>
      <c r="K61" s="6" t="n">
        <v>75444</v>
      </c>
      <c r="L61" s="6" t="n">
        <v>71051</v>
      </c>
    </row>
    <row r="62">
      <c r="A62" s="4" t="inlineStr">
        <is>
          <t>Corporate, non-Seg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82023</v>
      </c>
      <c r="K64" s="6" t="n">
        <v>357705</v>
      </c>
      <c r="L64" s="6" t="n">
        <v>333002</v>
      </c>
    </row>
    <row r="65">
      <c r="A65" s="4" t="inlineStr">
        <is>
          <t>Corporate, non-Segment | Total patient services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6" t="n">
        <v>0</v>
      </c>
    </row>
    <row r="68">
      <c r="A68" s="4" t="inlineStr">
        <is>
          <t>Corporate, non-Segment | Medic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Corporate, non-Segment | Non-Medic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6" t="n">
        <v>0</v>
      </c>
      <c r="L73" s="6" t="n">
        <v>0</v>
      </c>
    </row>
    <row r="74">
      <c r="A74" s="4" t="inlineStr">
        <is>
          <t>Corporate, non-Segment | Other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82023</v>
      </c>
      <c r="K76" s="5" t="n">
        <v>357705</v>
      </c>
      <c r="L76" s="5" t="n">
        <v>333002</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33" customWidth="1" min="5" max="5"/>
    <col width="21" customWidth="1" min="6" max="6"/>
    <col width="14" customWidth="1" min="7" max="7"/>
  </cols>
  <sheetData>
    <row r="1">
      <c r="A1" s="1" t="inlineStr">
        <is>
          <t>Stock-based Compensation - Narrative (Details) $ / shares in Units, $ in Millions</t>
        </is>
      </c>
      <c r="B1" s="2" t="inlineStr">
        <is>
          <t>3 Months Ended</t>
        </is>
      </c>
      <c r="C1" s="2" t="inlineStr">
        <is>
          <t>12 Months Ended</t>
        </is>
      </c>
    </row>
    <row r="2">
      <c r="B2" s="2" t="inlineStr">
        <is>
          <t>Dec. 31, 2024 USD ($) shares</t>
        </is>
      </c>
      <c r="C2" s="2" t="inlineStr">
        <is>
          <t>Dec. 31, 2024 USD ($) $ / shares shares</t>
        </is>
      </c>
      <c r="D2" s="2" t="inlineStr">
        <is>
          <t>Dec. 31, 2023 USD ($) $ / shares</t>
        </is>
      </c>
      <c r="E2" s="2" t="inlineStr">
        <is>
          <t>Dec. 31, 2022 USD ($) $ / shares</t>
        </is>
      </c>
      <c r="F2" s="2" t="inlineStr">
        <is>
          <t>Nov. 25, 2024 shares</t>
        </is>
      </c>
      <c r="G2" s="2" t="inlineStr">
        <is>
          <t>Nov. 04, 2024</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in shares) | shares</t>
        </is>
      </c>
      <c r="B4" s="6" t="n">
        <v>5995000</v>
      </c>
      <c r="C4" s="6" t="n">
        <v>5995000</v>
      </c>
      <c r="D4" s="4" t="inlineStr">
        <is>
          <t xml:space="preserve"> </t>
        </is>
      </c>
      <c r="E4" s="4" t="inlineStr">
        <is>
          <t xml:space="preserve"> </t>
        </is>
      </c>
      <c r="F4" s="4" t="inlineStr">
        <is>
          <t xml:space="preserve"> </t>
        </is>
      </c>
      <c r="G4" s="4" t="inlineStr">
        <is>
          <t xml:space="preserve"> </t>
        </is>
      </c>
    </row>
    <row r="5">
      <c r="A5" s="4" t="inlineStr">
        <is>
          <t>Number of shares authorized, remaining (in shares) | shares</t>
        </is>
      </c>
      <c r="B5" s="6" t="n">
        <v>4266900</v>
      </c>
      <c r="C5" s="6" t="n">
        <v>4266900</v>
      </c>
      <c r="D5" s="4" t="inlineStr">
        <is>
          <t xml:space="preserve"> </t>
        </is>
      </c>
      <c r="E5" s="4" t="inlineStr">
        <is>
          <t xml:space="preserve"> </t>
        </is>
      </c>
      <c r="F5" s="4" t="inlineStr">
        <is>
          <t xml:space="preserve"> </t>
        </is>
      </c>
      <c r="G5" s="4" t="inlineStr">
        <is>
          <t xml:space="preserve"> </t>
        </is>
      </c>
    </row>
    <row r="6">
      <c r="A6" s="4" t="inlineStr">
        <is>
          <t>Tax Free Distribution Of Concentr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 of unvested awards receiving accelerated vesting</t>
        </is>
      </c>
      <c r="B8" s="4" t="inlineStr">
        <is>
          <t xml:space="preserve"> </t>
        </is>
      </c>
      <c r="C8" s="4" t="inlineStr">
        <is>
          <t xml:space="preserve"> </t>
        </is>
      </c>
      <c r="D8" s="4" t="inlineStr">
        <is>
          <t xml:space="preserve"> </t>
        </is>
      </c>
      <c r="E8" s="4" t="inlineStr">
        <is>
          <t xml:space="preserve"> </t>
        </is>
      </c>
      <c r="F8" s="4" t="inlineStr">
        <is>
          <t xml:space="preserve"> </t>
        </is>
      </c>
      <c r="G8" s="16" t="n">
        <v>0.3333</v>
      </c>
    </row>
    <row r="9">
      <c r="A9" s="4" t="inlineStr">
        <is>
          <t>Accelerated stock compensation expense | $</t>
        </is>
      </c>
      <c r="B9" s="14" t="n">
        <v>2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 Of Vested Concentra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elerated stock compensation expense | $</t>
        </is>
      </c>
      <c r="B12" s="14" t="n">
        <v>2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ncentra shares issued for each outstanding share of Company common stock (in shares) | shares</t>
        </is>
      </c>
      <c r="B15" s="4" t="inlineStr">
        <is>
          <t xml:space="preserve"> </t>
        </is>
      </c>
      <c r="C15" s="4" t="inlineStr">
        <is>
          <t xml:space="preserve"> </t>
        </is>
      </c>
      <c r="D15" s="4" t="inlineStr">
        <is>
          <t xml:space="preserve"> </t>
        </is>
      </c>
      <c r="E15" s="4" t="inlineStr">
        <is>
          <t xml:space="preserve"> </t>
        </is>
      </c>
      <c r="F15" s="10" t="n">
        <v>0.806971</v>
      </c>
      <c r="G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grant date fair value of granted shares (in dollars per share) | $ / shares</t>
        </is>
      </c>
      <c r="B18" s="4" t="inlineStr">
        <is>
          <t xml:space="preserve"> </t>
        </is>
      </c>
      <c r="C18" s="8" t="n">
        <v>28.38</v>
      </c>
      <c r="D18" s="8" t="n">
        <v>29.06</v>
      </c>
      <c r="E18" s="8" t="n">
        <v>28.41</v>
      </c>
      <c r="F18" s="4" t="inlineStr">
        <is>
          <t xml:space="preserve"> </t>
        </is>
      </c>
      <c r="G18" s="4" t="inlineStr">
        <is>
          <t xml:space="preserve"> </t>
        </is>
      </c>
    </row>
    <row r="19">
      <c r="A19" s="4" t="inlineStr">
        <is>
          <t>Fair value of vested shares | $</t>
        </is>
      </c>
      <c r="B19" s="4" t="inlineStr">
        <is>
          <t xml:space="preserve"> </t>
        </is>
      </c>
      <c r="C19" s="14" t="n">
        <v>110.2</v>
      </c>
      <c r="D19" s="14" t="n">
        <v>33.9</v>
      </c>
      <c r="E19" s="14" t="n">
        <v>24.6</v>
      </c>
      <c r="F19" s="4" t="inlineStr">
        <is>
          <t xml:space="preserve"> </t>
        </is>
      </c>
      <c r="G19" s="4" t="inlineStr">
        <is>
          <t xml:space="preserve"> </t>
        </is>
      </c>
    </row>
    <row r="20">
      <c r="A20" s="4" t="inlineStr">
        <is>
          <t>Minimum | Restrict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row>
    <row r="23">
      <c r="A23" s="4" t="inlineStr">
        <is>
          <t>Maximum | 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Details) - Restricted stock awards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balance, at beginning of the year (in shares)</t>
        </is>
      </c>
      <c r="B4" s="6" t="n">
        <v>4511</v>
      </c>
      <c r="C4" s="4" t="inlineStr">
        <is>
          <t xml:space="preserve"> </t>
        </is>
      </c>
      <c r="D4" s="4" t="inlineStr">
        <is>
          <t xml:space="preserve"> </t>
        </is>
      </c>
    </row>
    <row r="5">
      <c r="A5" s="4" t="inlineStr">
        <is>
          <t>Granted (in shares)</t>
        </is>
      </c>
      <c r="B5" s="6" t="n">
        <v>1728</v>
      </c>
      <c r="C5" s="4" t="inlineStr">
        <is>
          <t xml:space="preserve"> </t>
        </is>
      </c>
      <c r="D5" s="4" t="inlineStr">
        <is>
          <t xml:space="preserve"> </t>
        </is>
      </c>
    </row>
    <row r="6">
      <c r="A6" s="4" t="inlineStr">
        <is>
          <t>Vested (in shares)</t>
        </is>
      </c>
      <c r="B6" s="6" t="n">
        <v>-3567</v>
      </c>
      <c r="C6" s="4" t="inlineStr">
        <is>
          <t xml:space="preserve"> </t>
        </is>
      </c>
      <c r="D6" s="4" t="inlineStr">
        <is>
          <t xml:space="preserve"> </t>
        </is>
      </c>
    </row>
    <row r="7">
      <c r="A7" s="4" t="inlineStr">
        <is>
          <t>Forfeited (in shares)</t>
        </is>
      </c>
      <c r="B7" s="6" t="n">
        <v>-70</v>
      </c>
      <c r="C7" s="4" t="inlineStr">
        <is>
          <t xml:space="preserve"> </t>
        </is>
      </c>
      <c r="D7" s="4" t="inlineStr">
        <is>
          <t xml:space="preserve"> </t>
        </is>
      </c>
    </row>
    <row r="8">
      <c r="A8" s="4" t="inlineStr">
        <is>
          <t>Unvested balance, at end of the year (in shares)</t>
        </is>
      </c>
      <c r="B8" s="6" t="n">
        <v>2602</v>
      </c>
      <c r="C8" s="6" t="n">
        <v>451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alance, at beginning of the year (in dollars per share)</t>
        </is>
      </c>
      <c r="B10" s="8" t="n">
        <v>30.71</v>
      </c>
      <c r="C10" s="4" t="inlineStr">
        <is>
          <t xml:space="preserve"> </t>
        </is>
      </c>
      <c r="D10" s="4" t="inlineStr">
        <is>
          <t xml:space="preserve"> </t>
        </is>
      </c>
    </row>
    <row r="11">
      <c r="A11" s="4" t="inlineStr">
        <is>
          <t>Granted (in dollars per share)</t>
        </is>
      </c>
      <c r="B11" s="9" t="n">
        <v>28.38</v>
      </c>
      <c r="C11" s="8" t="n">
        <v>29.06</v>
      </c>
      <c r="D11" s="8" t="n">
        <v>28.41</v>
      </c>
    </row>
    <row r="12">
      <c r="A12" s="4" t="inlineStr">
        <is>
          <t>Vested (in dollars per share)</t>
        </is>
      </c>
      <c r="B12" s="9" t="n">
        <v>30.9</v>
      </c>
      <c r="C12" s="4" t="inlineStr">
        <is>
          <t xml:space="preserve"> </t>
        </is>
      </c>
      <c r="D12" s="4" t="inlineStr">
        <is>
          <t xml:space="preserve"> </t>
        </is>
      </c>
    </row>
    <row r="13">
      <c r="A13" s="4" t="inlineStr">
        <is>
          <t>Forfeited (in dollars per share)</t>
        </is>
      </c>
      <c r="B13" s="9" t="n">
        <v>28.87</v>
      </c>
      <c r="C13" s="4" t="inlineStr">
        <is>
          <t xml:space="preserve"> </t>
        </is>
      </c>
      <c r="D13" s="4" t="inlineStr">
        <is>
          <t xml:space="preserve"> </t>
        </is>
      </c>
    </row>
    <row r="14">
      <c r="A14" s="4" t="inlineStr">
        <is>
          <t>Unvested balance, at end of the year (in dollars per share)</t>
        </is>
      </c>
      <c r="B14" s="8" t="n">
        <v>28.94</v>
      </c>
      <c r="C14" s="8" t="n">
        <v>30.71</v>
      </c>
      <c r="D1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Expense (Details) - USD ($) $ in Thousands</t>
        </is>
      </c>
      <c r="B1" s="2" t="inlineStr">
        <is>
          <t>12 Months Ended</t>
        </is>
      </c>
    </row>
    <row r="2">
      <c r="B2" s="2" t="inlineStr">
        <is>
          <t>Dec. 31, 2024</t>
        </is>
      </c>
      <c r="C2" s="2" t="inlineStr">
        <is>
          <t>Dec. 31, 2023</t>
        </is>
      </c>
      <c r="D2" s="2" t="inlineStr">
        <is>
          <t>Dec. 31, 2022</t>
        </is>
      </c>
    </row>
    <row r="3">
      <c r="A3" s="3" t="inlineStr">
        <is>
          <t>Stock based Compensation</t>
        </is>
      </c>
      <c r="B3" s="4" t="inlineStr">
        <is>
          <t xml:space="preserve"> </t>
        </is>
      </c>
      <c r="C3" s="4" t="inlineStr">
        <is>
          <t xml:space="preserve"> </t>
        </is>
      </c>
      <c r="D3" s="4" t="inlineStr">
        <is>
          <t xml:space="preserve"> </t>
        </is>
      </c>
    </row>
    <row r="4">
      <c r="A4" s="4" t="inlineStr">
        <is>
          <t>Total</t>
        </is>
      </c>
      <c r="B4" s="5" t="n">
        <v>99214</v>
      </c>
      <c r="C4" s="5" t="n">
        <v>43158</v>
      </c>
      <c r="D4" s="5" t="n">
        <v>35614</v>
      </c>
    </row>
    <row r="5">
      <c r="A5" s="4" t="inlineStr">
        <is>
          <t>2025</t>
        </is>
      </c>
      <c r="B5" s="6" t="n">
        <v>13205</v>
      </c>
      <c r="C5" s="4" t="inlineStr">
        <is>
          <t xml:space="preserve"> </t>
        </is>
      </c>
      <c r="D5" s="4" t="inlineStr">
        <is>
          <t xml:space="preserve"> </t>
        </is>
      </c>
    </row>
    <row r="6">
      <c r="A6" s="4" t="inlineStr">
        <is>
          <t>2026</t>
        </is>
      </c>
      <c r="B6" s="6" t="n">
        <v>8240</v>
      </c>
      <c r="C6" s="4" t="inlineStr">
        <is>
          <t xml:space="preserve"> </t>
        </is>
      </c>
      <c r="D6" s="4" t="inlineStr">
        <is>
          <t xml:space="preserve"> </t>
        </is>
      </c>
    </row>
    <row r="7">
      <c r="A7" s="4" t="inlineStr">
        <is>
          <t>2027</t>
        </is>
      </c>
      <c r="B7" s="6" t="n">
        <v>2707</v>
      </c>
      <c r="C7" s="4" t="inlineStr">
        <is>
          <t xml:space="preserve"> </t>
        </is>
      </c>
      <c r="D7" s="4" t="inlineStr">
        <is>
          <t xml:space="preserve"> </t>
        </is>
      </c>
    </row>
    <row r="8">
      <c r="A8" s="4" t="inlineStr">
        <is>
          <t>2028</t>
        </is>
      </c>
      <c r="B8" s="6" t="n">
        <v>411</v>
      </c>
      <c r="C8" s="4" t="inlineStr">
        <is>
          <t xml:space="preserve"> </t>
        </is>
      </c>
      <c r="D8" s="4" t="inlineStr">
        <is>
          <t xml:space="preserve"> </t>
        </is>
      </c>
    </row>
    <row r="9">
      <c r="A9" s="4" t="inlineStr">
        <is>
          <t>Included in general and administrative</t>
        </is>
      </c>
      <c r="B9" s="4" t="inlineStr">
        <is>
          <t xml:space="preserve"> </t>
        </is>
      </c>
      <c r="C9" s="4" t="inlineStr">
        <is>
          <t xml:space="preserve"> </t>
        </is>
      </c>
      <c r="D9" s="4" t="inlineStr">
        <is>
          <t xml:space="preserve"> </t>
        </is>
      </c>
    </row>
    <row r="10">
      <c r="A10" s="3" t="inlineStr">
        <is>
          <t>Stock based Compensation</t>
        </is>
      </c>
      <c r="B10" s="4" t="inlineStr">
        <is>
          <t xml:space="preserve"> </t>
        </is>
      </c>
      <c r="C10" s="4" t="inlineStr">
        <is>
          <t xml:space="preserve"> </t>
        </is>
      </c>
      <c r="D10" s="4" t="inlineStr">
        <is>
          <t xml:space="preserve"> </t>
        </is>
      </c>
    </row>
    <row r="11">
      <c r="A11" s="4" t="inlineStr">
        <is>
          <t>Total</t>
        </is>
      </c>
      <c r="B11" s="6" t="n">
        <v>79931</v>
      </c>
      <c r="C11" s="6" t="n">
        <v>36041</v>
      </c>
      <c r="D11" s="6" t="n">
        <v>30555</v>
      </c>
    </row>
    <row r="12">
      <c r="A12" s="4" t="inlineStr">
        <is>
          <t>Included in cost of services</t>
        </is>
      </c>
      <c r="B12" s="4" t="inlineStr">
        <is>
          <t xml:space="preserve"> </t>
        </is>
      </c>
      <c r="C12" s="4" t="inlineStr">
        <is>
          <t xml:space="preserve"> </t>
        </is>
      </c>
      <c r="D12" s="4" t="inlineStr">
        <is>
          <t xml:space="preserve"> </t>
        </is>
      </c>
    </row>
    <row r="13">
      <c r="A13" s="3" t="inlineStr">
        <is>
          <t>Stock based Compensation</t>
        </is>
      </c>
      <c r="B13" s="4" t="inlineStr">
        <is>
          <t xml:space="preserve"> </t>
        </is>
      </c>
      <c r="C13" s="4" t="inlineStr">
        <is>
          <t xml:space="preserve"> </t>
        </is>
      </c>
      <c r="D13" s="4" t="inlineStr">
        <is>
          <t xml:space="preserve"> </t>
        </is>
      </c>
    </row>
    <row r="14">
      <c r="A14" s="4" t="inlineStr">
        <is>
          <t>Total</t>
        </is>
      </c>
      <c r="B14" s="5" t="n">
        <v>19283</v>
      </c>
      <c r="C14" s="5" t="n">
        <v>7117</v>
      </c>
      <c r="D14" s="5" t="n">
        <v>50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Components and Reconciliation to Federal Statutory Rat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50372</v>
      </c>
      <c r="C4" s="5" t="n">
        <v>24766</v>
      </c>
      <c r="D4" s="5" t="n">
        <v>-7022</v>
      </c>
    </row>
    <row r="5">
      <c r="A5" s="4" t="inlineStr">
        <is>
          <t>State and local</t>
        </is>
      </c>
      <c r="B5" s="6" t="n">
        <v>25280</v>
      </c>
      <c r="C5" s="6" t="n">
        <v>14317</v>
      </c>
      <c r="D5" s="6" t="n">
        <v>7584</v>
      </c>
    </row>
    <row r="6">
      <c r="A6" s="4" t="inlineStr">
        <is>
          <t>Total current income tax expense</t>
        </is>
      </c>
      <c r="B6" s="6" t="n">
        <v>75652</v>
      </c>
      <c r="C6" s="6" t="n">
        <v>39083</v>
      </c>
      <c r="D6" s="6" t="n">
        <v>562</v>
      </c>
    </row>
    <row r="7">
      <c r="A7" s="4" t="inlineStr">
        <is>
          <t>Deferred income tax expense (benefit)</t>
        </is>
      </c>
      <c r="B7" s="6" t="n">
        <v>-30870</v>
      </c>
      <c r="C7" s="6" t="n">
        <v>-9830</v>
      </c>
      <c r="D7" s="6" t="n">
        <v>16161</v>
      </c>
    </row>
    <row r="8">
      <c r="A8" s="4" t="inlineStr">
        <is>
          <t>Total income tax expense</t>
        </is>
      </c>
      <c r="B8" s="5" t="n">
        <v>44782</v>
      </c>
      <c r="C8" s="5" t="n">
        <v>29253</v>
      </c>
      <c r="D8" s="5" t="n">
        <v>16723</v>
      </c>
    </row>
    <row r="9">
      <c r="A9" s="3" t="inlineStr">
        <is>
          <t>Reconciliation of the statutory federal income tax rate to the effective income tax rate</t>
        </is>
      </c>
      <c r="B9" s="4" t="inlineStr">
        <is>
          <t xml:space="preserve"> </t>
        </is>
      </c>
      <c r="C9" s="4" t="inlineStr">
        <is>
          <t xml:space="preserve"> </t>
        </is>
      </c>
      <c r="D9" s="4" t="inlineStr">
        <is>
          <t xml:space="preserve"> </t>
        </is>
      </c>
    </row>
    <row r="10">
      <c r="A10" s="4" t="inlineStr">
        <is>
          <t>Federal income tax at statutory rate</t>
        </is>
      </c>
      <c r="B10" s="13" t="n">
        <v>0.21</v>
      </c>
      <c r="C10" s="13" t="n">
        <v>0.21</v>
      </c>
      <c r="D10" s="13" t="n">
        <v>0.21</v>
      </c>
    </row>
    <row r="11">
      <c r="A11" s="4" t="inlineStr">
        <is>
          <t>State and local income taxes, less federal income tax benefit</t>
        </is>
      </c>
      <c r="B11" s="12" t="n">
        <v>0.065</v>
      </c>
      <c r="C11" s="12" t="n">
        <v>0.118</v>
      </c>
      <c r="D11" s="12" t="n">
        <v>3.139</v>
      </c>
    </row>
    <row r="12">
      <c r="A12" s="4" t="inlineStr">
        <is>
          <t>Permanent differences</t>
        </is>
      </c>
      <c r="B12" s="12" t="n">
        <v>0.017</v>
      </c>
      <c r="C12" s="12" t="n">
        <v>0.018</v>
      </c>
      <c r="D12" s="12" t="n">
        <v>0.741</v>
      </c>
    </row>
    <row r="13">
      <c r="A13" s="4" t="inlineStr">
        <is>
          <t>Deferred income taxes — state income tax rate adjustment</t>
        </is>
      </c>
      <c r="B13" s="13" t="n">
        <v>0</v>
      </c>
      <c r="C13" s="4" t="inlineStr">
        <is>
          <t>(3.00%)</t>
        </is>
      </c>
      <c r="D13" s="12" t="n">
        <v>2.273</v>
      </c>
    </row>
    <row r="14">
      <c r="A14" s="4" t="inlineStr">
        <is>
          <t>Deferred income taxes - covered employee adjustment</t>
        </is>
      </c>
      <c r="B14" s="12" t="n">
        <v>0.008999999999999999</v>
      </c>
      <c r="C14" s="13" t="n">
        <v>0</v>
      </c>
      <c r="D14" s="13" t="n">
        <v>0</v>
      </c>
    </row>
    <row r="15">
      <c r="A15" s="4" t="inlineStr">
        <is>
          <t>Valuation allowance</t>
        </is>
      </c>
      <c r="B15" s="12" t="n">
        <v>0.015</v>
      </c>
      <c r="C15" s="4" t="inlineStr">
        <is>
          <t>(1.80%)</t>
        </is>
      </c>
      <c r="D15" s="12" t="n">
        <v>2.167</v>
      </c>
    </row>
    <row r="16">
      <c r="A16" s="4" t="inlineStr">
        <is>
          <t>Limitation on officers’ compensation</t>
        </is>
      </c>
      <c r="B16" s="12" t="n">
        <v>0.158</v>
      </c>
      <c r="C16" s="12" t="n">
        <v>0.074</v>
      </c>
      <c r="D16" s="12" t="n">
        <v>2.518</v>
      </c>
    </row>
    <row r="17">
      <c r="A17" s="4" t="inlineStr">
        <is>
          <t>Tax credits</t>
        </is>
      </c>
      <c r="B17" s="4" t="inlineStr">
        <is>
          <t>(1.60%)</t>
        </is>
      </c>
      <c r="C17" s="4" t="inlineStr">
        <is>
          <t>(2.70%)</t>
        </is>
      </c>
      <c r="D17" s="4" t="inlineStr">
        <is>
          <t>(135.50%)</t>
        </is>
      </c>
    </row>
    <row r="18">
      <c r="A18" s="4" t="inlineStr">
        <is>
          <t>Stock-based compensation</t>
        </is>
      </c>
      <c r="B18" s="4" t="inlineStr">
        <is>
          <t>(5.40%)</t>
        </is>
      </c>
      <c r="C18" s="4" t="inlineStr">
        <is>
          <t>(1.20%)</t>
        </is>
      </c>
      <c r="D18" s="4" t="inlineStr">
        <is>
          <t>(41.60%)</t>
        </is>
      </c>
    </row>
    <row r="19">
      <c r="A19" s="4" t="inlineStr">
        <is>
          <t>Non-controlling interest</t>
        </is>
      </c>
      <c r="B19" s="4" t="inlineStr">
        <is>
          <t>(15.00%)</t>
        </is>
      </c>
      <c r="C19" s="4" t="inlineStr">
        <is>
          <t>(12.20%)</t>
        </is>
      </c>
      <c r="D19" s="4" t="inlineStr">
        <is>
          <t>(899.90%)</t>
        </is>
      </c>
    </row>
    <row r="20">
      <c r="A20" s="4" t="inlineStr">
        <is>
          <t>Other</t>
        </is>
      </c>
      <c r="B20" s="12" t="n">
        <v>0.002</v>
      </c>
      <c r="C20" s="4" t="inlineStr">
        <is>
          <t>(0.20%)</t>
        </is>
      </c>
      <c r="D20" s="12" t="n">
        <v>0.196</v>
      </c>
    </row>
    <row r="21">
      <c r="A21" s="4" t="inlineStr">
        <is>
          <t>Effective income tax rate</t>
        </is>
      </c>
      <c r="B21" s="12" t="n">
        <v>0.256</v>
      </c>
      <c r="C21" s="12" t="n">
        <v>0.209</v>
      </c>
      <c r="D21" s="12" t="n">
        <v>0.47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mplicit discounts and adjustments</t>
        </is>
      </c>
      <c r="B3" s="5" t="n">
        <v>6169</v>
      </c>
      <c r="C3" s="5" t="n">
        <v>4446</v>
      </c>
    </row>
    <row r="4">
      <c r="A4" s="4" t="inlineStr">
        <is>
          <t>Compensation and benefit-related accruals</t>
        </is>
      </c>
      <c r="B4" s="6" t="n">
        <v>44651</v>
      </c>
      <c r="C4" s="6" t="n">
        <v>41460</v>
      </c>
    </row>
    <row r="5">
      <c r="A5" s="4" t="inlineStr">
        <is>
          <t>Professional malpractice liability insurance</t>
        </is>
      </c>
      <c r="B5" s="6" t="n">
        <v>14081</v>
      </c>
      <c r="C5" s="6" t="n">
        <v>13835</v>
      </c>
    </row>
    <row r="6">
      <c r="A6" s="4" t="inlineStr">
        <is>
          <t>Federal and state net operating loss and state tax credit carryforwards</t>
        </is>
      </c>
      <c r="B6" s="6" t="n">
        <v>22611</v>
      </c>
      <c r="C6" s="6" t="n">
        <v>25476</v>
      </c>
    </row>
    <row r="7">
      <c r="A7" s="4" t="inlineStr">
        <is>
          <t>Interest limitation carryforward</t>
        </is>
      </c>
      <c r="B7" s="6" t="n">
        <v>47905</v>
      </c>
      <c r="C7" s="6" t="n">
        <v>17683</v>
      </c>
    </row>
    <row r="8">
      <c r="A8" s="4" t="inlineStr">
        <is>
          <t>Stock awards</t>
        </is>
      </c>
      <c r="B8" s="6" t="n">
        <v>2314</v>
      </c>
      <c r="C8" s="6" t="n">
        <v>7003</v>
      </c>
    </row>
    <row r="9">
      <c r="A9" s="4" t="inlineStr">
        <is>
          <t>Equity investments</t>
        </is>
      </c>
      <c r="B9" s="6" t="n">
        <v>1235</v>
      </c>
      <c r="C9" s="6" t="n">
        <v>4724</v>
      </c>
    </row>
    <row r="10">
      <c r="A10" s="4" t="inlineStr">
        <is>
          <t>Operating lease liabilities</t>
        </is>
      </c>
      <c r="B10" s="6" t="n">
        <v>174165</v>
      </c>
      <c r="C10" s="6" t="n">
        <v>151710</v>
      </c>
    </row>
    <row r="11">
      <c r="A11" s="4" t="inlineStr">
        <is>
          <t>Research and experimental expenditures</t>
        </is>
      </c>
      <c r="B11" s="6" t="n">
        <v>20478</v>
      </c>
      <c r="C11" s="6" t="n">
        <v>13349</v>
      </c>
    </row>
    <row r="12">
      <c r="A12" s="4" t="inlineStr">
        <is>
          <t>Excess capital loss</t>
        </is>
      </c>
      <c r="B12" s="6" t="n">
        <v>4941</v>
      </c>
      <c r="C12" s="6" t="n">
        <v>0</v>
      </c>
    </row>
    <row r="13">
      <c r="A13" s="4" t="inlineStr">
        <is>
          <t>Other</t>
        </is>
      </c>
      <c r="B13" s="6" t="n">
        <v>384</v>
      </c>
      <c r="C13" s="6" t="n">
        <v>361</v>
      </c>
    </row>
    <row r="14">
      <c r="A14" s="4" t="inlineStr">
        <is>
          <t>Deferred tax assets</t>
        </is>
      </c>
      <c r="B14" s="6" t="n">
        <v>338934</v>
      </c>
      <c r="C14" s="6" t="n">
        <v>280047</v>
      </c>
    </row>
    <row r="15">
      <c r="A15" s="4" t="inlineStr">
        <is>
          <t>Valuation allowance</t>
        </is>
      </c>
      <c r="B15" s="6" t="n">
        <v>-15230</v>
      </c>
      <c r="C15" s="6" t="n">
        <v>-14493</v>
      </c>
    </row>
    <row r="16">
      <c r="A16" s="4" t="inlineStr">
        <is>
          <t>Deferred tax assets, net of valuation allowance</t>
        </is>
      </c>
      <c r="B16" s="6" t="n">
        <v>323704</v>
      </c>
      <c r="C16" s="6" t="n">
        <v>265554</v>
      </c>
    </row>
    <row r="17">
      <c r="A17" s="3" t="inlineStr">
        <is>
          <t>Deferred tax liabilities</t>
        </is>
      </c>
      <c r="B17" s="4" t="inlineStr">
        <is>
          <t xml:space="preserve"> </t>
        </is>
      </c>
      <c r="C17" s="4" t="inlineStr">
        <is>
          <t xml:space="preserve"> </t>
        </is>
      </c>
    </row>
    <row r="18">
      <c r="A18" s="4" t="inlineStr">
        <is>
          <t>Investment in unconsolidated affiliates</t>
        </is>
      </c>
      <c r="B18" s="6" t="n">
        <v>-20228</v>
      </c>
      <c r="C18" s="6" t="n">
        <v>-16788</v>
      </c>
    </row>
    <row r="19">
      <c r="A19" s="4" t="inlineStr">
        <is>
          <t>Investment in consolidated affiliates</t>
        </is>
      </c>
      <c r="B19" s="6" t="n">
        <v>-3511</v>
      </c>
      <c r="C19" s="6" t="n">
        <v>0</v>
      </c>
    </row>
    <row r="20">
      <c r="A20" s="4" t="inlineStr">
        <is>
          <t>Depreciation and amortization</t>
        </is>
      </c>
      <c r="B20" s="6" t="n">
        <v>-190355</v>
      </c>
      <c r="C20" s="6" t="n">
        <v>-190153</v>
      </c>
    </row>
    <row r="21">
      <c r="A21" s="4" t="inlineStr">
        <is>
          <t>Deferred financing costs</t>
        </is>
      </c>
      <c r="B21" s="6" t="n">
        <v>-494</v>
      </c>
      <c r="C21" s="6" t="n">
        <v>-1483</v>
      </c>
    </row>
    <row r="22">
      <c r="A22" s="4" t="inlineStr">
        <is>
          <t>Operating lease right-of-use assets</t>
        </is>
      </c>
      <c r="B22" s="6" t="n">
        <v>-162171</v>
      </c>
      <c r="C22" s="6" t="n">
        <v>-141030</v>
      </c>
    </row>
    <row r="23">
      <c r="A23" s="4" t="inlineStr">
        <is>
          <t>Derivatives</t>
        </is>
      </c>
      <c r="B23" s="6" t="n">
        <v>0</v>
      </c>
      <c r="C23" s="6" t="n">
        <v>-14151</v>
      </c>
    </row>
    <row r="24">
      <c r="A24" s="4" t="inlineStr">
        <is>
          <t>Other</t>
        </is>
      </c>
      <c r="B24" s="6" t="n">
        <v>-1378</v>
      </c>
      <c r="C24" s="6" t="n">
        <v>-801</v>
      </c>
    </row>
    <row r="25">
      <c r="A25" s="4" t="inlineStr">
        <is>
          <t>Deferred tax liabilities</t>
        </is>
      </c>
      <c r="B25" s="6" t="n">
        <v>-378137</v>
      </c>
      <c r="C25" s="6" t="n">
        <v>-364406</v>
      </c>
    </row>
    <row r="26">
      <c r="A26" s="4" t="inlineStr">
        <is>
          <t>Deferred tax liabilities, net of deferred tax assets</t>
        </is>
      </c>
      <c r="B26" s="5" t="n">
        <v>-54433</v>
      </c>
      <c r="C26" s="5" t="n">
        <v>-988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Included in the Consolidated Balance Sheet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ther assets</t>
        </is>
      </c>
      <c r="B3" s="5" t="n">
        <v>27064</v>
      </c>
      <c r="C3" s="5" t="n">
        <v>21090</v>
      </c>
    </row>
    <row r="4">
      <c r="A4" s="4" t="inlineStr">
        <is>
          <t>Non-current deferred tax liability</t>
        </is>
      </c>
      <c r="B4" s="6" t="n">
        <v>-81497</v>
      </c>
      <c r="C4" s="6" t="n">
        <v>-119942</v>
      </c>
    </row>
    <row r="5">
      <c r="A5" s="4" t="inlineStr">
        <is>
          <t>Deferred tax liabilities, net of deferred tax assets</t>
        </is>
      </c>
      <c r="B5" s="5" t="n">
        <v>-54433</v>
      </c>
      <c r="C5" s="5" t="n">
        <v>-988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03:25Z</dcterms:created>
  <dcterms:modified xmlns:dcterms="http://purl.org/dc/terms/" xmlns:xsi="http://www.w3.org/2001/XMLSchema-instance" xsi:type="dcterms:W3CDTF">2025-02-20T22:03:25Z</dcterms:modified>
</cp:coreProperties>
</file>